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ACQUISITION" sheetId="10" state="visible" r:id="rId10"/>
    <sheet xmlns:r="http://schemas.openxmlformats.org/officeDocument/2006/relationships" name="GOODWILL AND INTANGIBLE ASSETS" sheetId="11" state="visible" r:id="rId11"/>
    <sheet xmlns:r="http://schemas.openxmlformats.org/officeDocument/2006/relationships" name="ACCRUED LIABILITIES AND OTHE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EGMENTS AND GEOGRAPHIC INFORMA" sheetId="18" state="visible" r:id="rId18"/>
    <sheet xmlns:r="http://schemas.openxmlformats.org/officeDocument/2006/relationships" name="CONTINGENCIES" sheetId="19" state="visible" r:id="rId19"/>
    <sheet xmlns:r="http://schemas.openxmlformats.org/officeDocument/2006/relationships" name="RETIREMENT PLANS" sheetId="20" state="visible" r:id="rId20"/>
    <sheet xmlns:r="http://schemas.openxmlformats.org/officeDocument/2006/relationships" name="RELATED PARTY TRANSACTIONS" sheetId="21" state="visible" r:id="rId21"/>
    <sheet xmlns:r="http://schemas.openxmlformats.org/officeDocument/2006/relationships" name="CONDENSED CONSOLIDATED FINANCIA" sheetId="22" state="visible" r:id="rId22"/>
    <sheet xmlns:r="http://schemas.openxmlformats.org/officeDocument/2006/relationships" name="QUARTERLY RESULTS OF OPERATION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QUISITION (Tables)" sheetId="28" state="visible" r:id="rId28"/>
    <sheet xmlns:r="http://schemas.openxmlformats.org/officeDocument/2006/relationships" name="GOODWILL AND INTANGIBLE ASSETS " sheetId="29" state="visible" r:id="rId29"/>
    <sheet xmlns:r="http://schemas.openxmlformats.org/officeDocument/2006/relationships" name="ACCRUED LIABILITIES AND OTHER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EGMENTS AND GEOGRAPHIC INFOR36" sheetId="36" state="visible" r:id="rId36"/>
    <sheet xmlns:r="http://schemas.openxmlformats.org/officeDocument/2006/relationships" name="CONDENSED CONSOLIDATED FINANC37" sheetId="37" state="visible" r:id="rId37"/>
    <sheet xmlns:r="http://schemas.openxmlformats.org/officeDocument/2006/relationships" name="QUARTERLY RESULTS OF OPERATI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S (Debt) " sheetId="44" state="visible" r:id="rId44"/>
    <sheet xmlns:r="http://schemas.openxmlformats.org/officeDocument/2006/relationships" name="PROPERTY AND EQUIPMENT, NET (De" sheetId="45" state="visible" r:id="rId45"/>
    <sheet xmlns:r="http://schemas.openxmlformats.org/officeDocument/2006/relationships" name="ACQUISITION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LIABILITIES AND OTHER51" sheetId="51" state="visible" r:id="rId51"/>
    <sheet xmlns:r="http://schemas.openxmlformats.org/officeDocument/2006/relationships" name="DEBT (Details)" sheetId="52" state="visible" r:id="rId52"/>
    <sheet xmlns:r="http://schemas.openxmlformats.org/officeDocument/2006/relationships" name="DEBT (Maturities) (Details)" sheetId="53" state="visible" r:id="rId53"/>
    <sheet xmlns:r="http://schemas.openxmlformats.org/officeDocument/2006/relationships" name="DEBT (Term Loan) (Details)" sheetId="54" state="visible" r:id="rId54"/>
    <sheet xmlns:r="http://schemas.openxmlformats.org/officeDocument/2006/relationships" name="DEBT (5.875% Notes) (Details)" sheetId="55" state="visible" r:id="rId55"/>
    <sheet xmlns:r="http://schemas.openxmlformats.org/officeDocument/2006/relationships" name="DEBT (Revolving) (Details)" sheetId="56" state="visible" r:id="rId56"/>
    <sheet xmlns:r="http://schemas.openxmlformats.org/officeDocument/2006/relationships" name="DEBT (PIK, 7.75% and 11.375%) (" sheetId="57" state="visible" r:id="rId57"/>
    <sheet xmlns:r="http://schemas.openxmlformats.org/officeDocument/2006/relationships" name="LEASES (Details)" sheetId="58" state="visible" r:id="rId58"/>
    <sheet xmlns:r="http://schemas.openxmlformats.org/officeDocument/2006/relationships" name="INCOME TAXES (Components &amp; Reco" sheetId="59" state="visible" r:id="rId59"/>
    <sheet xmlns:r="http://schemas.openxmlformats.org/officeDocument/2006/relationships" name="INCOME TAXES (PreTax) (Details)" sheetId="60" state="visible" r:id="rId60"/>
    <sheet xmlns:r="http://schemas.openxmlformats.org/officeDocument/2006/relationships" name="INCOME TAXES (Deferred) (Detail" sheetId="61" state="visible" r:id="rId61"/>
    <sheet xmlns:r="http://schemas.openxmlformats.org/officeDocument/2006/relationships" name="INCOME TAXES (Carryforward) (De" sheetId="62" state="visible" r:id="rId62"/>
    <sheet xmlns:r="http://schemas.openxmlformats.org/officeDocument/2006/relationships" name="INCOME TAXES (Taxes Paid) (Deta" sheetId="63" state="visible" r:id="rId63"/>
    <sheet xmlns:r="http://schemas.openxmlformats.org/officeDocument/2006/relationships" name="INCOME TAXES (Foreign) (Details" sheetId="64" state="visible" r:id="rId64"/>
    <sheet xmlns:r="http://schemas.openxmlformats.org/officeDocument/2006/relationships" name="INCOME TAXES (Unrecognized Tax)" sheetId="65" state="visible" r:id="rId65"/>
    <sheet xmlns:r="http://schemas.openxmlformats.org/officeDocument/2006/relationships" name="SHARE-BASED COMPENSATION (Detai" sheetId="66" state="visible" r:id="rId66"/>
    <sheet xmlns:r="http://schemas.openxmlformats.org/officeDocument/2006/relationships" name="SHARE-BASED COMPENSATION (Optio" sheetId="67" state="visible" r:id="rId67"/>
    <sheet xmlns:r="http://schemas.openxmlformats.org/officeDocument/2006/relationships" name="SHARE-BASED COMPENSATION (Restr" sheetId="68" state="visible" r:id="rId68"/>
    <sheet xmlns:r="http://schemas.openxmlformats.org/officeDocument/2006/relationships" name="EARNINGS PER SHARE (Details)" sheetId="69" state="visible" r:id="rId69"/>
    <sheet xmlns:r="http://schemas.openxmlformats.org/officeDocument/2006/relationships" name="SEGMENTS AND GEOGRAPHIC INFOR70" sheetId="70" state="visible" r:id="rId70"/>
    <sheet xmlns:r="http://schemas.openxmlformats.org/officeDocument/2006/relationships" name="SEGMENTS AND GEOGRAPHIC INFOR71" sheetId="71" state="visible" r:id="rId71"/>
    <sheet xmlns:r="http://schemas.openxmlformats.org/officeDocument/2006/relationships" name="SEGMENTS AND GEOGRAPHIC INFOR72" sheetId="72" state="visible" r:id="rId72"/>
    <sheet xmlns:r="http://schemas.openxmlformats.org/officeDocument/2006/relationships" name="CONTINGENCIES (Details)" sheetId="73" state="visible" r:id="rId73"/>
    <sheet xmlns:r="http://schemas.openxmlformats.org/officeDocument/2006/relationships" name="RETIREMENT PLANS (Details)" sheetId="74" state="visible" r:id="rId74"/>
    <sheet xmlns:r="http://schemas.openxmlformats.org/officeDocument/2006/relationships" name="RETIREMENT PLANS - Deferred Com" sheetId="75" state="visible" r:id="rId75"/>
    <sheet xmlns:r="http://schemas.openxmlformats.org/officeDocument/2006/relationships" name="RELATED PARTY TRANSACTIONS (Det" sheetId="76" state="visible" r:id="rId76"/>
    <sheet xmlns:r="http://schemas.openxmlformats.org/officeDocument/2006/relationships" name="CONDENSED CONSOLIDATED FINANC77" sheetId="77" state="visible" r:id="rId77"/>
    <sheet xmlns:r="http://schemas.openxmlformats.org/officeDocument/2006/relationships" name="CONDENSED CONSOLIDATED FINANC78" sheetId="78" state="visible" r:id="rId78"/>
    <sheet xmlns:r="http://schemas.openxmlformats.org/officeDocument/2006/relationships" name="CONDENSED CONSOLIDATED FINANC79" sheetId="79" state="visible" r:id="rId79"/>
    <sheet xmlns:r="http://schemas.openxmlformats.org/officeDocument/2006/relationships" name="QUARTERLY RESULTS OF OPERATIO80" sheetId="80" state="visible" r:id="rId80"/>
    <sheet xmlns:r="http://schemas.openxmlformats.org/officeDocument/2006/relationships" name="QUARTERLY RESULTS OF OPERATIO81" sheetId="81" state="visible" r:id="rId81"/>
  </sheets>
  <definedNames/>
  <calcPr calcId="124519" fullCalcOnLoad="1"/>
</workbook>
</file>

<file path=xl/sharedStrings.xml><?xml version="1.0" encoding="utf-8"?>
<sst xmlns="http://schemas.openxmlformats.org/spreadsheetml/2006/main" uniqueCount="878">
  <si>
    <t>Document and Entity Information - USD ($)</t>
  </si>
  <si>
    <t>12 Months Ended</t>
  </si>
  <si>
    <t>Jan. 28, 2017</t>
  </si>
  <si>
    <t>Mar. 01, 2017</t>
  </si>
  <si>
    <t>Jul. 30, 2016</t>
  </si>
  <si>
    <t>Document and Entity Information</t>
  </si>
  <si>
    <t>Entity Registrant Name</t>
  </si>
  <si>
    <t>Michaels Companies, Inc.</t>
  </si>
  <si>
    <t>Entity Central Index Key</t>
  </si>
  <si>
    <t>Document Type</t>
  </si>
  <si>
    <t>10-K</t>
  </si>
  <si>
    <t>Document Period End Date</t>
  </si>
  <si>
    <t>Jan. 28,
		2017</t>
  </si>
  <si>
    <t>Amendment Flag</t>
  </si>
  <si>
    <t>false</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 USD ($) shares in Thousands, $ in Thousands</t>
  </si>
  <si>
    <t>Jan. 30, 2016</t>
  </si>
  <si>
    <t>Jan. 31, 2015</t>
  </si>
  <si>
    <t>CONSOLIDATED STATEMENTS OF COMPREHENSIVE INCOME</t>
  </si>
  <si>
    <t>Net sales</t>
  </si>
  <si>
    <t>Cost of sales and occupancy expense</t>
  </si>
  <si>
    <t>Gross profit</t>
  </si>
  <si>
    <t>Selling, general, and administrative</t>
  </si>
  <si>
    <t>Related party expenses</t>
  </si>
  <si>
    <t>Store pre-opening costs</t>
  </si>
  <si>
    <t>Operating income</t>
  </si>
  <si>
    <t>Interest expense</t>
  </si>
  <si>
    <t>Losses on early extinguishments of debt and refinancing costs</t>
  </si>
  <si>
    <t>Other (income) expense, net</t>
  </si>
  <si>
    <t>Income before income taxes</t>
  </si>
  <si>
    <t>Income taxes</t>
  </si>
  <si>
    <t>Net income</t>
  </si>
  <si>
    <t>Other comprehensive income, net of tax:</t>
  </si>
  <si>
    <t>Foreign currency translation adjustment and other</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Current Assets:</t>
  </si>
  <si>
    <t>Cash and equivalents</t>
  </si>
  <si>
    <t>Merchandise inventories</t>
  </si>
  <si>
    <t>Prepaid expenses and other</t>
  </si>
  <si>
    <t>Accounts receivable, net</t>
  </si>
  <si>
    <t>Income taxes receivable</t>
  </si>
  <si>
    <t>Total current assets</t>
  </si>
  <si>
    <t>Property and equipment, net</t>
  </si>
  <si>
    <t>Goodwill</t>
  </si>
  <si>
    <t>Other intangible assets, net</t>
  </si>
  <si>
    <t>Deferred income taxes</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xml:space="preserve"> </t>
  </si>
  <si>
    <t>Stockholders’ Deficit:</t>
  </si>
  <si>
    <t>Common stock, $0.06775 par value, 350,000 shares authorized; 193,311 shares issued and outstanding at January 28, 2017 and 208,996 shares issued and outstanding at January 30, 2016</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ebt issuance costs amortization</t>
  </si>
  <si>
    <t>Accretion of long-term debt, net</t>
  </si>
  <si>
    <t>Losses (gains) on disposition of property and equipment</t>
  </si>
  <si>
    <t>Excess tax benefits from share-based compensation</t>
  </si>
  <si>
    <t>Changes in assets and liabilities, excluding acquired net assets:</t>
  </si>
  <si>
    <t>Accounts receivable</t>
  </si>
  <si>
    <t>Accrued interest</t>
  </si>
  <si>
    <t>Net cash provided by operating activities</t>
  </si>
  <si>
    <t>Cash flows from investing activities:</t>
  </si>
  <si>
    <t>Additions to property and equipment</t>
  </si>
  <si>
    <t>Acquisition of Lamrite West, net of cash acquired</t>
  </si>
  <si>
    <t>Purchases of long-term investments</t>
  </si>
  <si>
    <t>Net cash used in investing activities</t>
  </si>
  <si>
    <t>Cash flows from financing activities:</t>
  </si>
  <si>
    <t>Common stock repurchased</t>
  </si>
  <si>
    <t>Payment of PIK notes</t>
  </si>
  <si>
    <t>Borrowings on term loan credit facility</t>
  </si>
  <si>
    <t>Payments on term loan credit facility</t>
  </si>
  <si>
    <t>Borrowings on asset-based revolving credit facility</t>
  </si>
  <si>
    <t>Payments on asset-based revolving credit facility</t>
  </si>
  <si>
    <t>Payment of 2018 senior notes</t>
  </si>
  <si>
    <t>Issuance of 2020 senior subordinated notes</t>
  </si>
  <si>
    <t>Issuance of common stock</t>
  </si>
  <si>
    <t>Payment of debt issuance costs</t>
  </si>
  <si>
    <t>Payments of dividends</t>
  </si>
  <si>
    <t>Proceeds from stock options exercised</t>
  </si>
  <si>
    <t>Other financing activities</t>
  </si>
  <si>
    <t>Net cash used in financing activities</t>
  </si>
  <si>
    <t>Net change in cash and equivalents</t>
  </si>
  <si>
    <t>Cash and equivalents at beginning of period</t>
  </si>
  <si>
    <t>Cash and equivalents at end of period</t>
  </si>
  <si>
    <t>CONSOLIDATED STATEMENTS OF STOCKHOLDERS' DEFICIT - USD ($) shares in Thousands, $ in Thousands</t>
  </si>
  <si>
    <t>Common Stock</t>
  </si>
  <si>
    <t>Additional Paid-in Capital</t>
  </si>
  <si>
    <t>Accumulated Deficit</t>
  </si>
  <si>
    <t>Accumulated Other Comprehensive Income (Loss)</t>
  </si>
  <si>
    <t>Total</t>
  </si>
  <si>
    <t>Balance at Feb. 01, 2014</t>
  </si>
  <si>
    <t>Balance (in shares) at Feb. 01, 2014</t>
  </si>
  <si>
    <t>Increase (Decrease) in Stockholders' Equity (Deficit)</t>
  </si>
  <si>
    <t>Foreign currency translation and other</t>
  </si>
  <si>
    <t>Exercise of stock options and other awards</t>
  </si>
  <si>
    <t>Exercise of stock options and other awards (in shares)</t>
  </si>
  <si>
    <t>Repurchase of stock and retirements</t>
  </si>
  <si>
    <t>Repurchase of stock and retirements (in shares)</t>
  </si>
  <si>
    <t>Issuance of stock</t>
  </si>
  <si>
    <t>Issuance of stock (in shares)</t>
  </si>
  <si>
    <t>Issuance of restricted shares, net (in shares)</t>
  </si>
  <si>
    <t>Balance at Jan. 31, 2015</t>
  </si>
  <si>
    <t>Balance (in shares) at Jan. 31, 2015</t>
  </si>
  <si>
    <t>Balance at Jan. 30, 2016</t>
  </si>
  <si>
    <t>Balance (in shares) at Jan. 30, 2016</t>
  </si>
  <si>
    <t>Balance at Jan. 28, 2017</t>
  </si>
  <si>
    <t>Balance (in shares) at Jan. 28, 2017</t>
  </si>
  <si>
    <t>SUMMARY OF SIGNIFICANT ACCOUNTING POLICIES</t>
  </si>
  <si>
    <t>BASIS OF PRESENTATION</t>
  </si>
  <si>
    <t>1. SUMMARY OF SIGNIFICANT ACCOUNTING POLICIES
Description of Business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Michaels Stores, Inc. (“MSI”) is headquartered in Irving, Texas and was incorporated in the state of Delaware in 1983. In July 2013, MSI was reorganized into a holding company structure and The Michaels Companies, Inc. incorporated in Delaware in connection with the reorganization. In July 2014, we completed an initial public offering (“IPO”) of 27.8 million shares of common stock at a public offering price of $17.00 per share, resulting in net proceeds of $445.7 million.
Fiscal Year
We report on the basis of a 52-week or 53-week fiscal year, which ends on the Saturday closest to January 31. All references to fiscal year mean the year in which that fiscal year began. References to “fiscal 2016” relate to the 52 weeks ended January 28, 2017, references to “fiscal 2015” relate to the 52 weeks ended January 30, 2016 and references to “fiscal 2014” relate to the 52 weeks ended January 31, 2015.
Preferred Shares
The Company’s Board of Directors has authorized the issuance of 50.0 million shares of preferred stock under The Michaels Companies, Inc. Certificate of Incorporation. No preferred shares have been issued as of January 28, 2017.
Share Repurchase Program
In fiscal 2016, the Board of Directors authorized the Company to purchase $500.0 million of the Company’s common stock on the open market.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fiscal 2016, we repurchased 17.2 million shares for an aggregate amount of $400.7 million. During the first quarter of fiscal 2017, we repurchased an additional 4.8 million shares of our common stock for an aggregate amount of $99.3 million, utilizing the remaining availability under our share repurchase program.
Foreign Currency
The functional currency of our Canadian operations is the Canadian dollar. Translation adjustments result from translating our Canadian subsidiaries’ financial statements into U.S. dollars. Balance sheet accounts are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gain of $7.8 million in fiscal 2016 and a loss of $10.3 million and $12.0 million in fiscal 2015 and fiscal 2014, respectively. Transaction gains and losses are recorded as a part of other (income) expense, net in our consolidated statements of comprehensive income and were immaterial in fiscal 2016, fiscal 2015 and fiscal 2014.
Cash and Equivalents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The carrying amount of cash equivalents approximates fair value due to the short-term maturity of those instruments.
Merchandise Inventories
Merchandise inventories are valued at the lower of cost or market, with cost determined using a weighted-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83.1 million, or 1.6% of net sales, in fiscal 2016, $82.3 million, or 1.7% of net sales, in fiscal 2015, and $91.8 million, or 1.9% of net sales, in fiscal 2014.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We also evaluate our merchandise to ensure that the expected net realizable value of the merchandise held at the end of a fiscal period exceeds cost. In the event that the expected net realizable value is less than cost, we reduce the value of that inventory accordingly.
Accounts Receivable, net
Accounts receivable consist primarily of trade receivables related to Darice's wholesale business and amounts due from taxing authoritie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in fiscal 2016 and fiscal 2015.
Property and Equipment
Property and equipment is recorded at cost. Depreciation is recorded on a straight-line basis over the estimated useful lives of the assets. Amortization of property under capital leases is on a straight-line basis over the lease term and is included in depreciation expense. We expense repairs and maintenance costs as incurred. We capitalize and depreciate significant renewals or betterments that substantially extend the life of the asset. Useful lives are generally estimated as follows:
Years
Buildings
Leasehold improvements (a)
Fixtures and equipment
Computer equipment
Capitalized software
(a) We amortize leasehold improvements over the lesser of the useful life of the asset or the remaining lease term of the underlying facility.
Capitalized Software Costs
We capitalize certain costs related to the acquisition and development of internal use software that is expected to benefit future periods. These costs are being amortized on a straight-line basis over the estimated useful life, which is generally five years. As of January 28, 2017 and January 30, 2016, we had unamortized capitalized software costs of $81.8 million and $83.2 million, respectively. These amounts are included in property and equipment, net in the consolidated balance sheets. Amortization expense related to capitalized software costs totaled $29.9 million, $31.2 million and $40.5 million in fiscal 2016, fiscal 2015 and fiscal 2014, respectively.
Goodwill and Other Indefinite-Lived Intangible Assets
Under the provisions of Accounting Standards Codification (“ASC”) 350, Intangibles—Goodwill and Other , we review goodwill and other indefinite-lived intangible assets for impairment each year in the fourth quarter, or more frequently if events occur which indicate the carrying value may not be recoverable. We elected to perform a qualitative assessment for our Michaels-U.S. reporting unit to determine whether it is more likely than not (that is, a likelihood of more than 50 percent) that the fair value of the goodwill is less than its carrying value. Factors used in our qualitative assessment include, but are not limited to, macroeconomic conditions, industry and market conditions, cost factors, overall financial performance and Company and reporting unit specific events. For all other reporting units, we estimated the fair value of each reporting unit using the present value of future cash flows expected to be generated using a weighted-average cost of capital, terminal values and updated financial projections for the next five years, all of which are Level 3 fair value inputs. Based on the results of our assessments, no impairments were required for the fiscal periods presented in the consolidated financial statements. If our actual results are not consistent with the estimates and assumptions used to calculate fair value, we could be required to recognize an impairment.
Long-Lived Assets
Long-lived assets other than goodwill and assets with indefinite lives, such as property and equipment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As a result of our impairment review, there were no material impairment charges recorded in the fiscal periods presented in the consolidated financial statements.
Reserve for Closed Facilities
We maintain a reserve for future rental obligations, carrying costs and other closing costs related to closed facilities, which consists primarily of closed and relocated stores. In accordance with ASC 420, Exit or Disposal Cost Obligations , we recognize exit costs for any store closures at the time the store is closed. Such costs are recorded within the cost of sales and occupancy expense line item in our consolidated statements of comprehensive income.
The cost of closing a store or facility is recorded at the estimated fair value of expected cash flows which we calculate as the lesser of the present value of future rental obligations remaining under the lease (less estimated sublease rental income) or the lease termination fee (if an executed termination agreement exists). The determination of the reserves is dependent on our ability to make reasonable estimates of costs to be incurred post-closure and of rental income to be received from subleases.
The following is activity related to closed facilities (in thousands):
Fiscal Year
2016
2015
2014
Balance at beginning of fiscal year
$
$
$
Additions charged to costs and expenses
Payment of rental obligations and other
Balance at end of fiscal year
$
$
$
Self-Insurance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In the event our insurance carriers are unable to pay claims submitted to them, we would record a liability for such estimated payments we expect to incur.
Revenue Recognition
Revenue from sales of our merchandise is recognized when the customer takes possession of the merchandise. Revenue is presented net of point-of-sale coupons, discounts and sales taxes collected. Sales related to custom framing are recognized when the order is picked up by the customer. We allow for merchandise to be returned under most circumstances up to 180 days after purchase and provide a reserve for estimated returns. We use historical customer return behavior to estimate our reserve requirements.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based on customers’ historical redemption rates and patterns. If actual redemption patterns vary from the Company’s estimates or if regulations change, actual gift card breakage may differ from the amounts recorded. Gift card breakage income is recorded in net sales in the consolidated statements of comprehensive income over the estimated redemption period.
Costs of Sales and Occupancy Expense
The costs of merchandise sales are expensed as the merchandise is sold. Included in our costs of sales are the following:
·
purchase price of merchandise, net of vendor allowances and rebates;
·
costs associated with our international direct sourcing business;
·
inbound freight, inspection costs, duties and import agent commissions;
·
warehousing, handling, transportation (including internal transfer costs such as distribution center-to-store freight costs), purchasing and receiving costs; and
·
share-based compensation costs for those employees involved in preparing inventory for sale.
Included in our occupancy expenses are the following costs which are recognized as period costs as described below:
·
store expenses such as rent, insurance, taxes, common area maintenance, utilities, repairs and maintenance;
·
amortization of store buildings and leasehold improvements;
·
store closure costs; and
·
store remodel costs.
Rent is recognized on a straight-line basis, including consideration of rent holiday, tenant improvement allowances received from the landlords and applicable rent escalations over the term of the lease. The commencement date of the lease term is the earlier of the date when we become legally obligated for the rent payments or the date when we take possession of the building for construction purposes.
Selling, General and Administrative
Included in selling, general and administrative (“SG&amp;A”) are store personnel costs, store operating expenses, advertising, store depreciation and corporate overhead costs. Advertising costs are expensed in the period in which the advertising first occurs. Advertising costs totaled $194.6 million, $188.9 million and $185.0 million in fiscal 2016, fiscal 2015 and fiscal 2014, respectively.
Store Pre-Opening Costs
We expense all start-up activity costs as incurred. Store pre-opening costs consist primarily of payroll-related costs incurred prior to the store opening.
Income Taxes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
Share-Based Compensation
ASC 718 , Stock Compensation (“ASC 718”), requires all share-based compensation to employees, including grants of employee stock options and restricted shares, to be recognized using the fair value method of accounting. Share-based awards are recognized ratably over the requisite service period.
Estimates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
Reclassification
Certain prior year amounts have been reclassified in the accompanying consolidated financial statements to conform to our fiscal 2016 presentation.
Accounting Pronouncements Recently Adopted
In April 2015, the Financial Accounting Standards Board (“FASB”) issued Accounting Standards Update (“ASU”) 2015-05, “ Intangibles — Goodwill and Other - Internal-Use Software (Subtopic 350-40): Customer’s Accounting for Fees Paid in a Cloud Computing Arrangement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We adopted ASU 2015-05 in the first quarter of fiscal 2016 and its adoption did not have a material impact to the consolidated financial statements.
Recent Accounting Pronouncements Not Yet Adopted
In January 2017, the FASB issued ASU 2017-04, “Intangibles - Goodwill and Other (Topic 350): Simplifying the Test for Goodwill Impairment”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do not anticipate a material impact to the consolidated financial statements once implemented.
In October 2016, the FASB issued ASU No. 2016-16, “Income Taxes (Topic 740): Intra-Entity Transfers of Assets Other than Inventory” (“ASU 2016-16”). ASU 2016-16 requires entities to recognize income tax consequences of an intra-entity transfer of an asset other than inventory when the transfer occurs. ASU 2016-16 is effective for annual periods beginning after December 15, 2017, including interim reporting periods within that reporting period, with early adoption permitted. We are currently evaluating the new standard but do not anticipate a material impact to the consolidated financial statements once implemented.
In August 2016, the FASB issued ASU No. 2016-15, “ Statement of Cash Flows (Topic 230): Classification of Certain Cash Receipts and Cash Payments” (“ASU 2016-15”). ASU 2016-15 clarifies how companies should present and classify certain cash receipts and cash payments in the statement of cash flows. ASU 2016-15 is effective for annual periods beginning after December 15, 2017, including interim reporting periods within that reporting period, with early adoption permitted. We are currently evaluating the new standard but do not anticipate a material impact to the consolidated financial statements once implemented.
In March 2016, the FASB issued ASU No.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annual periods beginning after December 15, 2016, including interim periods within that reporting period, with early adoption permitted. We are currently evaluating the impact that ASU 2016-09 will have on the consolidated financial statements.
In March 2016, the FASB issued ASU No. 2016-04, “Liabilities – Extinguishment of Liabilities (Subtopic 405-20): Recognition of Breakage for Certain Prepaid Stored-Value Products” (“ASU 2016-04”). ASU 2016-04 requires that breakage on prepaid stored-value product liabilities (for example, prepaid gift cards) be accounted for consistent with the breakage guidance in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have evaluated the new standard and it will not have a material impact to the consolidated financial statements once implemen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In May 2014, the FASB issued ASU No.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No. 2016-08 , “Revenue from Contracts with Customers (Topic 606): Principal versus Agent Considerations (Reporting Revenue Gross versus Net)” (“ASU 2016-08”) which is intended to improve the operability and understandability of the implementation guidance on principal versus agent considerations. In April 2016, the FASB issued ASU No. 2016-10, “Revenue from Contracts with Customers (Topic 606): Identifying Performance Obligations and Licensing ” (“ASU 2016-10”) which provides further guidance on identifying performance obligations and improves the operability and understandability of the licensing implementation guidance.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The guidance under these standards is effective for annual reporting periods beginning after December 15, 2017, including interim periods within that reporting period. These standards are to be applied using a modified retrospective approach or retrospectively , with early application permitted for annual reporting periods beginning after December 15, 2016, including interim periods within that reporting period. We are currently evaluating the impact that the new standards will have on the consolidated financial statements.</t>
  </si>
  <si>
    <t>FAIR VALUE MEASUREMENTS</t>
  </si>
  <si>
    <t>2. FAIR VALUE MEASUREMENTS
As defined in ASC 820, Fair Value Measurements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Impairment losses related to store-level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The carrying value of cash and cash equivalents, accounts receivable and accounts payable approximates their estimated fair values due to the short maturities of these instruments.
The table below provides the fair values of our Amended Term Loan Credit Facility and our 2020 Senior Subordinated Notes (as defined in Note 7) as of January 28, 2017 and January 30, 2016. The fair values of our Amended Term Loan Credit Facility and our 2020 Senior Subordinated Notes were determined based on quoted market prices which are considered Level 2 inputs within the fair value hierarchy.
January 28,
January 30,
(in thousands)
Term loan credit facility
$
$
Senior subordinated notes</t>
  </si>
  <si>
    <t>PROPERTY AND EQUIPMENT, NET</t>
  </si>
  <si>
    <t>Property and Equipment, Net</t>
  </si>
  <si>
    <t>3. PROPERTY AND EQUIPMENT, NET
Property and equipment consists of the following (in thousands):
January 28,
January 30,
2017
2016
Buildings and leasehold improvements
$
$
Fixtures and equipment
Capitalized software
Construction in progress
Less accumulated depreciation and amortization
$
$</t>
  </si>
  <si>
    <t>ACQUISITION</t>
  </si>
  <si>
    <t>4. ACQUISITION
On February 2, 2016, we acquired Lamrite for $150.0 million, prior to certain purchase price adjustments, utilizing our cash on hand. Lamrite operates an international wholesale business under the Darice brand name and 35 arts and crafts retail stores (32 as of the acquisition date), located primarily in Ohio and the surrounding states, under the Pat Catan’s brand name. We incurred integration related costs of $7.4 million during fiscal 2016. These expenses have been included in SG&amp;A in the consolidated statements of comprehensive income.
The acquisition was accounted for using the purchase method of accounting in accordance with ASC 805, Business Combinations . The acquisition resulted in goodwill primarily related to the expected benefits resulting from enhancements to our private brand development capability, direct sourcing initiatives and business-to-business capabilities, as well as the value of the existing Lamrite workforce. The goodwill recognized is expected to be deductible for tax purposes.
The fair values of the intangible assets acquired were primarily determined by using the income approach. The income approach indicates value for a subject based on the present value of cash flows expected to be generated by the asset. Projected cash flows are discounted at a market rate of return that reflects the relative risk of achieving the cash flows and the time value of money. The fair value of inventory was determined based on the estimated selling price of the inventory less the expected costs of selling efforts and a reasonable profit margin.
The following table summarizes the cash consideration for the acquisition of Lamrite (in thousands):
Purchase contract amount
$
Additional consideration to Lamrite shareholders for taxes
Working capital and other adjustments
Total purchase consideration
$
The following table summarizes the fair values of the assets acquired and liabilities assumed from the acquisition of Lamrite as of February 2, 2016 (in thousands):
Cash and cash equivalents
$
Trade accounts receivable
Merchandise inventory
Other current assets
Property, plant and equipment
Net favorable leases
Intangible assets (1)
Other assets
Current liabilities (2)
Other long-term liabilities
Fair value of net assets acquired
Goodwill
Total purchase consideration
$
(1)
Includes customer relationships, trade and brand names and proprietary product designed. Intangible assets include $9.4 million of assets that are being amortized over a range of 6 to 18 years.
(2)
Includes accounts payable, accrued expenses, accrued payroll and accrued taxes.
Since the date of acquisition, the results of Lamrite's operations have been included in the Company’s results of operations. The Company has not presented pro forma financial information for prior periods because the impact on our previously reported consolidated financial statements would not have been material.</t>
  </si>
  <si>
    <t>GOODWILL AND INTANGIBLE ASSETS</t>
  </si>
  <si>
    <t>Goodwill and Intangible Assets Disclosure [Abstract]</t>
  </si>
  <si>
    <t>Goodwill and intangible assets</t>
  </si>
  <si>
    <t>5. GOODWILL AND INTANGIBLE ASSETS
The gross carrying amounts and accumulated amortization of our intangible assets, including amounts acquired in the Lamrite acquisition (see Note 4), for the year ended January 28, 2017 were as follows (in thousands):
Amortization Period
Weighted Average Remaining Amortization Period
Gross Carrying Amount
Accumulated Amortization
Net Carrying Value
Definite-lived intangible assets:
Customer relationships
16-18
16.93
$
$
$
Proprietary product designs
7
6.00
Other intangible assets
2-23
9.77
Indefinite-lived intangible assets:
Darice branded products
Tradenames
Total intangible assets
$
$
$
In fiscal 2016, we recognized amortization expense of $2.4 million related to definite-lived intangible assets. Amortization expense was immaterial in fiscal 2015 and fiscal 2014. As of January 28, 2017, the amortization expense related to our definite-lived intangible assets for the next five years will be approximately $1.0 million to $2.0 million each year.
As of January 28, 2017, goodwill totaled $119.1 million, including $94.3 million related to Michaels-U.S. and $24.8 million related to the acquisition of Lamrite on February 2, 2016.</t>
  </si>
  <si>
    <t>ACCRUED LIABILITIES AND OTHER</t>
  </si>
  <si>
    <t>Accrued Liabilities</t>
  </si>
  <si>
    <t>6. ACCRUED LIABILITIES AND OTHER
Accrued liabilities and other consists of the following (in thousands):
January 28,
January 30,
2017
2016
Accrued payroll
$
$
Self-insurance
Accrued interest
Property, sales and use taxes
Gift card liability
Accrued and straight-line rent
Other
$
$</t>
  </si>
  <si>
    <t>DEBT</t>
  </si>
  <si>
    <t>7. DEBT
Long-term debt consists of the following (in thousands):
January 28,
January 30,
Interest Rate
2017
2016
Term loan credit facility
Variable
$
$
Senior subordinated notes
%
Total debt
Less unamortized discount/premium and debt costs
Total debt, net
Less current portion
Long-term debt
$
$
The aggregate amount of scheduled maturities of debt for the next five years and thereafter is as follows (in thousands):
Fiscal Year
2017
$
2018
2019
2020
2021
Thereafter
Total debt payments
$
As of January 28, 2017 and January 30, 2016, the weighted-average interest rate of the variable debt was 3.75% and 3.83%, respectively. Cash paid for interest totaled $113.3 million, $129.3 million and $234.3 million in fiscal 2016, fiscal 2015 and fiscal 2014, respectively.
As of January 28, 2017, net debt issuance costs totaled $25.4 million. We amortize debt issuance costs using the straight-line method over the terms of the respective debt agreements (which range from five to seven years). Amortization expense related to debt issuance costs is recorded in interest expense in the accompanying consolidated statements of comprehensive income. The straight-line method produces results materially consistent with the effective interest method. Our expected amortization expense related to the debt issuance costs for each of the next five years and thereafter is as follows (in thousands):
Fiscal Year
2017
$
2018
2019
2020
2021
Thereafter
Total amortization expense
$
Term Loan Credit Facility
On January 28, 2013, MSI entered into an amended and restated credit agreement maturing on January 28, 2020 (the “Credit Agreement”) to amend various terms of MSI’s then existing term loan credit agreement with Deutsche Bank AG New York Branch (“Deutsche Bank”) and other lenders. The Credit Agreement, together with the related security, guarantee and other agreements, is referred to as the “Term Loan Credit Facility”.
On July 2, 2014, MSI issued an additional $850.0 million of debt under the Term Loan Credit Facility maturing in 2020 (“Additional Term Loan”). The Additional Term Loan was issued at 99.5% of face value, resulting in an effective interest rate of 4.02%. The net proceeds from this borrowing and the issuance of an additional $250.0 million of the 5.875% senior subordinated notes were used to fully redeem the then outstanding 7.75% Senior Notes due 2018 (“2018 Senior Notes”) and to pay the applicable make-whole premium and accrued interest.
On December 28, 2015, MSI voluntarily prepaid $150.0 million in principal of the Additional Term Loan for an aggregate redemption price (including any unpaid interest) of $151.0 million.
On September 28, 2016, MSI entered into an amendment with Deutsche Bank and other lenders to amend and restate our Term Loan Credit Facility. The amended and restated credit agreement, together with the related security, guarantee and other agreements, is referred to as the “Amended Term Loan Credit Facility”. The Amended Term Loan Credit Facility matures on January 28, 2023.
As of January 28, 2017, the Amended Term Loan Credit Facility provides for senior secured financing of $2,263.5 million. MSI has the right under the Amended Term Loan Credit Facility to request additional term loans (a) in the aggregate amount of up to $750.0 million or (b) at MSI’s election, an amount of additional term loans if the consolidated secured debt ratio (as defined in the Amended Term Loan Credit Facility) is no more than 3.25 to 1.00 on a pro forma basis as of the last day of the most recently ended four quarter period, subject to certain adjustments. The lenders under the Amended Term Loan Credit Facility will not be under any obligation to provide any such additional term loans, and the incurrence of any such additional term loans is subject to customary conditions.
Borrowings under the Amended Term Loan Credit Facility bear interest at a rate per annum, at MSI’s option, of either (a) a margin of 1.75% plus a base rate defined as the highest of (1) the prime rate of Deutsche Bank, (2) the federal funds effective rate plus 0.5%, and (3) the one-month London Interbank Offered Rate (“LIBOR”) plus 1% or (b) a margin of 2.75% plus the applicable LIBOR. Subsequent to the first fiscal quarter following the amendment, the applicable margin will be 1.50% for base rate loans and 2.50% for LIBOR loans if our consolidated secured debt ratio is below 1.50:1.00 for the applicable quarter.
There are no limitations on dividends and certain other restricted payments so long as (a) no event of default shall have occurred and be continuing and (b) immediately after giving pro forma effect to such restricted payment(s) and the application of proceeds therefrom, the consolidated total leverage ratio is less than or equal to 3.75 to 1.00.
MSI must offer to prepay outstanding term loans at 100% of the principal amount, plus any unpaid interest, with the proceeds of certain asset sales or casualty events under certain circumstances. MSI may voluntarily prepay outstanding loans under the Amended Term Loan Credit Facility at any time without premium or penalty other than customary breakage costs with respect to LIBOR loans; provided, that if MSI enters into certain repricing transactions on or before March 28, 2017, the amount of the repricing payment will be subject to a premium equal to 1.0%.
MSI is required to make scheduled quarterly payments equal to 0.25% of the original principal amount of the term loans (subject to adjustments relating to the incurrence of additional term loans) for the first six years and three quarters of the Amended Term Loan Credit Facility, with the balance paid on January 28, 2023.
All obligations under the Amended Term Loan Credit Facility are unconditionally guaranteed, jointly and severally, by Michaels Funding, Inc. (“Holdings”) and all of MSI’s existing domestic material subsidiaries and are required to be guaranteed by certain of MSI’s future domestic wholly-owned material subsidiaries (“the Subsidiary Guarantors”). All obligations under the Amended Term Loan Credit Facility, and the guarantees of those obligations, are secured, subject to certain exceptions, by substantially all of the assets of Holdings, MSI and the Subsidiary Guarantors, including:
·
a first-priority pledge of MSI’s capital stock and all of the capital stock held directly by MSI and the Subsidiary Guarantors (which pledge, in the case of any foreign subsidiary, is limited to 65% of the voting stock of such foreign subsidiary and 100% of the non-voting stock of such subsidiary);
·
a first-priority security interest in, and mortgages on, substantially all other tangible and intangible assets of Holdings, MSI and each Subsidiary Guarantor, including substantially all of MSI’s and its subsidiaries’ owned real property and equipment, but excluding, among other things, the collateral described below; and
·
a second-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The Amended Term Loan Credit Facility contains a number of negative covenants that are substantially similar to, but more restrictive in certain respects than, those governing the 2020 Senior Subordinated Notes (as defined below), as well as certain other customary representations and warranties, affirmative and negative covenants and events of default. As of January 28, 2017, MSI was in compliance with all covenants.
As of January 28, 2017, net debt issuance costs totaled $14.3 million and are being amortized as interest expense over the life of the Amended Term Loan Credit Facility. Debt issuance costs related to this facility are reflected as a reduction from the carrying value of debt in the consolidated balance sheets. As a result of the $150.0 million Additional Term Loan prepayment on December 28, 2015, MSI recorded a loss on the early extinguishment of debt of $2.4 million, consisting of $1.9 million of unamortized debt issuance costs and $0.5 million of unamortized net discount. As a result of the amendment of our Term Loan Credit Facility on September 28, 2016, MSI recorded a loss on the early extinguishment of debt of $6.9 million.
5.875% Senior Subordinated Notes due 2020
On December 19, 2013, MSI issued $260.0 million in principal amount of 5.875% senior subordinated notes maturing in 2020 (“2020 Senior Subordinated Notes”). On June 16, 2014, MSI issued an additional $250.0 million of the 2020 Senior Subordinated Notes at 102% of face value, resulting in an effective interest rate of 5.76%. Interest is payable semi-annually on June 15 and December 15 of each year. The net proceeds from this borrowing, and the $850.0 million Additional Term Loan, were used to fully redeem the outstanding 2018 Senior Notes and to pay the applicable make-whole premium and accrued interest.
The 2020 Senior Subordinated Notes are guaranteed, jointly and severally, fully and unconditionally, on an unsecured senior subordinated basis, by each of MSI’s subsidiaries that guarantee indebtedness under the Amended Revolving Credit Facility and the Amended Term Loan Credit Facility (collectively defined as the “Senior Secured Credit Facilities”).
The 2020 Senior Subordinated Notes and the guarantees are MSI’s and the guarantors’ unsecured senior subordinated obligations and are (i) subordinated in right of payment to all of MSI’s and the guarantors’ existing and future senior debt, including the Senior Secured Credit Facilities; (ii) rank equally in right of payment to all of MSI’s and the guarantors’ future senior subordinated debt; (iii) effectively subordinated to all of MSI’s and the guarantors’ existing and future secured debt (including the Senior Secured Credit Facilities) to the extent of the value of the assets securing such debt; (iv) rank senior in right of payment to all of the MSI’s and the guarantors’ existing and future debt and other obligations that are, by their terms, expressly subordinated in right of payment to the 2020 Senior Subordinated Notes; and (v) are structurally subordinated to all obligations of MSI’s subsidiaries that are not guarantors of the 2020 Senior Subordinated Notes.
MSI may redeem all or part of the 2020 Senior Subordinated Notes, upon notice, at the redemption prices set forth below (expressed as percentages of the principal amount of the 2020 Senior Subordinated Notes to be redeemed), plus any unpaid interest thereon to the applicable date of redemption, if redeemed during the twelve-month period beginning on December 15 of each of the years indicated below:
Year
Percentage
2016
%
2017
%
2018 and thereafter
%
Upon a change in control, MSI is required to offer to purchase all of the 2020 Senior Subordinated Notes at a price in cash equal to 101% of the aggregate principal amount, plus any unpaid interest. The 2020 Senior Subordinated Indenture contains covenants limiting MSI’s ability, and the ability of MSI’s restricted subsidiaries, to incur or guarantee additional debt, prepay debt that is subordinated to the 2020 Senior Subordinated Notes, issue stock of subsidiaries, make certain investments, loans, advances and acquisitions, create liens on MSI’s and such subsidiaries’ assets to secure debt, enter into transactions with affiliates, merge or consolidate with another company; and sell or otherwise transfer assets. The covenants also limit MSI’s ability, and the ability of MSI’s restricted subsidiaries, to pay dividends or distributions on MSI’s capital stock or repurchase MSI’s capital stock, subject to certain exceptions, including dividends, distributions and repurchases up to an amount in excess of (i) $100.0 million plus (ii) a basket that builds based on 50% of MSI’s consolidated net income (as defined in the 2020 Senior Subordinated Indenture) and certain other amounts, in each case, to the extent such payment capacity is not applied as otherwise permitted under the 2020 Senior Subordinated Indenture and subject to certain conditions. However, there are no limitations on dividends and certain other restricted payments so long as (a) no default shall have occurred and be continuing and (b) immediately after giving pro forma effect to such restricted payment(s) and the application of proceeds therefrom, the consolidated total leverage ratio is less than or equal to 3.25 to 1.00. As of January 28, 2017, the permitted restricted payment amount was $658.5 million. As of January 28, 2017, MSI was in compliance with all covenants.
As of January 28, 2017, net debt issuance costs totaled $6.3 million and are being amortized as interest expense over the life of the 2020 Senior Subordinated Notes. Debt issuance costs related to these notes are reflected as a reduction from the carrying value of debt in the consolidated balance sheets.
Revolving Credit Facility
On September 17, 2012, MSI entered into a second amended and restated credit agreement (the “Credit Agreement”) with Wells Fargo Bank, National Association (“Wells Fargo”) and other lenders to amend various terms of MSI’s then existing senior secured asset-based revolving credit facility. The Credit Agreement, together with related security, guarantee and other agreements, is referred to as the “Revolving Credit Facility”. On May 27, 2016, MSI entered into an amended and restated credit agreement with Wells Fargo and other lenders to, among other things, increase the availability and extend the maturity date of our Revolving Credit Facility. The amended credit agreement, together with the related security, guarantee and other agreements, is referred to as the “Amended Revolving Credit Facility”.
The Amended Revolving Credit Facility provides for senior secured financing of up to $850.0 million, subject to a borrowing base. The borrowing base under the Amended Revolving Credit Facility equals the sum of: (i) 90% of eligible credit card receivables, (ii) 85% of eligible trade receivables, (iii) 90% to 92.5% of the appraised value of eligible inventory, plus (iv) 90% to 92.5% of the lesser of (a) the appraised value of eligible inventory supported by letters of credit, and (b) the face amount of the letters of credit, less (v) certain reserves. The Amended Revolving Credit Facility matures in May 2021, subject to a springing maturity date if certain of our outstanding indebtedness has not been repaid, redeemed, refinanced, cash collateralized or if the necessary availability reserves have not been established prior to such time (the “ABL Maturity Date”).
As of January 28, 2017 and January 30, 2016, the borrowing base was $793.1 million and $650.0 million, respectively, of which MSI had availability of $735.5 million and $586.8 million, respectively. Borrowing capacity is available for letters of credit and borrowings on same-day notice. Outstanding standby letters of credit as of January 28, 2017 totaled $57.6 million.
The Amended Revolving Credit Facility also provides MSI with the right to request up to $200.0 million of additional commitments. The lenders will not be under any obligation to provide any such additional commitments, and any increase in commitments is subject to customary conditions. If we were to request additional commitments, and the lenders were to agree to provide such commitments, the facility size could be increased up to $1,050.0 million, however, MSI’s ability to borrow would still be limited by the borrowing base.
Borrowings under the Amended Revolving Credit Facility bear interest at a rate per annum equal to, at our option, either (a) a base rate determined by reference to the highest of (1) the prime rate of Wells Fargo, (2) the federal funds effective rate plus 0.50% and (3) LIBOR subject to certain adjustments plus 1.00% or (b) LIBOR subject to certain adjustments, in each case plus an applicable margin. The initial applicable margin is (a) 0.25% for prime rate borrowings and 1.25% for LIBOR borrowings. The applicable margin is subject to adjustment each fiscal quarter based on the excess availability under the Amended Revolving Credit Facility. Excess availability is defined as the Loan Cap (as defined below) plus certain unrestricted cash of Holdings, MSI and the Subsidiary Guarantors, less the outstanding credit extensions. Same-day borrowings bear interest at the base rate plus the applicable margin.
MSI is required to pay a commitment fee on the unutilized commitments under the Amended Revolving Credit Facility, which initially is 0.25% per annum. In addition, MSI must pay customary letter of credit fees and agency fees.
All obligations under the Amended Revolving Credit Facility are unconditionally guaranteed, jointly and severally, by Holdings and all of MSI’s existing domestic material subsidiaries and are required to be guaranteed by the Subsidiary Guarantors. All obligations under the Amended Revolving Credit Facility, and the guarantees of those obligations, are secured, subject to certain exceptions, by substantially all of the assets of Holdings, MSI and the Subsidiary Guarantors, including:
·
a first-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
a second-priority pledge of all of MSI’s capital stock and the capital stock held directly by MSI and the Subsidiary Guarantors (which pledge, in the case of the capital stock of any foreign subsidiary, is limited to 65% of the voting stock of such foreign subsidiary and 100% of the non-voting stock of such subsidiary); and
·
a second-priority security interest in, and mortgages on, substantially all other tangible and intangible assets of Holdings, MSI and each Subsidiary Guarantor, including substantially all of MSI’s and its subsidiaries’ owned real property and equipment.
If, at any time, the aggregate amount of outstanding loans, unreimbursed letter of credit drawings and undrawn letters of credit under the Amended Revolving Credit Facility exceeds the lesser of (i) the commitment amount and (ii) the borrowing base (the “Loan Cap”), MSI will be required to repay outstanding loans and cash collateralize letters of credit in an aggregate amount equal to such excess, with no reduction of the commitment amount. If availability under the Amended Revolving Credit Facility is less than the greater of (i) 10.0% of the Loan Cap and (ii) $50.0 million for five consecutive business days, or, if certain events of default have occurred, MSI will be required to repay outstanding loans and cash collateralize letters of credit with the cash MSI is required to deposit daily in a collection account maintained with the agent under the Amended Revolving Credit Facility. Availability under the Amended Revolving Credit Facility means the Loan Cap minus the outstanding credit extensions. MSI may voluntarily reduce the unutilized portion of the commitment amount and repay outstanding loans at any time without premium or penalty, other than customary breakage costs with respect to LIBOR loans. There is no scheduled amortization under the Amended Revolving Credit Facility. The principal amount of the loans outstanding is due and payable in full on the ABL Maturity Date.
The covenants limiting dividends and other restricted payments, investments, loans, advances and acquisitions, and prepayments or redemptions of indebtedness, each permit the restricted actions in an unlimited amount, subject to the satisfaction of certain payment conditions, principally that MSI must meet specified excess availability requirements and minimum consolidated fixed charge coverage ratios, to be tested on a pro forma basis as of the date of the restricted action and for the 90-day period preceding such restricted action. Adjusted EBITDA, as defined in the Amended Revolving Credit Facility, is used in the calculation of the consolidated fixed charge coverage ratios.
From the time when MSI has excess availability less than the greater of (a) 10.0% of the Loan Cap and (b) $50.0 million, until the time when MSI has excess availability greater than the greater of (a) 10.0% of the Loan Cap and (b) $50.0 million for 30 consecutive days, the Amended Revolving Credit Facility will require MSI to maintain a consolidated fixed charge coverage ratio of at least 1.0 to 1.0. The Amended Revolving Credit Facility also contains certain customary representations and warranties, affirmative covenants and provisions relating to events of default (including change of control and cross-default to material indebtedness).
The Amended Revolving Credit Facility contains a number of covenants that, among other things and subject to certain exceptions, restrict MSI’s ability, and the ability of its restricted subsidiaries, to:
·
incur or guarantee additional indebtedness;
·
pay dividends on MSI’s capital stock or redeem, repurchase or retire MSI’s capital stock;
·
make investments, loans, advances and acquisitions;
·
create restrictions on the payment of dividends or other amounts to MSI from its restricted subsidiaries;
·
engage in transactions with MSI’s affiliates;
·
sell assets, including capital stock of MSI’s subsidiaries;
·
prepay or redeem indebtedness;
·
consolidate or merge; and
·
create liens.
As of January 28, 2017, net debt issuance costs totaled $4.8 million and are being amortized as interest expense over the life of the Amended Revolving Credit Facility. As a result of the refinancing of our Restated Revolving Credit Facility on May 27, 2016, MSI recorded a loss on the early extinguishment of debt of $0.4 million related to the write-off of net debt issuance costs. Debt issuance costs related to this facility are reflected as an asset within the consolidated balance sheets.
PIK Toggle Notes
On July 29, 2013, Michaels FinCo Holdings, LLC (“FinCo Holdings”) and Michaels FinCo, Inc. (“FinCo Inc.”) issued $800.0 million aggregate principal amount of 7.50%/8.25% PIK Toggle Notes due 2018 (“PIK Notes”) in a private transaction. On July 2, 2014, the Company completed an IPO and received net proceeds totaling $445.7 million. The net proceeds were used to redeem $439.1 million of the outstanding PIK Notes and to pay other expenses of the offering. The aggregate redemption price (including redemption premium and any unpaid interest) was $473.5 million. On December 10, 2014, the Company redeemed $180.0 million of the PIK Notes for an aggregate redemption price (including redemption premium and any unpaid interest) of $188.4 million.
On May 6, 2015, the Company redeemed the remaining $180.9 million of the PIK Notes for an aggregate redemption price (including redemption premium and any unpaid interest) of $188.0 million. This final payment retired the PIK Notes and discharged the obligations under the indenture governing the PIK Notes.
In fiscal 2014, we recorded a loss on the early extinguishment of debt of $18.4 million related to the redemption of the PIK Notes. The $18.4 million loss consisted of an $8.0 million redemption premium and a $10.4 million charge to write off debt issuance costs. In fiscal 2015, we recorded a loss on the early extinguishment of debt of $6.1 million related to the redemption of the PIK Notes. The $6.1 million loss consisted of a $3.6 million redemption premium and a $2.5 million charge to write off debt issuance costs.
7.75% Senior Notes due 2018
On October 21, 2010, MSI issued $800.0 million aggregate principal amount of 7.75% senior notes that matured on November 1, 2018 (“Senior Notes”) at a discounted price of 99.262% of face value, resulting in an effective interest rate of 7.875%. On September 27, 2012, MSI issued an additional $200.0 million aggregate principal amount of Senior Notes (the “Additional Senior Notes” and, together with the Senior Notes, the “2018 Senior Notes”) under the indenture (the “2018 Senior Indenture”). The Additional Senior Notes were issued at a premium of 106.25% of face value, resulting in an effective interest rate of 6.50%. On July 16, 2014 and August 1, 2014, we redeemed the 2018 Senior Notes in the aggregate principal amounts of $235.0 million and $765.0 million, respectively, plus the applicable make-whole premium and accrued interest, and the 2018 Senior Indenture was discharged.
In fiscal 2014, we recorded a loss on the early extinguishment of debt of $55.9 million related to the redemption of the 2018 Senior Notes. The $55.9 million loss consisted of $50.8 million of redemption premiums and a $10.2 million charge to write off debt issuance costs. This loss was partially offset by a $5.1 million write-off of unamortized net premiums.</t>
  </si>
  <si>
    <t>LEASES</t>
  </si>
  <si>
    <t>Leases</t>
  </si>
  <si>
    <t>8. LEASES
We operate stores and use distribution centers, office facilities and equipment that are generally leased under non-cancelable operating leases, the majority of which provide for renewal options. Future minimum annual rental commitments for all non-cancelable operating leases as of January 28, 2017 are as follows (in thousands):
Fiscal Year
2017
$
2018
2019
2020
2021
Thereafter
Total minimum rental commitments
$
Rent expense applicable to non-cancelable operating leases was $416.2 million, $388.1 million and $376.8 million in fiscal 2016, fiscal 2015 and fiscal 2014, respectively.</t>
  </si>
  <si>
    <t>INCOME TAXES</t>
  </si>
  <si>
    <t xml:space="preserve">9. INCOME TAXES
The reconciliation of income tax expense computed at the U.S. federal statutory tax rate of 35% to income tax expense reported in our consolidated statements of comprehensive income is as follows (in thousands):
Fiscal Year
2016
2015
2014
Income taxes at statutory rate
$
%
$
%
$
%
State income taxes, net of federal benefit
Foreign tax rate differential
—
—
Other
Total
$
%
$
%
$
%
The components of our income tax expense are as follows (in thousands):
Fiscal Year
2016
2015
2014
Current:
Federal
$
$
$
State
Foreign
Total current income tax expense
Deferred:
Federal
State
Foreign
Total deferred income tax expense
Income taxes
$
$
$
The pretax income from foreign operations for fiscal 2016, fiscal 2015 and fiscal 2014 totaled $48.2 million, $33.2 million and $38.0 million, respectively.
Significant components of deferred income tax assets and liabilities are as follows (in thousands):
January 28,
January 30,
2017
2016
Deferred income tax assets:
Accrued liabilities
$
$
State income taxes
Vacation accrual
Share-based compensation
Deferred rent
Gift cards
Self-insurance
Original issue discount
State and foreign net operating losses
Other
Total gross deferred income tax assets
Valuation allowance
Total deferred income tax assets, net of valuation allowance
Deferred income tax liabilities:
Merchandise inventories
Property and equipment
Cancellation of debt
Total deferred income tax liabilities
Net deferred income tax assets
$
$
A valuation allowance is recorded to reduce the carrying amounts of deferred tax assets unless it is more likely than not that such assets will be realized. In evaluating our ability to realize our deferred tax assets we considered sources of future taxable income, including future reversals of existing taxable temporary differences, forecast of future profitability, taxable income in prior carryback years and tax-planning strategies.
At January 28, 2017, we had state net operating loss carryforwards to reduce future taxable income of $4.6 million, net of federal tax benefits, expiring at various dates between fiscal 2017 and fiscal 2036. Cash paid for income taxes totaled $162.4 million, $154.9 million and $112.4 million in fiscal 2016, fiscal 2015 and fiscal 2014, respectively.
A provision for income taxes has not been recognized for U.S. taxes on undistributed earnings of our foreign subsidiaries for fiscal 2016 and fiscal 2015 as these earnings were, and are expected to continue to be, permanently reinvested. The aggregate undistributed earnings of our foreign subsidiaries for which no deferred tax liability has been recognized was $99.7 million as of the end of fiscal 2016. If these earnings are remitted to the U.S. at a future date, additional tax liabilities will be incurred. The unrecognized deferred tax liabilities on the unremitted earnings was approximately $19.9 million at January 28, 2017.
Unrecognized Tax Benefits
We operate in a number of tax jurisdictions and are subject to examination of our income tax returns by tax authorities in those jurisdictions who may challenge any item on these tax returns. Because the tax matters challenged by tax authorities are typically complex, the ultimate outcome of these challenges is uncertain. In accordance with ASC 740, Income Taxes , we recognize these tax benefits in our consolidated financial statements only after determining that it is more likely than not that the tax benefits will be sustained.
A reconciliation of gross unrecognized tax benefits from the end of fiscal 2015 through the end of fiscal 2016 is as follows (in thousands):
Balance at beginning of year
$
Additions based on tax positions related to the current year
Additions for tax positions related to prior years
Balance at end of year
$
Included in the balance of unrecognized tax benefits at January 28, 2017 is $12.3 million which, if recognized, would affect income tax expense. We do not expect any material changes to our liability for uncertain tax positions during the next 12 months. At January 28, 2017 and January 30, 2016, the total amount of interest and penalties accrued within the tax liability was $2.1 million and $4.6 million, respectively. There was no material interest and penalties recognized in the consolidated statements of comprehensive income in fiscal 2016, fiscal 2015 and fiscal 2014.
Our income tax returns are subject to examination by taxing authorities in the jurisdictions in which we operate. The periods subject to examination for our federal return are fiscal 2013 to fiscal 2015 and fiscal 2009 to fiscal 2015 for our Canadian returns. State income tax returns are generally subject to examination for a period of three to five years after filing. We have various state income tax returns in the process of examination, appeals or settlements. Our income tax returns for fiscal 2011 and fiscal 2012 are currently under examination by the Canadian tax authorities. Our federal return for fiscal 2014 is currently under examination by the Internal Revenue Service. We are not aware of any issues which would result in a material assessment of tax obligations. </t>
  </si>
  <si>
    <t>SHARE-BASED COMPENSATION</t>
  </si>
  <si>
    <t>Share-Based Compensation</t>
  </si>
  <si>
    <t>10. SHARE-BASED COMPENSATION
The Michaels Companies, Inc. Amended and Restated 2014 Omnibus Long-Term Incentive Plan (“2014 Omnibus Plan”) provides for the grant of share-based awards for up to 21.3 million shares of common stock. As of January 28, 2017, there were 5.4 million shares of common stock remaining available for grant. Generally, awards vest ratably over four or five years and expire eight to ten years from the grant date. As of January 28, 2017, unrecognized compensation cost for all unvested share-based awards totaled $56.2 million and is expected to be recognized over a weighted-average period of 2.9 years. Share-based compensation expense totaled $16.5 million in fiscal 2016, $15.1 million in fiscal 2015 and $19.4 million in fiscal 2014 and is recorded in cost of sales and occupancy expense and SG&amp;A in the consolidated statements of comprehensive income.
Stock Options
The fair value of each stock option is estimated using the Black-Scholes option pricing model. The following table presents the weighted-average assumptions used during fiscal years 2016, 2015 and 2014:
Fiscal Year
2016
2015
2014
Risk-free interest rates (1)
%
%
%
Expected dividend yield
%
%
%
Expected volatility (2)
%
%
%
Expected life of options in years (3)
(1)
Based on interest rates for U.S. Treasury instruments with terms consistent with the expected lives of the awards.
(2)
We considered our historical volatility as well as the historical and implied volatilities for exchange-traded options of a peer group of companies.
(3)
Expected lives were based on an analysis of historical exercise and post-vesting employment termination.
The stock option activity during the fiscal year ended January 28, 2017 was as follows:
Weighted-
Average
Remaining
Aggregate
Number of
Weighted-
Contractual
Intrinsic
Shares
Average Exercise
Term
Value
(in thousands)
Price
(in years)
(in thousands)
Outstanding at beginning of year
$
Granted
Exercised
Expired/Forfeited
Outstanding at end of year
$
Shares exercisable at end of year
$
$
The total grant date fair value of options that vested during fiscal 2016, fiscal 2015 and fiscal 2014 was $7.4 million, $7.3 million and $14.5 million, respectively. The intrinsic value for options that vested during fiscal 2016, fiscal 2015 and fiscal 2014 was $13.1 million, $18.1 million and $33.0 million, respectively. The intrinsic value for options exercised was $30.8 million in fiscal 2016, $65.6 million in fiscal 2015 and $42.1 million in fiscal 2014. As of the beginning of fiscal 2016, there were 4.3 million nonvested options with a weighted-average fair value of $4.97 per share. As of the end of fiscal 2016, there were 4.4 million nonvested options with a weighted-average fair value of $5.50 per share. The weighted-average fair value of options granted during fiscal 2016, fiscal 2015 and fiscal 2014 was $6.27, $6.01 and $3.77, respectively. During fiscal 2016, there were 1.5 million options that vested and 0.3 million options that were cancelled with a weighted-average fair value of $5.04 and $5.36 per share, respectively.
Restricted Shares
The Company issues restricted shares to certain key employees and its Board of Directors. Generally, restricted shares awarded to employees vest ratably over four or five years. Restricted shares awarded to Board of Director members vest ratably over one year. Compensation expense is recorded for all restricted stock awards and restricted stock units based on the amortization of the fair market value at the date of grant over the vesting period.
Restricted stock award activity during the fiscal year ended January 28, 2017 was as follows:
Number of Shares
Weighted-Average Fair Value
Outstanding at beginning of year
$
Granted
Vested
Forfeited
Outstanding at end of year
$
Restricted stock unit activity during the fiscal year ended January 28, 2017 was as follows:
Number of Shares
Weighted-Average Fair Value
Outstanding at beginning of year
$
Granted
Vested
Forfeited
Outstanding at end of year
$</t>
  </si>
  <si>
    <t>EARNINGS PER SHARE</t>
  </si>
  <si>
    <t>11. EARNINGS PER SHARE
The Company’s unvested restricted stock awards contain non-forfeitable rights to dividends and meet the criteria of a participating security as defined by ASC 260, “ Earnings Per Share ”. In applying the two-class method, net income is allocated to both common and participating securities based on their respective weighted-average shares outstanding for the period. Basic earnings per share is computed by dividing net income allocated to common shareholders by the weighted average number of common shares outstanding for the period. Diluted earnings per share is computed by dividing income available to common shareholders by the weighted-average common shares outstanding plus the potential dilutive impact from the exercise of stock options and restricted stock units. Common equivalent shares are excluded from the computation if their effect is anti-dilutive. There were 2.3 million, 0.8 million and 0.3 million anti-dilutive shares in fiscal 2016, fiscal 2015 and fiscal 2014, respectively.
The following table sets forth the computation of basic and diluted earnings per share (in thousands, except per share data):
Fiscal Year
2016
2015
2014
Basic earnings per common share:
Net income
$
$
$
Less income related to unvested restricted shares
Income available to common shareholders - Basic
$
$
$
Weighted-average common shares outstanding - Basic
Basic earnings per common share
$
$
$
Diluted earnings per common share:
Net income
$
$
$
Less income related to unvested restricted shares
Income available to common shareholders - Diluted
$
$
$
Weighted-average common shares outstanding - Basic
Effect of dilutive stock options and restricted stock units
Weighted-average common shares outstanding - Diluted
Diluted earnings per common share
$
$
$</t>
  </si>
  <si>
    <t>SEGMENTS AND GEOGRAPHIC INFORMATION</t>
  </si>
  <si>
    <t>12. SEGMENTS AND GEOGRAPHIC INFORMATION
We consider Michaels-U.S., Michaels-Canada, Aaron Brothers, Pat Catan’s and Darice to be our operating segments for purposes of determining reportable segments based on the criteria of ASC 280, Segment Reporting (“ASC 280”). We determined that Michaels-U.S., Michaels-Canada, Aaron Brothers and Pat Catan’s have similar economic characteristics and meet the aggregation criteria set forth in ASC 280. Therefore, we combine these operating segments into one reporting segment. Darice does not meet the materiality criteria in ASC 280 and, therefore, is not disclosed as a reportable segment.
Our net sales and total assets by country are as follows (in thousands):
Fiscal Year
2016
2015
2014
Net Sales:
United States
$
$
$
Canada
Total
$
$
$
Total Assets:
United States
$
$
$
Canada
Total
$
$
$
We present assets based on their physical, geographic location. Certain assets located in the U.S. are also used to support our Canadian operations but are not allocated to Canada.
Our net sales by major product categories are as follows (in thousands):
Fiscal Year
2016
2015
2014
General crafts
$
$
$
Home décor and seasonal
Framing
Papercrafting
Total
$
$
$
Our chief operating decision makers evaluate historical operating performance and forecast future periods’ operating performance based on operating income and earnings before interest, income taxes, depreciation, amortization and losses on early extinguishments of debt and refinancing costs (“EBITDA (excluding losses on early extinguishments of debt and refinancing costs)”). We believe these metrics more closely reflect the operating effectiveness of factors over which management has control. A reconciliation of EBITDA (excluding losses on early extinguishments of debt and refinancing costs) to net income is presented below (in thousands):
Fiscal Year
2016
2015
2014
Net income
$
$
$
Interest expense
Losses on early extinguishments of debt and refinancing costs
Income taxes
Depreciation and amortization
Interest income
EBITDA (excluding losses on early extinguishments of debt and refinancing costs)
$
$
$</t>
  </si>
  <si>
    <t>CONTINGENCIES</t>
  </si>
  <si>
    <t>13. CONTINGENCIES
Rea Claim
On September 15, 2011, MSI was served with a lawsuit filed in the California Superior Court in and for the County of Orange (“Superior Court”) by four former store managers as a class action proceeding on behalf of themselves and certain former and current store managers employed by MSI in California. The lawsuit alleged that MSI improperly classified its store managers as exempt employees and as such failed to pay all wages, overtime and waiting time penalties and failed to provide accurate wage statements. The lawsuit also alleged that the foregoing conduct was in breach of various laws, including California’s unfair competition law. On December 3, 2013, the Superior Court entered an order certifying a class of approximately 200 members. MSI successfully removed the case to the U.S. District Court for the Central District of California and on May 8, 2014, the class was decertified. Three of the four named plaintiffs’ claims were resolved in September 2014, but the individual claims of 26 former class members remain pending in the Central District of California. In addition, a separate representative action brought on behalf of store managers throughout the state is pending in the California Superior Court, County of San Diego. We believe we have meritorious defenses and intend to defend the lawsuits vigorously. We do not believe the resolution of the lawsuits will have a material effect on our consolidated financial statements.
Fair Credit Reporting Claim
On December 11, 2014, MSI was served with a lawsuit, Christina Graham v. Michaels Stores, Inc. , filed in the U.S. District Court for the District of New Jersey by a former employe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Christina Graham and Gary Anderson v. Michaels Stores, Inc. , with substantially similar allegations. The plaintiffs seek statutory and punitive damages as well as attorneys’ fees and costs.
Following the filing of the Graham case in New Jersey, five additional purported class action lawsuits with six plaintiffs were filed, Michele Castro and Janice Bercut v. Michaels Stores, Inc. , in the U.S. District Court for the Northern District of Texas, Michelle Bercut v. Michaels Stores, Inc. , in the Superior Court of California for Sonoma County, Raini Burnside v. Michaels Stores, Inc. , in the U.S. District Court for the Western District of Missouri, Sue Gettings v. Michaels Stores, Inc ., in the U.S. District Court for the Southern District of New York, and Barbara Horton v. Michaels Stores, Inc., in the U.S. District Court for the Central District of California. All of the plaintiffs alleged violations of the FCRA. In addition, the Castro, Horton and Janice Bercut lawsuits also alleged violations of California’s unfair competition law. The Burnside, Horton and Gettings lawsuits, as well as the claims by Michele Castro, have been dismissed. The Graham, Janice Bercut and Michelle Bercut lawsuits were transferred for centralized pretrial proceedings to the District of New Jersey. On January 25, 2017, the Company’s motion to dismiss was partially granted. On February 23, 2017, the plaintiffs filed a notice of appeal, appealing a portion of the ruling.
The Company intends to defend the remaining lawsuits vigorously. We cannot reasonably estimate the potential loss, or range of loss, related to the lawsuits, if any.
Data Security Incident
Five putative class actions were filed against MSI relating to the January 2014 data breach. The plaintiffs generally alleged that MSI failed to secure and safeguard customers’ private information including credit and debit card information, and as such, breached an implied contract and violated the Illinois Consumer Fraud Act (and other states’ similar laws). The plaintiffs are seeking damages including declaratory relief, actual damages, punitive damages, statutory damages, attorneys’ fees, litigation costs, remedial action, pre and post judgment interest, and other relief as available. The cases are as follows: Christina Moyer v. Michaels Stores, Inc ., was filed on January 27, 2014; Michael and Jessica Gouwens v. Michaels Stores, Inc., was filed on January 29, 2014; Nancy Maize and Jessica Gordon v. Michaels Stores, Inc ., was filed on February 21, 2014; and Daniel Ripes v. Michaels Stores, Inc ., was filed on March 14, 2014. These four cases were filed in the U.S. District Court for the Northern District of Illinois, Eastern Division. On March 18, 2014, an additional putative class action was filed in the U.S. District Court for the Eastern District of New York, Mary Jane Whalen v. Michaels Stores, Inc. , but was voluntarily dismissed by the plaintiff on April 11, 2014 without prejudice to her right to re‑file a complaint. On April 16, 2014, an order was entered consolidating the Illinois actions. On July 14, 2014, the Company’s motion to dismiss the consolidated complaint was granted.
On December 2, 2014, Whalen filed a new lawsuit against MSI related to the data breach in the U.S. District Court for the Eastern District of New York, Mary Jane Whalen v. Michaels Stores, Inc. , seeking damages including declaratory relief, monetary damages, statutory damages, punitive damages, attorneys’ fees and costs, injunctive relief, pre and post judgment interest, and other relief as available. The Company filed a motion to dismiss which was granted on December 28, 2015, and judgment was entered in favor of the Company on January 8, 2016. Plaintiff filed a notice of appeal on January 27, 2016, appealing the judgment to the U.S. Court of Appeals for the Second Circuit.
The Company intends to defend this lawsuit vigorously. We cannot reasonably estimate the potential loss, or range of loss, related to the lawsuit, if any.
Consumer Product Safety Commission Claim
On April 21, 2015, the U.S. Department of Justice, on behalf of the Consumer Product Safety Commission (the “CPSC”), filed a complaint against MSI and Michaels Stores Procurement Company, Inc. (“MSPC”) in the U.S. District Court for the Northern District of Texas. The complaint seeks civil penalties for an alleged failure to timely report a potential product safety hazard to the CPSC related to the breakage of certain glass vases. The complaint also alleges the report contained a material misrepresentation and seeks injunctive relief requiring MSI and MSPC to, among other things, establish internal recordkeeping and compliance monitoring systems. We believe we have meritorious defenses and intend to defend the lawsuit vigorously. We do not believe the resolution of the lawsuit will have a material effect on our consolidated financial statements.
General
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For some of the matters disclosed above, as well as other lawsuits involving the Company, we are able to estimate a range of losses in excess of the amounts recorded, if any, in the accompanying consolidated financial statements. As of January 28, 2017, the aggregate estimated loss was approximately $13 million, which includes amounts recorded by the Company.</t>
  </si>
  <si>
    <t>RETIREMENT PLANS</t>
  </si>
  <si>
    <t>Retirement Plans</t>
  </si>
  <si>
    <t>14. RETIREMENT PLANS
We sponsor a 401(k) Savings Plan for our eligible employees and certain of our subsidiaries. Participation in the 401(k) Savings Plan is voluntary and available to any employee who is at least 21 years of age and has completed three months of full-time service or one year of part-time service. Participants may elect to contribute up to 80% of their compensation on a pre-tax basis and up to 10% on an after-tax basis. In accordance with the provisions of the 401(k) Savings Plan, we make a matching cash contribution to the account of each participant in an amount equal to 50% of the participant’s pre-tax contributions that do not exceed 6% of the participant’s compensation for the year. Matching contributions vest to the participants based on years of service, with 100% vesting after three years. Our matching contribution expense was $4.4 million, $4.8 million, and $4.1 million in fiscal 2016, fiscal 2015 and fiscal 2014, respectively.
During fiscal 2016, the Company established a nonqualified deferred compensation plan for certain executives and other highly compensated employees. The deferred compensation plan provides participants with the opportunity to defer up to 75% of their base salary and up to 100% of their annual earned bonus. Participants are 100% vested in these deferrals and the associated investment returns. The Company does not currently make any matching cash contributions to the participant accounts. There were no significant assets or liabilities related to the deferred compensation plan in the consolidated balance sheet as of January 28, 2017.</t>
  </si>
  <si>
    <t>RELATED PARTY TRANSACTIONS</t>
  </si>
  <si>
    <t>15. RELATED PARTY TRANSACTIONS
Affiliates of, or funds advised by, Bain Capital Partners, LLC (“Bain Capital”) and The Blackstone Group L.P. (“The Blackstone Group”, together with Bain Capital and their applicable affiliates, the “Sponsors”) owned approximately 38% of our outstanding common stock as of January 28, 2017. Prior to our IPO on July 2, 2014, the Sponsors and another common stockholder, Highfields Capital Management LP (“Highfields”), received annual management fees of $12.0 million and $1.0 million, respectively. In connection with the IPO, the management agreement was terminated and the Company paid the Sponsors and Highfields an aggregate $30.2 million termination fee. During fiscal 2014, we recognized expense of $35.7 million related to management fees and reimbursement of out-of-pocket expenses.
The Blackstone Group owns a majority equity position in RGIS, a vendor we utilize to count our store inventory. Payments associated with this vendor totaled $6.0 million, $5.9 million and $5.8 million during fiscal 2016, fiscal 2015 and fiscal 2014, respectively, and are included in SG&amp;A in the consolidated statements of comprehensive income.
The Blackstone Group owns an equity position in Vistar, a vendor we utilize for all of the candy-type items in our stores. Payments associated with this vendor during fiscal 2016, fiscal 2015 and fiscal 2014 were $26.8 million, $28.6 million and $25.6 million, respectively, and are recognized in cost of sales and occupancy expense in the consolidated statements of comprehensive income as the sales are incurred.
The Blackstone Group owns a majority equity position in Excel Trust, Inc., Blackstone Real Estate DDR Retail Holdings III, LLC and Blackstone Real Estate RC Retail Holdings, LLC, vendors we utilize to lease certain properties. Payments associated with these vendors during fiscal 2016, fiscal 2015 and fiscal 2014 were $5.2 million, $3.5 million and $1.7 million, respectively. These expenses are included in cost of sales and occupancy expense in the consolidated statements of comprehensive income.
Certain affiliates of The Blackstone Group have significant influence over US Xpress Enterprises, Inc., a vendor we utilize for transportation services. Payments associated with this vendor during fiscal 2016 and fiscal 2015 were $1.1 million. Payments associated with this vendor during fiscal 2014 were $0.4 million. These expenses are recognized in cost of sales and occupancy expense in the consolidated statements of comprehensive income as the sales are incurred.
Four of our current directors, Joshua Bekenstein, Nadim El Gabbani, Lewis S. Klessel and Peter F. Wallace, are affiliates of Bain Capital or The Blackstone Group. As such, some or all of such directors may have an indirect material interest in payments with respect to debt securities of the Company that have been purchased by affiliates of Bain Capital and The Blackstone Group. As of January 28, 2017, affiliates of The Blackstone Group held $83.6 million of our Amended Term Loan Credit Facility.</t>
  </si>
  <si>
    <t>CONDENSED CONSOLIDATED FINANCIAL INFORMATION</t>
  </si>
  <si>
    <t>16.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January 28,
January 30,
ASSETS
2017
2016
Current assets:
Cash and equivalents
$
$
Merchandise inventories
Prepaid expenses and other current assets
Total current assets
Property and equipment, net
Goodwill
Other assets
Total assets
$
$
LIABILITIES AND STOCKHOLDERS’ DEFICIT
Current liabilities:
Accounts payable
$
$
Accrued liabilities and other
Current portion of long-term debt
Other current liabilities
Total current liabilities
Long-term debt
Other liabilities
Total stockholders’ deficit
Total liabilities and stockholders’ deficit
$
$
Michaels Stores, Inc.
Condensed Consolidated Statements of Comprehensive Income
(in thousands)
Fiscal Year
2016
2015
2014
Net sales
$
$
$
Cost of sales and occupancy expense
Gross profit
Selling, general and administrative
Other operating expense
Operating income
Interest and other expense
Income before income taxes
Income taxes
Net income
$
$
$
Other comprehensive income, net of tax:
Foreign currency translation adjustment and other
Comprehensive income
$
$
$
Michaels Stores, Inc.
Condensed Consolidated Statements of Cash Flows
(in thousands)
Fiscal Year
2016
2015
2014
Cash flows from operating activities:
Net cash provided by operating activities
$
$
$
Cash flows from investing activities:
Additions to property and equipment
Acquisition of Lamrite West, net of cash acquired
—
—
Purchases of long-term investments
—
Net cash used in investing activities
Cash flows from financing activities:
Net repayments of debt
Net borrowings of debt
Payment of dividend to Michaels Funding, Inc.
Other financing activities
Net cash used in financing activities
Net change in cash and equivalents
Cash and equivalents at beginning of period
Cash and equivalents at end of period
$
$
$</t>
  </si>
  <si>
    <t>QUARTERLY RESULTS OF OPERATIONS (UNAUDITED)</t>
  </si>
  <si>
    <t>Quarterly Results of Operations (Unaudited)</t>
  </si>
  <si>
    <t xml:space="preserve">17. QUARTERLY RESULTS OF OPERATIONS (UNAUDITED)
Unaudited quarterly results of operations for fiscal 2016 and fiscal 2015 were as follows (in thousands, except per share data):
Fiscal 2016 (1)
First
Second
Third
Fourth
Quarter
Quarter
Quarter
Quarter
Net sales
$
$
$
$
Cost of sales and occupancy expense
Gross profit
Selling, general and administrative
Operating income
Losses on early extinguishments of debt and refinancing costs
—
—
Net income
Diluted earnings per common share
$
$
$
$
Fiscal 2015
First
Second
Third
Fourth
Quarter
Quarter
Quarter
Quarter
Net sales
$
$
$
$
Cost of sales and occupancy expense
Gross profit
Selling, general and administrative
Operating income
Losses on early extinguishments of debt and refinancing costs
—
—
Net income
Diluted earnings per common share
$
$
$
$
(1)
Fiscal 2016 results of operations includes the impact of the acquisition of Lamrite on February 2, 2016, including non-recurring purchase accounting adjustments and integration costs of $11.4 million. Lamrite’s net sales totaled $232.3 million in fiscal 2016.
We report on the basis of a 52-week or 53-week fiscal year, which ends on the Saturday closest to January 31. Our interim periods each contain 13 weeks ending on the Saturday closest to April 30, July 31 and October 31. </t>
  </si>
  <si>
    <t>SUMMARY OF SIGNIFICANT ACCOUNTING POLICIES (Policies)</t>
  </si>
  <si>
    <t>Basis of Presentation</t>
  </si>
  <si>
    <t>Description of Business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Michaels Stores, Inc. (“MSI”) is headquartered in Irving, Texas and was incorporated in the state of Delaware in 1983. In July 2013, MSI was reorganized into a holding company structure and The Michaels Companies, Inc. incorporated in Delaware in connection with the reorganization. In July 2014, we completed an initial public offering (“IPO”) of 27.8 million shares of common stock at a public offering price of $17.00 per share, resulting in net proceeds of $445.7 million.</t>
  </si>
  <si>
    <t>Fiscal Year</t>
  </si>
  <si>
    <t>Fiscal Year
We report on the basis of a 52-week or 53-week fiscal year, which ends on the Saturday closest to January 31. All references to fiscal year mean the year in which that fiscal year began. References to “fiscal 2016” relate to the 52 weeks ended January 28, 2017, references to “fiscal 2015” relate to the 52 weeks ended January 30, 2016 and references to “fiscal 2014” relate to the 52 weeks ended January 31, 2015.</t>
  </si>
  <si>
    <t>Preferred Shares</t>
  </si>
  <si>
    <t>Preferred Shares
The Company’s Board of Directors has authorized the issuance of 50.0 million shares of preferred stock under The Michaels Companies, Inc. Certificate of Incorporation. No preferred shares have been issued as of January 28, 2017.</t>
  </si>
  <si>
    <t>Share Repurchase Program</t>
  </si>
  <si>
    <t>Share Repurchase Program
In fiscal 2016, the Board of Directors authorized the Company to purchase $500.0 million of the Company’s common stock on the open market.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fiscal 2016, we repurchased 17.2 million shares for an aggregate amount of $400.7 million. During the first quarter of fiscal 2017, we repurchased an additional 4.8 million shares of our common stock for an aggregate amount of $99.3 million, utilizing the remaining availability under our share repurchase program.</t>
  </si>
  <si>
    <t>Foreign Currency</t>
  </si>
  <si>
    <t>Foreign Currency
The functional currency of our Canadian operations is the Canadian dollar. Translation adjustments result from translating our Canadian subsidiaries’ financial statements into U.S. dollars. Balance sheet accounts are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gain of $7.8 million in fiscal 2016 and a loss of $10.3 million and $12.0 million in fiscal 2015 and fiscal 2014, respectively. Transaction gains and losses are recorded as a part of other (income) expense, net in our consolidated statements of comprehensive income and were immaterial in fiscal 2016, fiscal 2015 and fiscal 2014.</t>
  </si>
  <si>
    <t>Cash and Equivalents</t>
  </si>
  <si>
    <t xml:space="preserve">Cash and Equivalents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The carrying amount of cash equivalents approximates fair value due to the short-term maturity of those instruments. </t>
  </si>
  <si>
    <t>Merchandise Inventories</t>
  </si>
  <si>
    <t>Merchandise Inventories
Merchandise inventories are valued at the lower of cost or market, with cost determined using a weighted-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83.1 million, or 1.6% of net sales, in fiscal 2016, $82.3 million, or 1.7% of net sales, in fiscal 2015, and $91.8 million, or 1.9% of net sales, in fiscal 2014.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We also evaluate our merchandise to ensure that the expected net realizable value of the merchandise held at the end of a fiscal period exceeds cost. In the event that the expected net realizable value is less than cost, we reduce the value of that inventory accordingly.</t>
  </si>
  <si>
    <t>Accounts Receivable, net</t>
  </si>
  <si>
    <t>Accounts Receivable, net
Accounts receivable consist primarily of trade receivables related to Darice's wholesale business and amounts due from taxing authoritie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in fiscal 2016 and fiscal 2015.</t>
  </si>
  <si>
    <t>Property and Equipment</t>
  </si>
  <si>
    <t>Property and Equipment
Property and equipment is recorded at cost. Depreciation is recorded on a straight-line basis over the estimated useful lives of the assets. Amortization of property under capital leases is on a straight-line basis over the lease term and is included in depreciation expense. We expense repairs and maintenance costs as incurred. We capitalize and depreciate significant renewals or betterments that substantially extend the life of the asset. Useful lives are generally estimated as follows:
Years
Buildings
Leasehold improvements (a)
Fixtures and equipment
Computer equipment
Capitalized software
(a) We amortize leasehold improvements over the lesser of the useful life of the asset or the remaining lease term of the underlying facility.</t>
  </si>
  <si>
    <t>Capitalized Software Costs</t>
  </si>
  <si>
    <t>Capitalized Software Costs
We capitalize certain costs related to the acquisition and development of internal use software that is expected to benefit future periods. These costs are being amortized on a straight-line basis over the estimated useful life, which is generally five years. As of January 28, 2017 and January 30, 2016, we had unamortized capitalized software costs of $81.8 million and $83.2 million, respectively. These amounts are included in property and equipment, net in the consolidated balance sheets. Amortization expense related to capitalized software costs totaled $29.9 million, $31.2 million and $40.5 million in fiscal 2016, fiscal 2015 and fiscal 2014, respectively.</t>
  </si>
  <si>
    <t>Goodwill and Other Indefinite-Lived Intangible Assets</t>
  </si>
  <si>
    <t>Goodwill and Other Indefinite-Lived Intangible Assets
Under the provisions of Accounting Standards Codification (“ASC”) 350, Intangibles—Goodwill and Other , we review goodwill and other indefinite-lived intangible assets for impairment each year in the fourth quarter, or more frequently if events occur which indicate the carrying value may not be recoverable. We elected to perform a qualitative assessment for our Michaels-U.S. reporting unit to determine whether it is more likely than not (that is, a likelihood of more than 50 percent) that the fair value of the goodwill is less than its carrying value. Factors used in our qualitative assessment include, but are not limited to, macroeconomic conditions, industry and market conditions, cost factors, overall financial performance and Company and reporting unit specific events. For all other reporting units, we estimated the fair value of each reporting unit using the present value of future cash flows expected to be generated using a weighted-average cost of capital, terminal values and updated financial projections for the next five years, all of which are Level 3 fair value inputs. Based on the results of our assessments, no impairments were required for the fiscal periods presented in the consolidated financial statements. If our actual results are not consistent with the estimates and assumptions used to calculate fair value, we could be required to recognize an impairment.</t>
  </si>
  <si>
    <t>Long-Lived Assets</t>
  </si>
  <si>
    <t>Long-Lived Assets
Long-lived assets other than goodwill and assets with indefinite lives, such as property and equipment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As a result of our impairment review, there were no material impairment charges recorded in the fiscal periods presented in the consolidated financial statements.</t>
  </si>
  <si>
    <t>Reserve for Closed Facilities</t>
  </si>
  <si>
    <t>Reserve for Closed Facilities
We maintain a reserve for future rental obligations, carrying costs and other closing costs related to closed facilities, which consists primarily of closed and relocated stores. In accordance with ASC 420, Exit or Disposal Cost Obligations , we recognize exit costs for any store closures at the time the store is closed. Such costs are recorded within the cost of sales and occupancy expense line item in our consolidated statements of comprehensive income.
The cost of closing a store or facility is recorded at the estimated fair value of expected cash flows which we calculate as the lesser of the present value of future rental obligations remaining under the lease (less estimated sublease rental income) or the lease termination fee (if an executed termination agreement exists). The determination of the reserves is dependent on our ability to make reasonable estimates of costs to be incurred post-closure and of rental income to be received from subleases.
The following is activity related to closed facilities (in thousands):
Fiscal Year
2016
2015
2014
Balance at beginning of fiscal year
$
$
$
Additions charged to costs and expenses
Payment of rental obligations and other
Balance at end of fiscal year
$
$
$</t>
  </si>
  <si>
    <t>Self-Insurance</t>
  </si>
  <si>
    <t>Self-Insurance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In the event our insurance carriers are unable to pay claims submitted to them, we would record a liability for such estimated payments we expect to incur.</t>
  </si>
  <si>
    <t>Revenue Recognition</t>
  </si>
  <si>
    <t>Revenue Recognition
Revenue from sales of our merchandise is recognized when the customer takes possession of the merchandise. Revenue is presented net of point-of-sale coupons, discounts and sales taxes collected. Sales related to custom framing are recognized when the order is picked up by the customer. We allow for merchandise to be returned under most circumstances up to 180 days after purchase and provide a reserve for estimated returns. We use historical customer return behavior to estimate our reserve requirements.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based on customers’ historical redemption rates and patterns. If actual redemption patterns vary from the Company’s estimates or if regulations change, actual gift card breakage may differ from the amounts recorded. Gift card breakage income is recorded in net sales in the consolidated statements of comprehensive income over the estimated redemption period.</t>
  </si>
  <si>
    <t>Costs of Sales and Occupancy Expenses</t>
  </si>
  <si>
    <t xml:space="preserve">Costs of Sales and Occupancy Expense
The costs of merchandise sales are expensed as the merchandise is sold. Included in our costs of sales are the following:
·
purchase price of merchandise, net of vendor allowances and rebates;
·
costs associated with our international direct sourcing business;
·
inbound freight, inspection costs, duties and import agent commissions;
·
warehousing, handling, transportation (including internal transfer costs such as distribution center-to-store freight costs), purchasing and receiving costs; and
·
share-based compensation costs for those employees involved in preparing inventory for sale.
Included in our occupancy expenses are the following costs which are recognized as period costs as described below:
·
store expenses such as rent, insurance, taxes, common area maintenance, utilities, repairs and maintenance;
·
amortization of store buildings and leasehold improvements;
·
store closure costs; and
·
store remodel costs.
Rent is recognized on a straight-line basis, including consideration of rent holiday, tenant improvement allowances received from the landlords and applicable rent escalations over the term of the lease. The commencement date of the lease term is the earlier of the date when we become legally obligated for the rent payments or the date when we take possession of the building for construction purposes. </t>
  </si>
  <si>
    <t>Selling, General and Administrative Expense</t>
  </si>
  <si>
    <t>Selling, General and Administrative
Included in selling, general and administrative (“SG&amp;A”) are store personnel costs, store operating expenses, advertising, store depreciation and corporate overhead costs. Advertising costs are expensed in the period in which the advertising first occurs. Advertising costs totaled $194.6 million, $188.9 million and $185.0 million in fiscal 2016, fiscal 2015 and fiscal 2014, respectively.</t>
  </si>
  <si>
    <t>Store Pre-Opening Costs</t>
  </si>
  <si>
    <t>Store Pre-Opening Costs
We expense all start-up activity costs as incurred. Store pre-opening costs consist primarily of payroll-related costs incurred prior to the store opening.</t>
  </si>
  <si>
    <t>Income Taxes</t>
  </si>
  <si>
    <t>Income Taxes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t>
  </si>
  <si>
    <t xml:space="preserve">Share-Based Compensation
ASC 718 , Stock Compensation (“ASC 718”), requires all share-based compensation to employees, including grants of employee stock options and restricted shares, to be recognized using the fair value method of accounting. Share-based awards are recognized ratably over the requisite service period. </t>
  </si>
  <si>
    <t>Estimates</t>
  </si>
  <si>
    <t>Estimates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t>
  </si>
  <si>
    <t>Reclassification</t>
  </si>
  <si>
    <t>Reclassification
Certain prior year amounts have been reclassified in the accompanying consolidated financial statements to conform to our fiscal 2016 presentation.</t>
  </si>
  <si>
    <t>Accounting Pronouncements</t>
  </si>
  <si>
    <t>Accounting Pronouncements Recently Adopted
In April 2015, the Financial Accounting Standards Board (“FASB”) issued Accounting Standards Update (“ASU”) 2015-05, “ Intangibles — Goodwill and Other - Internal-Use Software (Subtopic 350-40): Customer’s Accounting for Fees Paid in a Cloud Computing Arrangement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We adopted ASU 2015-05 in the first quarter of fiscal 2016 and its adoption did not have a material impact to the consolidated financial statements.
Recent Accounting Pronouncements Not Yet Adopted
In January 2017, the FASB issued ASU 2017-04, “Intangibles - Goodwill and Other (Topic 350): Simplifying the Test for Goodwill Impairment”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do not anticipate a material impact to the consolidated financial statements once implemented.
In October 2016, the FASB issued ASU No. 2016-16, “Income Taxes (Topic 740): Intra-Entity Transfers of Assets Other than Inventory” (“ASU 2016-16”). ASU 2016-16 requires entities to recognize income tax consequences of an intra-entity transfer of an asset other than inventory when the transfer occurs. ASU 2016-16 is effective for annual periods beginning after December 15, 2017, including interim reporting periods within that reporting period, with early adoption permitted. We are currently evaluating the new standard but do not anticipate a material impact to the consolidated financial statements once implemented.
In August 2016, the FASB issued ASU No. 2016-15, “ Statement of Cash Flows (Topic 230): Classification of Certain Cash Receipts and Cash Payments” (“ASU 2016-15”). ASU 2016-15 clarifies how companies should present and classify certain cash receipts and cash payments in the statement of cash flows. ASU 2016-15 is effective for annual periods beginning after December 15, 2017, including interim reporting periods within that reporting period, with early adoption permitted. We are currently evaluating the new standard but do not anticipate a material impact to the consolidated financial statements once implemented.
In March 2016, the FASB issued ASU No.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annual periods beginning after December 15, 2016, including interim periods within that reporting period, with early adoption permitted. We are currently evaluating the impact that ASU 2016-09 will have on the consolidated financial statements.
In March 2016, the FASB issued ASU No. 2016-04, “Liabilities – Extinguishment of Liabilities (Subtopic 405-20): Recognition of Breakage for Certain Prepaid Stored-Value Products” (“ASU 2016-04”). ASU 2016-04 requires that breakage on prepaid stored-value product liabilities (for example, prepaid gift cards) be accounted for consistent with the breakage guidance in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have evaluated the new standard and it will not have a material impact to the consolidated financial statements once implemen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In May 2014, the FASB issued ASU No.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No. 2016-08 , “Revenue from Contracts with Customers (Topic 606): Principal versus Agent Considerations (Reporting Revenue Gross versus Net)” (“ASU 2016-08”) which is intended to improve the operability and understandability of the implementation guidance on principal versus agent considerations. In April 2016, the FASB issued ASU No. 2016-10, “Revenue from Contracts with Customers (Topic 606): Identifying Performance Obligations and Licensing ” (“ASU 2016-10”) which provides further guidance on identifying performance obligations and improves the operability and understandability of the licensing implementation guidance.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The guidance under these standards is effective for annual reporting periods beginning after December 15, 2017, including interim periods within that reporting period. These standards are to be applied using a modified retrospective approach or retrospectively , with early application permitted for annual reporting periods beginning after December 15, 2016, including interim periods within that reporting period. We are currently evaluating the impact that the new standards will have on the consolidated financial statements.</t>
  </si>
  <si>
    <t>SUMMARY OF SIGNIFICANT ACCOUNTING POLICIES (Tables)</t>
  </si>
  <si>
    <t>Schedule of estimated useful lives of assets</t>
  </si>
  <si>
    <t>Years
Buildings
Leasehold improvements (a)
Fixtures and equipment
Computer equipment
Capitalized software
(a) We amortize leasehold improvements over the lesser of the useful life of the asset or the remaining lease term of the underlying facility.</t>
  </si>
  <si>
    <t>Schedule of account activity related to closed facilities</t>
  </si>
  <si>
    <t>The following is activity related to closed facilities (in thousands):
Fiscal Year
2016
2015
2014
Balance at beginning of fiscal year
$
$
$
Additions charged to costs and expenses
Payment of rental obligations and other
Balance at end of fiscal year
$
$
$</t>
  </si>
  <si>
    <t>FAIR VALUE MEASUREMENTS (Tables)</t>
  </si>
  <si>
    <t>Schedule of carrying and fair values of debt</t>
  </si>
  <si>
    <t>January 28,
January 30,
(in thousands)
Term loan credit facility
$
$
Senior subordinated notes</t>
  </si>
  <si>
    <t>PROPERTY AND EQUIPMENT, NET (Tables)</t>
  </si>
  <si>
    <t>Schedule of property and equipment</t>
  </si>
  <si>
    <t>Property and equipment consists of the following (in thousands):
January 28,
January 30,
2017
2016
Buildings and leasehold improvements
$
$
Fixtures and equipment
Capitalized software
Construction in progress
Less accumulated depreciation and amortization
$
$</t>
  </si>
  <si>
    <t>ACQUISITION (Tables)</t>
  </si>
  <si>
    <t>Schedule of cash consideration</t>
  </si>
  <si>
    <t>The following table summarizes the cash consideration for the acquisition of Lamrite (in thousands):
Purchase contract amount
$
Additional consideration to Lamrite shareholders for taxes
Working capital and other adjustments
Total purchase consideration
$</t>
  </si>
  <si>
    <t>Schedule of assets acquired and liabilities assumed</t>
  </si>
  <si>
    <t>The following table summarizes the fair values of the assets acquired and liabilities assumed from the acquisition of Lamrite as of February 2, 2016 (in thousands):
Cash and cash equivalents
$
Trade accounts receivable
Merchandise inventory
Other current assets
Property, plant and equipment
Net favorable leases
Intangible assets (1)
Other assets
Current liabilities (2)
Other long-term liabilities
Fair value of net assets acquired
Goodwill
Total purchase consideration
$
(1)
Includes customer relationships, trade and brand names and proprietary product designed. Intangible assets include $9.4 million of assets that are being amortized over a range of 6 to 18 years.
(2)
Includes accounts payable, accrued expenses, accrued payroll and accrued taxes.</t>
  </si>
  <si>
    <t>GOODWILL AND INTANGIBLE ASSETS (Tables)</t>
  </si>
  <si>
    <t>Schedule of intangible assets</t>
  </si>
  <si>
    <t>The gross carrying amounts and accumulated amortization of our intangible assets, including amounts acquired in the Lamrite acquisition (see Note 4), for the year ended January 28, 2017 were as follows (in thousands):
Amortization Period
Weighted Average Remaining Amortization Period
Gross Carrying Amount
Accumulated Amortization
Net Carrying Value
Definite-lived intangible assets:
Customer relationships
16-18
16.93
$
$
$
Proprietary product designs
7
6.00
Other intangible assets
2-23
9.77
Indefinite-lived intangible assets:
Darice branded products
Tradenames
Total intangible assets
$
$
$</t>
  </si>
  <si>
    <t>ACCRUED LIABILITIES AND OTHER (Tables)</t>
  </si>
  <si>
    <t>Schedule of accrued liabilities</t>
  </si>
  <si>
    <t>Accrued liabilities and other consists of the following (in thousands):
January 28,
January 30,
2017
2016
Accrued payroll
$
$
Self-insurance
Accrued interest
Property, sales and use taxes
Gift card liability
Accrued and straight-line rent
Other
$
$</t>
  </si>
  <si>
    <t>DEBT (Tables)</t>
  </si>
  <si>
    <t>Schedule of outstanding debt</t>
  </si>
  <si>
    <t>Long-term debt consists of the following (in thousands):
January 28,
January 30,
Interest Rate
2017
2016
Term loan credit facility
Variable
$
$
Senior subordinated notes
%
Total debt
Less unamortized discount/premium and debt costs
Total debt, net
Less current portion
Long-term debt
$
$</t>
  </si>
  <si>
    <t>Schedule of aggregate amount of scheduled maturities of debt</t>
  </si>
  <si>
    <t>The aggregate amount of scheduled maturities of debt for the next five years and thereafter is as follows (in thousands):
Fiscal Year
2017
$
2018
2019
2020
2021
Thereafter
Total debt payments
$</t>
  </si>
  <si>
    <t>Schedule of expected amortization expense pertaining to the deferred financing costs</t>
  </si>
  <si>
    <t>Our expected amortization expense related to the debt issuance costs for each of the next five years and thereafter is as follows (in thousands):
Fiscal Year
2017
$
2018
2019
2020
2021
Thereafter
Total amortization expense
$</t>
  </si>
  <si>
    <t>Schedule of percentages of principal amount at which notes may be redeemed, by applicable redemption dates</t>
  </si>
  <si>
    <t>Year
Percentage
2016
%
2017
%
2018 and thereafter
%</t>
  </si>
  <si>
    <t>LEASES (Tables)</t>
  </si>
  <si>
    <t>Schedule of future minimum annual rental commitments for all non-cancelable operating leases</t>
  </si>
  <si>
    <t>Future minimum annual rental commitments for all non-cancelable operating leases as of January 28, 2017 are as follows (in thousands):
Fiscal Year
2017
$
2018
2019
2020
2021
Thereafter
Total minimum rental commitments
$</t>
  </si>
  <si>
    <t>INCOME TAXES (Tables)</t>
  </si>
  <si>
    <t>Schedule of reconciliation of income tax expense computed at the U.S. federal statutory tax rate</t>
  </si>
  <si>
    <t>The reconciliation of income tax expense computed at the U.S. federal statutory tax rate of 35% to income tax expense reported in our consolidated statements of comprehensive income is as follows (in thousands):
Fiscal Year
2016
2015
2014
Income taxes at statutory rate
$
%
$
%
$
%
State income taxes, net of federal benefit
Foreign tax rate differential
—
—
Other
Total
$
%
$
%
$
%</t>
  </si>
  <si>
    <t>Schedule of components of income tax expense</t>
  </si>
  <si>
    <t>The components of our income tax expense are as follows (in thousands):
Fiscal Year
2016
2015
2014
Current:
Federal
$
$
$
State
Foreign
Total current income tax expense
Deferred:
Federal
State
Foreign
Total deferred income tax expense
Income taxes
$
$
$</t>
  </si>
  <si>
    <t>Schedule of significant components of deferred income tax assets and liabilities</t>
  </si>
  <si>
    <t>Significant components of deferred income tax assets and liabilities are as follows (in thousands):
January 28,
January 30,
2017
2016
Deferred income tax assets:
Accrued liabilities
$
$
State income taxes
Vacation accrual
Share-based compensation
Deferred rent
Gift cards
Self-insurance
Original issue discount
State and foreign net operating losses
Other
Total gross deferred income tax assets
Valuation allowance
Total deferred income tax assets, net of valuation allowance
Deferred income tax liabilities:
Merchandise inventories
Property and equipment
Cancellation of debt
Total deferred income tax liabilities
Net deferred income tax assets
$
$</t>
  </si>
  <si>
    <t>Schedule of reconciliation of gross unrecognized tax benefits</t>
  </si>
  <si>
    <t>A reconciliation of gross unrecognized tax benefits from the end of fiscal 2015 through the end of fiscal 2016 is as follows (in thousands):
Balance at beginning of year
$
Additions based on tax positions related to the current year
Additions for tax positions related to prior years
Balance at end of year
$</t>
  </si>
  <si>
    <t>SHARE-BASED COMPENSATION (Tables)</t>
  </si>
  <si>
    <t>Schedule of assumptions used to estimate the fair value of options</t>
  </si>
  <si>
    <t xml:space="preserve">Fiscal Year
2016
2015
2014
Risk-free interest rates (1)
%
%
%
Expected dividend yield
%
%
%
Expected volatility (2)
%
%
%
Expected life of options in years (3)
(1)
Based on interest rates for U.S. Treasury instruments with terms consistent with the expected lives of the awards.
(2)
We considered our historical volatility as well as the historical and implied volatilities for exchange-traded options of a peer group of companies.
(3)
Expected lives were based on an analysis of historical exercise and post-vesting employment termination. </t>
  </si>
  <si>
    <t>Schedule of summary of stock option activity</t>
  </si>
  <si>
    <t>The stock option activity during the fiscal year ended January 28, 2017 was as follows:
Weighted-
Average
Remaining
Aggregate
Number of
Weighted-
Contractual
Intrinsic
Shares
Average Exercise
Term
Value
(in thousands)
Price
(in years)
(in thousands)
Outstanding at beginning of year
$
Granted
Exercised
Expired/Forfeited
Outstanding at end of year
$
Shares exercisable at end of year
$
$</t>
  </si>
  <si>
    <t>Restricted shares</t>
  </si>
  <si>
    <t>Schedule of restricted share activity</t>
  </si>
  <si>
    <t>Restricted stock award activity during the fiscal year ended January 28, 2017 was as follows:
Number of Shares
Weighted-Average Fair Value
Outstanding at beginning of year
$
Granted
Vested
Forfeited
Outstanding at end of year
$</t>
  </si>
  <si>
    <t>Restricted stock units</t>
  </si>
  <si>
    <t>Restricted stock unit activity during the fiscal year ended January 28, 2017 was as follows:
Number of Shares
Weighted-Average Fair Value
Outstanding at beginning of year
$
Granted
Vested
Forfeited
Outstanding at end of year
$</t>
  </si>
  <si>
    <t>EARNINGS PER SHARE (Tables)</t>
  </si>
  <si>
    <t>Schedule of calculation of basic and diluted earnings per share</t>
  </si>
  <si>
    <t>The following table sets forth the computation of basic and diluted earnings per share (in thousands, except per share data):
Fiscal Year
2016
2015
2014
Basic earnings per common share:
Net income
$
$
$
Less income related to unvested restricted shares
Income available to common shareholders - Basic
$
$
$
Weighted-average common shares outstanding - Basic
Basic earnings per common share
$
$
$
Diluted earnings per common share:
Net income
$
$
$
Less income related to unvested restricted shares
Income available to common shareholders - Diluted
$
$
$
Weighted-average common shares outstanding - Basic
Effect of dilutive stock options and restricted stock units
Weighted-average common shares outstanding - Diluted
Diluted earnings per common share
$
$
$</t>
  </si>
  <si>
    <t>SEGMENTS AND GEOGRAPHIC INFORMATION (Tables)</t>
  </si>
  <si>
    <t>Schedule of sales and assets by country</t>
  </si>
  <si>
    <t>Our net sales and total assets by country are as follows (in thousands):
Fiscal Year
2016
2015
2014
Net Sales:
United States
$
$
$
Canada
Total
$
$
$
Total Assets:
United States
$
$
$
Canada
Total
$
$
$</t>
  </si>
  <si>
    <t>Schedule of net sales by major product categories</t>
  </si>
  <si>
    <t>Our net sales by major product categories are as follows (in thousands):
Fiscal Year
2016
2015
2014
General crafts
$
$
$
Home décor and seasonal
Framing
Papercrafting
Total
$
$
$</t>
  </si>
  <si>
    <t>Schedule of reconciliation of net income to EBITDA</t>
  </si>
  <si>
    <t>A reconciliation of EBITDA (excluding losses on early extinguishments of debt and refinancing costs) to net income is presented below (in thousands):
Fiscal Year
2016
2015
2014
Net income
$
$
$
Interest expense
Losses on early extinguishments of debt and refinancing costs
Income taxes
Depreciation and amortization
Interest income
EBITDA (excluding losses on early extinguishments of debt and refinancing costs)
$
$
$</t>
  </si>
  <si>
    <t>CONDENSED CONSOLIDATED FINANCIAL INFORMATION (Tables)</t>
  </si>
  <si>
    <t>Schedule of Condensed Consolidated Balance Sheets</t>
  </si>
  <si>
    <t>Michaels Stores, Inc.
Condensed Consolidated Balance Sheets
(in thousands)
January 28,
January 30,
ASSETS
2017
2016
Current assets:
Cash and equivalents
$
$
Merchandise inventories
Prepaid expenses and other current assets
Total current assets
Property and equipment, net
Goodwill
Other assets
Total assets
$
$
LIABILITIES AND STOCKHOLDERS’ DEFICIT
Current liabilities:
Accounts payable
$
$
Accrued liabilities and other
Current portion of long-term debt
Other current liabilities
Total current liabilities
Long-term debt
Other liabilities
Total stockholders’ deficit
Total liabilities and stockholders’ deficit
$
$</t>
  </si>
  <si>
    <t>Schedule of Condensed Consolidated Statements of Comprehensive Income</t>
  </si>
  <si>
    <t>Michaels Stores, Inc.
Condensed Consolidated Statements of Comprehensive Income
(in thousands)
Fiscal Year
2016
2015
2014
Net sales
$
$
$
Cost of sales and occupancy expense
Gross profit
Selling, general and administrative
Other operating expense
Operating income
Interest and other expense
Income before income taxes
Income taxes
Net income
$
$
$
Other comprehensive income, net of tax:
Foreign currency translation adjustment and other
Comprehensive income
$
$
$</t>
  </si>
  <si>
    <t>Schedule of Condensed Consolidated Statements of Cash Flows</t>
  </si>
  <si>
    <t>Michaels Stores, Inc.
Condensed Consolidated Statements of Cash Flows
(in thousands)
Fiscal Year
2016
2015
2014
Cash flows from operating activities:
Net cash provided by operating activities
$
$
$
Cash flows from investing activities:
Additions to property and equipment
Acquisition of Lamrite West, net of cash acquired
—
—
Purchases of long-term investments
—
Net cash used in investing activities
Cash flows from financing activities:
Net repayments of debt
Net borrowings of debt
Payment of dividend to Michaels Funding, Inc.
Other financing activities
Net cash used in financing activities
Net change in cash and equivalents
Cash and equivalents at beginning of period
Cash and equivalents at end of period
$
$
$</t>
  </si>
  <si>
    <t>QUARTERLY RESULTS OF OPERATIONS (UNAUDITED) (Tables)</t>
  </si>
  <si>
    <t>Summary of quarterly results of operations</t>
  </si>
  <si>
    <t>Unaudited quarterly results of operations for fiscal 2016 and fiscal 2015 were as follows (in thousands, except per share data):
Fiscal 2016 (1)
First
Second
Third
Fourth
Quarter
Quarter
Quarter
Quarter
Net sales
$
$
$
$
Cost of sales and occupancy expense
Gross profit
Selling, general and administrative
Operating income
Losses on early extinguishments of debt and refinancing costs
—
—
Net income
Diluted earnings per common share
$
$
$
$
Fiscal 2015
First
Second
Third
Fourth
Quarter
Quarter
Quarter
Quarter
Net sales
$
$
$
$
Cost of sales and occupancy expense
Gross profit
Selling, general and administrative
Operating income
Losses on early extinguishments of debt and refinancing costs
—
—
Net income
Diluted earnings per common share
$
$
$
$
(1)
Fiscal 2016 results of operations includes the impact of the acquisition of Lamrite on February 2, 2016, including non-recurring purchase accounting adjustments and integration costs of $11.4 million. Lamrite’s net sales totaled $232.3 million in fiscal 2016.</t>
  </si>
  <si>
    <t>SUMMARY OF SIGNIFICANT ACCOUNTING POLICIES (Stores) (Details)</t>
  </si>
  <si>
    <t>Jan. 28, 2017item</t>
  </si>
  <si>
    <t>Number of states in which the entity operates</t>
  </si>
  <si>
    <t>SUMMARY OF SIGNIFICANT ACCOUNTING POLICIES (Shares) (Details) - USD ($) $ / shares in Units, shares in Millions, $ in Millions</t>
  </si>
  <si>
    <t>1 Months Ended</t>
  </si>
  <si>
    <t>Jul. 31, 2014</t>
  </si>
  <si>
    <t>Fiscal year</t>
  </si>
  <si>
    <t>Duration period of fiscal year</t>
  </si>
  <si>
    <t>364 days</t>
  </si>
  <si>
    <t>IPO</t>
  </si>
  <si>
    <t>Stock</t>
  </si>
  <si>
    <t>Shares sold in initial public offering</t>
  </si>
  <si>
    <t>Public offering price (in dollars per share)</t>
  </si>
  <si>
    <t>Net proceeds from initial public offering</t>
  </si>
  <si>
    <t>Minimum</t>
  </si>
  <si>
    <t>Maximum</t>
  </si>
  <si>
    <t>371 days</t>
  </si>
  <si>
    <t>SUMMARY OF SIGNIFICANT ACCOUNTING POLICIES (Preferred Shares and Other) (Details) $ in Thousands, shares in Millions</t>
  </si>
  <si>
    <t>3 Months Ended</t>
  </si>
  <si>
    <t>Apr. 29, 2017USD ($)shares</t>
  </si>
  <si>
    <t>Jan. 28, 2017USD ($)itemshares</t>
  </si>
  <si>
    <t>Jan. 30, 2016USD ($)</t>
  </si>
  <si>
    <t>Jan. 31, 2015USD ($)</t>
  </si>
  <si>
    <t>Preferred stock authorized (in shares) | shares</t>
  </si>
  <si>
    <t>Preferred stock issued (in shares) | shares</t>
  </si>
  <si>
    <t>Proceeds from (Repurchase of) Equity [Abstract]</t>
  </si>
  <si>
    <t>Common stock share repurchase authorized amount</t>
  </si>
  <si>
    <t>Number of shares repurchased | shares</t>
  </si>
  <si>
    <t>Value of shares repurchased</t>
  </si>
  <si>
    <t>Foreign Currency Translation</t>
  </si>
  <si>
    <t>Maximum number of days for proceeds from credit card transactions to be included in cash and equivalents</t>
  </si>
  <si>
    <t>5 days</t>
  </si>
  <si>
    <t>Minimum open period of the stores subject to which physical inventory counts are performed</t>
  </si>
  <si>
    <t>1 year</t>
  </si>
  <si>
    <t>Minimum number of physical inventory counts in a fiscal year | item</t>
  </si>
  <si>
    <t>Minimum amount of purchase requirements to earn vendor allowances</t>
  </si>
  <si>
    <t>Vendor allowances recognized</t>
  </si>
  <si>
    <t>Vendor allowances as a percentage of net sales</t>
  </si>
  <si>
    <t>1.60%</t>
  </si>
  <si>
    <t>1.70%</t>
  </si>
  <si>
    <t>1.90%</t>
  </si>
  <si>
    <t>SUMMARY OF SIGNIFICANT ACCOUNTING POLICIES (Property) (Details) - USD ($) $ in Millions</t>
  </si>
  <si>
    <t>Buildings</t>
  </si>
  <si>
    <t>Estimated useful lives of assets</t>
  </si>
  <si>
    <t>30 years</t>
  </si>
  <si>
    <t>Leasehold improvements</t>
  </si>
  <si>
    <t>10 years</t>
  </si>
  <si>
    <t>Fixtures and equipment</t>
  </si>
  <si>
    <t>8 years</t>
  </si>
  <si>
    <t>Computer equipment</t>
  </si>
  <si>
    <t>5 years</t>
  </si>
  <si>
    <t>Capitalized software</t>
  </si>
  <si>
    <t>Unamortized capitalized software costs</t>
  </si>
  <si>
    <t>Amortization of capitalized software costs</t>
  </si>
  <si>
    <t>SUMMARY OF SIGNIFICANT ACCOUNTING POLICIES (Goodwill) (Details) - USD ($) $ in Thousands</t>
  </si>
  <si>
    <t>Impairment of charges of goodwill and indefinite-lived assets</t>
  </si>
  <si>
    <t>Account activity related to closed facilities</t>
  </si>
  <si>
    <t>Balance at beginning of fiscal year</t>
  </si>
  <si>
    <t>Additions charged to costs and expenses</t>
  </si>
  <si>
    <t>Payment of rental obligations and other</t>
  </si>
  <si>
    <t>Balance at end of fiscal year</t>
  </si>
  <si>
    <t>Maximum period allowed for return of merchandise</t>
  </si>
  <si>
    <t>180 days</t>
  </si>
  <si>
    <t>Advertising expenses</t>
  </si>
  <si>
    <t>FAIR VALUE MEASUREMENTS (Debt) (Details) - Level 2 - USD ($) $ in Thousands</t>
  </si>
  <si>
    <t>Term loan credit facility</t>
  </si>
  <si>
    <t>Fair Value Measurements</t>
  </si>
  <si>
    <t>Long-term loans and notes</t>
  </si>
  <si>
    <t>Senior subordinated notes</t>
  </si>
  <si>
    <t>PROPERTY AND EQUIPMENT, NET (Details) - USD ($) $ in Thousands</t>
  </si>
  <si>
    <t>Property and equipment</t>
  </si>
  <si>
    <t>Property and equipment, at cost</t>
  </si>
  <si>
    <t>Less accumulated depreciation and amortization</t>
  </si>
  <si>
    <t>Fully depreciated assets</t>
  </si>
  <si>
    <t>Fully depreciated assets retired</t>
  </si>
  <si>
    <t>Buildings and leasehold improvements</t>
  </si>
  <si>
    <t>Construction in progress</t>
  </si>
  <si>
    <t>ACQUISITION (Details) $ in Thousands</t>
  </si>
  <si>
    <t>Feb. 02, 2016USD ($)store</t>
  </si>
  <si>
    <t>Jan. 28, 2017USD ($)store</t>
  </si>
  <si>
    <t>Fair values of assets acquired and liabilities assumed</t>
  </si>
  <si>
    <t>Intangible assets being amortized</t>
  </si>
  <si>
    <t>Lamrite</t>
  </si>
  <si>
    <t>Acquisition</t>
  </si>
  <si>
    <t>Cash payment</t>
  </si>
  <si>
    <t>Number of stores | store</t>
  </si>
  <si>
    <t>Purchase contract amount</t>
  </si>
  <si>
    <t>Additional consideration to Lamrite shareholders for taxes</t>
  </si>
  <si>
    <t>Working capital and other adjustments</t>
  </si>
  <si>
    <t>Total purchase consideration</t>
  </si>
  <si>
    <t>Cash and cash equivalents</t>
  </si>
  <si>
    <t>Trade accounts receivable</t>
  </si>
  <si>
    <t>Merchandise inventory</t>
  </si>
  <si>
    <t>Other current assets</t>
  </si>
  <si>
    <t>Property, plant and equipment</t>
  </si>
  <si>
    <t>Net favorable leases</t>
  </si>
  <si>
    <t>Intangible assets</t>
  </si>
  <si>
    <t>Current liabilities</t>
  </si>
  <si>
    <t>Other long-term liabilities</t>
  </si>
  <si>
    <t>Fair value of net assets acquired</t>
  </si>
  <si>
    <t>Lamrite | Minimum</t>
  </si>
  <si>
    <t>Amortization Period</t>
  </si>
  <si>
    <t>6 years</t>
  </si>
  <si>
    <t>Lamrite | Maximum</t>
  </si>
  <si>
    <t>18 years</t>
  </si>
  <si>
    <t>Lamrite | Selling, General and Administrative Expenses</t>
  </si>
  <si>
    <t>Integration costs</t>
  </si>
  <si>
    <t>GOODWILL AND INTANGIBLE ASSETS - Intangible assets definite-lived (Details) $ in Thousands</t>
  </si>
  <si>
    <t>Jan. 28, 2017USD ($)</t>
  </si>
  <si>
    <t>Definite-lived intangible assets</t>
  </si>
  <si>
    <t>Gross Carrying Amount</t>
  </si>
  <si>
    <t>Accumulated Amortization</t>
  </si>
  <si>
    <t>Net Carry Value</t>
  </si>
  <si>
    <t>Indefinite-lived intangible assets</t>
  </si>
  <si>
    <t>Indefinite-lived Intangible</t>
  </si>
  <si>
    <t>Intangible Assets, Gross Carrying Amount</t>
  </si>
  <si>
    <t>Intangible Assets, Net Carrying Amount</t>
  </si>
  <si>
    <t>Customer relationships</t>
  </si>
  <si>
    <t>Weighted Average Remaining Amortization Period</t>
  </si>
  <si>
    <t>16 years 11 months 5 days</t>
  </si>
  <si>
    <t>Proprietary product designs</t>
  </si>
  <si>
    <t>7 years</t>
  </si>
  <si>
    <t>Other intangible assets</t>
  </si>
  <si>
    <t>9 years 9 months 7 days</t>
  </si>
  <si>
    <t>Minimum | Customer relationships</t>
  </si>
  <si>
    <t>16 years</t>
  </si>
  <si>
    <t>Minimum | Other intangible assets</t>
  </si>
  <si>
    <t>2 years</t>
  </si>
  <si>
    <t>Maximum | Customer relationships</t>
  </si>
  <si>
    <t>Maximum | Other intangible assets</t>
  </si>
  <si>
    <t>23 years</t>
  </si>
  <si>
    <t>Brand names and/or products</t>
  </si>
  <si>
    <t>Tradenames</t>
  </si>
  <si>
    <t>GOODWILL AND INTANGIBLE ASSETS - Amortization (Details) $ in Millions</t>
  </si>
  <si>
    <t>Amortization expense</t>
  </si>
  <si>
    <t>Amortization expense for next five years</t>
  </si>
  <si>
    <t>GOODWILL AND INTANGIBLE ASSETS - Goodwill (Details) - USD ($) $ in Thousands</t>
  </si>
  <si>
    <t>Feb. 02, 2016</t>
  </si>
  <si>
    <t>Michaels Stores</t>
  </si>
  <si>
    <t>Michaels Stores | Lamrite</t>
  </si>
  <si>
    <t>Goodwill acquired</t>
  </si>
  <si>
    <t>ACCRUED LIABILITIES AND OTHER (Details) - USD ($) $ in Thousands</t>
  </si>
  <si>
    <t>Accrued liabilities and other:</t>
  </si>
  <si>
    <t>Accrued payroll</t>
  </si>
  <si>
    <t>Self insurance</t>
  </si>
  <si>
    <t>Property, sales and use taxes</t>
  </si>
  <si>
    <t>Gift card liability</t>
  </si>
  <si>
    <t>Accrued and straight-line rent</t>
  </si>
  <si>
    <t>Other</t>
  </si>
  <si>
    <t>DEBT (Details) - USD ($) $ in Thousands</t>
  </si>
  <si>
    <t>Debt</t>
  </si>
  <si>
    <t>Total debt</t>
  </si>
  <si>
    <t>Less unamortized discount/premium and debt costs</t>
  </si>
  <si>
    <t>Total debt, net</t>
  </si>
  <si>
    <t>Less current portion</t>
  </si>
  <si>
    <t>Stated interest rate (as a percent)</t>
  </si>
  <si>
    <t>5.875%</t>
  </si>
  <si>
    <t>DEBT (Maturities) (Details) - USD ($) $ in Thousands</t>
  </si>
  <si>
    <t>Aggregate amount of scheduled maturities of debt</t>
  </si>
  <si>
    <t>Thereafter</t>
  </si>
  <si>
    <t>Weighted average interest rate (as a percent)</t>
  </si>
  <si>
    <t>3.75%</t>
  </si>
  <si>
    <t>3.83%</t>
  </si>
  <si>
    <t>Cash paid for interest</t>
  </si>
  <si>
    <t>Expected amortization expense pertaining to the deferred financing costs</t>
  </si>
  <si>
    <t>Total amortization expense</t>
  </si>
  <si>
    <t>Term of debt agreement</t>
  </si>
  <si>
    <t>DEBT (Term Loan) (Details) $ in Thousands</t>
  </si>
  <si>
    <t>Jan. 29, 2017</t>
  </si>
  <si>
    <t>Sep. 28, 2016USD ($)</t>
  </si>
  <si>
    <t>Dec. 28, 2015USD ($)</t>
  </si>
  <si>
    <t>Oct. 29, 2016USD ($)</t>
  </si>
  <si>
    <t>Jul. 30, 2016USD ($)</t>
  </si>
  <si>
    <t>Aug. 01, 2015USD ($)</t>
  </si>
  <si>
    <t>Aug. 01, 2014USD ($)</t>
  </si>
  <si>
    <t>Jul. 16, 2014USD ($)</t>
  </si>
  <si>
    <t>Jul. 02, 2014USD ($)</t>
  </si>
  <si>
    <t>Jun. 16, 2014USD ($)</t>
  </si>
  <si>
    <t>Dec. 19, 2013USD ($)</t>
  </si>
  <si>
    <t>Sep. 27, 2012USD ($)</t>
  </si>
  <si>
    <t>Oct. 21, 2010USD ($)</t>
  </si>
  <si>
    <t>Outstanding principal amount</t>
  </si>
  <si>
    <t>Unamortized debt issuance costs</t>
  </si>
  <si>
    <t>Restated Revolving Credit Facility | Michaels Stores</t>
  </si>
  <si>
    <t>Maximum amount of additional term loans which the entity has the right to request</t>
  </si>
  <si>
    <t>Total leverage ratio</t>
  </si>
  <si>
    <t>Prepayment requirement as a percentage of net proceeds of any debt issued</t>
  </si>
  <si>
    <t>100.00%</t>
  </si>
  <si>
    <t>Premium on repricing payment (as a percent)</t>
  </si>
  <si>
    <t>1.00%</t>
  </si>
  <si>
    <t>Scheduled quarterly payments as a percentage of the original principal amount of the term loans</t>
  </si>
  <si>
    <t>0.25%</t>
  </si>
  <si>
    <t>Period of incurrence of additional term loans to make scheduled quarterly payments</t>
  </si>
  <si>
    <t>6 years 9 months</t>
  </si>
  <si>
    <t>Security interest granted in voting stock of foreign subsidiaries (as a percent)</t>
  </si>
  <si>
    <t>65.00%</t>
  </si>
  <si>
    <t>Security interest granted in non-voting stock of foreign subsidiaries (as a percent)</t>
  </si>
  <si>
    <t>Restated Revolving Credit Facility | Michaels Stores | Maximum</t>
  </si>
  <si>
    <t>Maximum consolidated secured debt ratio</t>
  </si>
  <si>
    <t>Consolidated secured debt ratio, maturity date acceleration trigger</t>
  </si>
  <si>
    <t>Restated Revolving Credit Facility | Base rate | Michaels Stores</t>
  </si>
  <si>
    <t>Margin basis spread on reference rate (as a percent)</t>
  </si>
  <si>
    <t>1.50%</t>
  </si>
  <si>
    <t>1.75%</t>
  </si>
  <si>
    <t>Restated Revolving Credit Facility | Federal Funds | Michaels Stores</t>
  </si>
  <si>
    <t>0.50%</t>
  </si>
  <si>
    <t>Restated Revolving Credit Facility | LIBOR | Michaels Stores</t>
  </si>
  <si>
    <t>2.50%</t>
  </si>
  <si>
    <t>2.75%</t>
  </si>
  <si>
    <t>Restated Revolving Credit Facility | One-month LIBOR | Michaels Stores</t>
  </si>
  <si>
    <t>Additional Term Loan | Michaels Stores</t>
  </si>
  <si>
    <t>Principal amount of notes issued</t>
  </si>
  <si>
    <t>Issue price as a percentage of face value</t>
  </si>
  <si>
    <t>99.50%</t>
  </si>
  <si>
    <t>Effective interest rate (as a percent)</t>
  </si>
  <si>
    <t>4.02%</t>
  </si>
  <si>
    <t>Prepaid principal payment</t>
  </si>
  <si>
    <t>Redemption price</t>
  </si>
  <si>
    <t>Write off of deferred issuance costs</t>
  </si>
  <si>
    <t>Unamortized net discount</t>
  </si>
  <si>
    <t>Senior subordinated notes | Michaels Stores</t>
  </si>
  <si>
    <t>102.00%</t>
  </si>
  <si>
    <t>5.76%</t>
  </si>
  <si>
    <t>Senior notes 7.75% due 2018 | Michaels Stores</t>
  </si>
  <si>
    <t>106.25%</t>
  </si>
  <si>
    <t>99.262%</t>
  </si>
  <si>
    <t>6.50%</t>
  </si>
  <si>
    <t>7.875%</t>
  </si>
  <si>
    <t>7.75%</t>
  </si>
  <si>
    <t>DEBT (5.875% Notes) (Details) - USD ($) $ in Thousands</t>
  </si>
  <si>
    <t>Jun. 16, 2014</t>
  </si>
  <si>
    <t>Dec. 19, 2013</t>
  </si>
  <si>
    <t>Michaels Stores | Senior subordinated notes</t>
  </si>
  <si>
    <t>Percentage of aggregate principal amount at which notes may be required to be repurchased in the event of change of control</t>
  </si>
  <si>
    <t>101.00%</t>
  </si>
  <si>
    <t>Amount of dividends, distributions and repurchases allowable per the debt covenant</t>
  </si>
  <si>
    <t>Dividends, distributions and repurchases as a percent of Company's Consolidated Net Income allowable per the debt covenant</t>
  </si>
  <si>
    <t>50.00%</t>
  </si>
  <si>
    <t>Permitted restricted payment amount</t>
  </si>
  <si>
    <t>Michaels Stores | Senior subordinated notes | Debt Instrument Redemption Period Beginning December 15, 2016</t>
  </si>
  <si>
    <t>Redemption price of debt instrument as a percentage of principal amount</t>
  </si>
  <si>
    <t>102.938%</t>
  </si>
  <si>
    <t>Michaels Stores | Senior subordinated notes | Debt Instrument Redemption Period Beginning December 15, 2017</t>
  </si>
  <si>
    <t>101.469%</t>
  </si>
  <si>
    <t>Michaels Stores | Senior subordinated notes | Debt Instrument Redemption Beginning December 15, 2018 and Thereafter</t>
  </si>
  <si>
    <t>DEBT (Revolving) (Details) - USD ($) $ in Thousands</t>
  </si>
  <si>
    <t>May 27, 2016</t>
  </si>
  <si>
    <t>Oct. 29, 2016</t>
  </si>
  <si>
    <t>Aug. 01, 2015</t>
  </si>
  <si>
    <t>Asset-based Revolving Credit Facility</t>
  </si>
  <si>
    <t>Michaels Stores | Asset-based revolving credit facility</t>
  </si>
  <si>
    <t>Maximum borrowing capacity</t>
  </si>
  <si>
    <t>Percentage of eligible credit card receivables and debit card receivables to determine borrowing base</t>
  </si>
  <si>
    <t>90.00%</t>
  </si>
  <si>
    <t>Percentage of eligible trade receivables to determine borrowing base</t>
  </si>
  <si>
    <t>85.00%</t>
  </si>
  <si>
    <t>Current availability</t>
  </si>
  <si>
    <t>Unused borrowing capacity</t>
  </si>
  <si>
    <t>Outstanding letters of credit</t>
  </si>
  <si>
    <t>Maximum borrowing capacity, optional additional commitments</t>
  </si>
  <si>
    <t>Maximum borrowing capacity once expanded</t>
  </si>
  <si>
    <t>Initial commitment fee on the unutilized commitments (as a percent)</t>
  </si>
  <si>
    <t>Period of excess availability as a percentage of loan cap for repayment of outstanding loans</t>
  </si>
  <si>
    <t>Projected period used for testing of certain payment conditions</t>
  </si>
  <si>
    <t>90 days</t>
  </si>
  <si>
    <t>Michaels Stores | Asset-based revolving credit facility | Minimum</t>
  </si>
  <si>
    <t>Percentage of appraised net orderly liquidation value of eligible inventory to determine borrowing base</t>
  </si>
  <si>
    <t>Percentage of appraised net orderly liquidation value of eligible inventory and eligible letters of credit to determine borrowing base</t>
  </si>
  <si>
    <t>Excess availability as a percentage of loan cap for repayment of outstanding loans</t>
  </si>
  <si>
    <t>10.00%</t>
  </si>
  <si>
    <t>Excess availability for repayment of outstanding loans</t>
  </si>
  <si>
    <t>Excess availability as a percentage of loan cap for specified period for maintaining specified consolidated fixed charge coverage ratio</t>
  </si>
  <si>
    <t>Excess availability for specified period for maintaining specified consolidated fixed charge coverage ratio</t>
  </si>
  <si>
    <t>Period of excess availability as a percentage of loan cap for maintaining specified consolidated fixed charge coverage ratio</t>
  </si>
  <si>
    <t>30 days</t>
  </si>
  <si>
    <t>Consolidated fixed charge coverage ratio required to be maintained</t>
  </si>
  <si>
    <t>Michaels Stores | Asset-based revolving credit facility | Maximum</t>
  </si>
  <si>
    <t>92.50%</t>
  </si>
  <si>
    <t>Excess availability as a percentage of loan cap for maintaining specified consolidated fixed charge coverage ratio</t>
  </si>
  <si>
    <t>Excess availability for maintaining specified consolidated fixed charge coverage ratio</t>
  </si>
  <si>
    <t>Federal Funds | Michaels Stores | Asset-based revolving credit facility</t>
  </si>
  <si>
    <t>LIBOR - 1% minimum | Michaels Stores | Asset-based revolving credit facility</t>
  </si>
  <si>
    <t>LIBOR | Michaels Stores | Asset-based revolving credit facility</t>
  </si>
  <si>
    <t>1.25%</t>
  </si>
  <si>
    <t>Prime Rate | Michaels Stores | Asset-based revolving credit facility</t>
  </si>
  <si>
    <t>DEBT (PIK, 7.75% and 11.375%) (Details) - USD ($) $ in Thousands</t>
  </si>
  <si>
    <t>Jul. 02, 2014</t>
  </si>
  <si>
    <t>May 06, 2015</t>
  </si>
  <si>
    <t>Dec. 10, 2014</t>
  </si>
  <si>
    <t>Aug. 01, 2014</t>
  </si>
  <si>
    <t>Jul. 16, 2014</t>
  </si>
  <si>
    <t>Jul. 29, 2013</t>
  </si>
  <si>
    <t>Sep. 27, 2012</t>
  </si>
  <si>
    <t>Oct. 21, 2010</t>
  </si>
  <si>
    <t>FinCo Holdings and FinCo | PIK notes</t>
  </si>
  <si>
    <t>PIK interest rate one (as a percent)</t>
  </si>
  <si>
    <t>7.50%</t>
  </si>
  <si>
    <t>PIK interest rate two (as a percent)</t>
  </si>
  <si>
    <t>8.25%</t>
  </si>
  <si>
    <t>Face value of debt redeemed</t>
  </si>
  <si>
    <t>Debt redeemed</t>
  </si>
  <si>
    <t>Redemption premiums included in loss on extinguishment of debt</t>
  </si>
  <si>
    <t>Michaels Stores | Senior notes 7.75% due 2018</t>
  </si>
  <si>
    <t>Write off of unamortized net premiums</t>
  </si>
  <si>
    <t>LEASES (Details) - USD ($) $ in Thousands</t>
  </si>
  <si>
    <t>Future minimum annual rental commitments for all noncancelable operating leases</t>
  </si>
  <si>
    <t>Total minimum rental commitments</t>
  </si>
  <si>
    <t>Rent expense applicable to non-cancelable operating leases</t>
  </si>
  <si>
    <t>INCOME TAXES (Components &amp; Reconciliation) (Details) - USD ($) $ in Thousands</t>
  </si>
  <si>
    <t>Reconciliation of income tax provision</t>
  </si>
  <si>
    <t>Income tax provision at statutory rate</t>
  </si>
  <si>
    <t>State income taxes, net of federal benefit</t>
  </si>
  <si>
    <t>Foreign tax rate differential</t>
  </si>
  <si>
    <t>Reconciliation of effective tax rate</t>
  </si>
  <si>
    <t>Income taxes at statutory rate (as a percent)</t>
  </si>
  <si>
    <t>35.00%</t>
  </si>
  <si>
    <t>State income taxes, net of federal benefit (as a percent)</t>
  </si>
  <si>
    <t>1.80%</t>
  </si>
  <si>
    <t>3.30%</t>
  </si>
  <si>
    <t>3.20%</t>
  </si>
  <si>
    <t>Foreign tax rate differential (as a percent)</t>
  </si>
  <si>
    <t>(1.50%)</t>
  </si>
  <si>
    <t>(0.40%)</t>
  </si>
  <si>
    <t>Other (as a percent)</t>
  </si>
  <si>
    <t>(0.30%)</t>
  </si>
  <si>
    <t>(1.30%)</t>
  </si>
  <si>
    <t>(0.10%)</t>
  </si>
  <si>
    <t>Total (as a percent)</t>
  </si>
  <si>
    <t>36.60%</t>
  </si>
  <si>
    <t>38.10%</t>
  </si>
  <si>
    <t>Current</t>
  </si>
  <si>
    <t>Federal</t>
  </si>
  <si>
    <t>State</t>
  </si>
  <si>
    <t>Foreign</t>
  </si>
  <si>
    <t>Total current income tax expense</t>
  </si>
  <si>
    <t>Deferred</t>
  </si>
  <si>
    <t>Total deferred income tax expense</t>
  </si>
  <si>
    <t>INCOME TAXES (PreTax) (Details) - USD ($) $ in Millions</t>
  </si>
  <si>
    <t>Pretax income from foreign operations</t>
  </si>
  <si>
    <t>INCOME TAXES (Deferred) (Details) - USD ($) $ in Thousands</t>
  </si>
  <si>
    <t>Deferred income tax assets:</t>
  </si>
  <si>
    <t>Accrued liabilities</t>
  </si>
  <si>
    <t>State income taxes</t>
  </si>
  <si>
    <t>Vacation accrual</t>
  </si>
  <si>
    <t>Deferred rent</t>
  </si>
  <si>
    <t>Gift cards</t>
  </si>
  <si>
    <t>Self-insurance</t>
  </si>
  <si>
    <t>Original issue discount</t>
  </si>
  <si>
    <t>State and foreign net operating losses</t>
  </si>
  <si>
    <t>Total gross deferred income tax assets</t>
  </si>
  <si>
    <t>Valuation allowance</t>
  </si>
  <si>
    <t>Total deferred tax assets, net of valuation allowance</t>
  </si>
  <si>
    <t>Deferred income tax liabilities:</t>
  </si>
  <si>
    <t>Cancellation of debt</t>
  </si>
  <si>
    <t>Total deferred tax liabilities</t>
  </si>
  <si>
    <t>Net deferred income tax assets</t>
  </si>
  <si>
    <t>INCOME TAXES (Carryforward) (Details) $ in Millions</t>
  </si>
  <si>
    <t>Operating loss carryforwards</t>
  </si>
  <si>
    <t>Net operating loss carryforwards</t>
  </si>
  <si>
    <t>INCOME TAXES (Taxes Paid) (Details) - USD ($) $ in Millions</t>
  </si>
  <si>
    <t>Cash paid for taxes</t>
  </si>
  <si>
    <t>INCOME TAXES (Foreign) (Details) - USD ($) $ in Thousands</t>
  </si>
  <si>
    <t>Deferred Tax Liability Not Recognized, Undistributed Earnings of Foreign Subsidiaries</t>
  </si>
  <si>
    <t>Deferred tax liability</t>
  </si>
  <si>
    <t>Canada</t>
  </si>
  <si>
    <t>Aggregate undistributed earnings</t>
  </si>
  <si>
    <t>Unrecognized deferred tax liabilities on unremitted earnings</t>
  </si>
  <si>
    <t>INCOME TAXES (Unrecognized Tax) (Details) - USD ($) $ in Thousands</t>
  </si>
  <si>
    <t>Unrecognized Tax Benefits</t>
  </si>
  <si>
    <t>Balance at the beginning of the period</t>
  </si>
  <si>
    <t>Additions based on tax positions related to the current year</t>
  </si>
  <si>
    <t>Additions for tax positions related to prior years</t>
  </si>
  <si>
    <t>Balance at the end of the period</t>
  </si>
  <si>
    <t>Unrecognized tax benefits</t>
  </si>
  <si>
    <t>Unrecognized tax benefits that would affect tax expense, if recognized</t>
  </si>
  <si>
    <t>Income tax interest and penalties expense</t>
  </si>
  <si>
    <t>SHARE-BASED COMPENSATION (Details) - USD ($) shares in Millions, $ in Millions</t>
  </si>
  <si>
    <t>Maximum number of shares authorized</t>
  </si>
  <si>
    <t>Shares available for grant</t>
  </si>
  <si>
    <t>Compensation cost not yet recognized related to nonvested awards (in dollars)</t>
  </si>
  <si>
    <t>Weighted-average period for recognition of compensation cost</t>
  </si>
  <si>
    <t>2 years 10 months 24 days</t>
  </si>
  <si>
    <t>Share-based compensation expense</t>
  </si>
  <si>
    <t>Vesting period</t>
  </si>
  <si>
    <t>4 years</t>
  </si>
  <si>
    <t>Expiration period</t>
  </si>
  <si>
    <t>SHARE-BASED COMPENSATION (Options) (Details) - Stock options - USD ($) $ / shares in Units, shares in Thousands, $ in Thousands</t>
  </si>
  <si>
    <t>Assumptions used to estimate the fair value of options granted</t>
  </si>
  <si>
    <t>Risk-free interest rates (as a percent)</t>
  </si>
  <si>
    <t>1.10%</t>
  </si>
  <si>
    <t>1.20%</t>
  </si>
  <si>
    <t>1.30%</t>
  </si>
  <si>
    <t>Expected dividend yield (as a percent)</t>
  </si>
  <si>
    <t>0.00%</t>
  </si>
  <si>
    <t>Expected volatility (as a percent)</t>
  </si>
  <si>
    <t>29.80%</t>
  </si>
  <si>
    <t>29.70%</t>
  </si>
  <si>
    <t>27.60%</t>
  </si>
  <si>
    <t>Expected life of options</t>
  </si>
  <si>
    <t>4 years 1 month 6 days</t>
  </si>
  <si>
    <t>Number of Shares</t>
  </si>
  <si>
    <t>Outstanding at the beginning of the period (in shares)</t>
  </si>
  <si>
    <t>Granted (in shares)</t>
  </si>
  <si>
    <t>Exercised (in shares)</t>
  </si>
  <si>
    <t>Cancelled/Forfeited (in shares)</t>
  </si>
  <si>
    <t>Outstanding at the end of the period (in shares)</t>
  </si>
  <si>
    <t>Vested and Exercisable at the end of the period (in shares)</t>
  </si>
  <si>
    <t>Weighted-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Vested and Exercisable at the end of the period (in dollars per share)</t>
  </si>
  <si>
    <t>Weighted-Average Remaining Contractual Term</t>
  </si>
  <si>
    <t>Outstanding at the end of the period</t>
  </si>
  <si>
    <t>6 years 6 months</t>
  </si>
  <si>
    <t>Vested and Exercisable at the end of the period</t>
  </si>
  <si>
    <t>4 years 7 months 6 days</t>
  </si>
  <si>
    <t>Aggregate Intrinsic Value</t>
  </si>
  <si>
    <t>Outstanding at the end of the period (in dollars)</t>
  </si>
  <si>
    <t>Vested and Exercisable at the end of the period (in dollars)</t>
  </si>
  <si>
    <t>Additional disclosures relating to options vested</t>
  </si>
  <si>
    <t>Total grant date fair value of options that vested (in dollars)</t>
  </si>
  <si>
    <t>Intrinsic value for options that vested (in dollars)</t>
  </si>
  <si>
    <t>Intrinsic value for options exercised (in dollars)</t>
  </si>
  <si>
    <t>Nonvested options</t>
  </si>
  <si>
    <t>Outstanding at beginning of period (in shares)</t>
  </si>
  <si>
    <t>Vested (in shares)</t>
  </si>
  <si>
    <t>Cancelled (in shares)</t>
  </si>
  <si>
    <t>Outstanding at end of period (in shares)</t>
  </si>
  <si>
    <t>Weighted average grant date fair value</t>
  </si>
  <si>
    <t>Outstanding at beginning of period (in dollars per share)</t>
  </si>
  <si>
    <t>Vested (in dollars per share)</t>
  </si>
  <si>
    <t>Cancelled (in dollars per share)</t>
  </si>
  <si>
    <t>Outstanding at end of period (in dollars per share)</t>
  </si>
  <si>
    <t>SHARE-BASED COMPENSATION (Restricted Stock) (Details) shares in Thousands</t>
  </si>
  <si>
    <t>Jan. 28, 2017$ / sharesshares</t>
  </si>
  <si>
    <t>Restricted Shares-Number of Shares</t>
  </si>
  <si>
    <t>Outstanding at beginning of year | shares</t>
  </si>
  <si>
    <t>Granted | shares</t>
  </si>
  <si>
    <t>Vested | shares</t>
  </si>
  <si>
    <t>Forfeited | shares</t>
  </si>
  <si>
    <t>Outstanding at end of year | shares</t>
  </si>
  <si>
    <t>Restricted Shares-Weighted Average Fair Value</t>
  </si>
  <si>
    <t>Outstanding at beginning of year (in dollars per share) | $ / shares</t>
  </si>
  <si>
    <t>Granted (in dollars per share) | $ / shares</t>
  </si>
  <si>
    <t>Vested (in dollars per share) | $ / shares</t>
  </si>
  <si>
    <t>Forfeited (in dollars per share) | $ / shares</t>
  </si>
  <si>
    <t>Outstanding at end of year (in dollars per share) | $ / shares</t>
  </si>
  <si>
    <t>Restricted shares | Board of Directors</t>
  </si>
  <si>
    <t>Restricted shares | Minimum | Employee</t>
  </si>
  <si>
    <t>Restricted shares | Maximum | Employee</t>
  </si>
  <si>
    <t>EARNINGS PER SHARE (Details) - USD ($) $ / shares in Units, shares in Thousands, $ in Thousands</t>
  </si>
  <si>
    <t>Apr. 30, 2016</t>
  </si>
  <si>
    <t>Oct. 31, 2015</t>
  </si>
  <si>
    <t>May 02, 2015</t>
  </si>
  <si>
    <t>Earnings per share</t>
  </si>
  <si>
    <t>Anti-dilutive stock options shares excluded from the computation of earnings per share (in shares)</t>
  </si>
  <si>
    <t>Basic earnings per common share:</t>
  </si>
  <si>
    <t>Less income related to unvested restricted shares</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SEGMENTS AND GEOGRAPHIC INFORMATION (Details) $ in Thousands</t>
  </si>
  <si>
    <t>Apr. 30, 2016USD ($)</t>
  </si>
  <si>
    <t>Oct. 31, 2015USD ($)</t>
  </si>
  <si>
    <t>May 02, 2015USD ($)</t>
  </si>
  <si>
    <t>Jan. 28, 2017USD ($)item</t>
  </si>
  <si>
    <t>Segments</t>
  </si>
  <si>
    <t>Number of reportable segments | item</t>
  </si>
  <si>
    <t>Net Sales</t>
  </si>
  <si>
    <t>Total Assets</t>
  </si>
  <si>
    <t>United States</t>
  </si>
  <si>
    <t>SEGMENTS AND GEOGRAPHIC INFORMATION (Product) (Details) - USD ($) $ in Thousands</t>
  </si>
  <si>
    <t>Consolidated net sales by major product categories</t>
  </si>
  <si>
    <t>General crafts</t>
  </si>
  <si>
    <t>Home decor and seasonal</t>
  </si>
  <si>
    <t>Framing</t>
  </si>
  <si>
    <t>Papercrafting</t>
  </si>
  <si>
    <t>SEGMENTS AND GEOGRAPHIC INFORMATION (EBITDA) (Details) - USD ($) $ in Thousands</t>
  </si>
  <si>
    <t>Interest income</t>
  </si>
  <si>
    <t>EBITDA (excluding losses on early extinguishments of debt and refinancing costs)</t>
  </si>
  <si>
    <t>CONTINGENCIES (Details) $ in Millions</t>
  </si>
  <si>
    <t>Sep. 15, 2011item</t>
  </si>
  <si>
    <t>Sep. 30, 2014item</t>
  </si>
  <si>
    <t>Mar. 18, 2014item</t>
  </si>
  <si>
    <t>Mar. 14, 2014item</t>
  </si>
  <si>
    <t>Jan. 31, 2015item</t>
  </si>
  <si>
    <t>Dec. 03, 2013item</t>
  </si>
  <si>
    <t>Commitments and Contingencies</t>
  </si>
  <si>
    <t>Aggregate estimate of possible loss | $</t>
  </si>
  <si>
    <t>Rea claims</t>
  </si>
  <si>
    <t>Number of plaintiffs</t>
  </si>
  <si>
    <t>Number of certified members</t>
  </si>
  <si>
    <t>Number of claims settled</t>
  </si>
  <si>
    <t>Number of pending claims</t>
  </si>
  <si>
    <t>Fair credit reporting claim</t>
  </si>
  <si>
    <t>Number of new claims filed</t>
  </si>
  <si>
    <t>Data security incident</t>
  </si>
  <si>
    <t>Number of consolidated cases filed</t>
  </si>
  <si>
    <t>RETIREMENT PLANS (Details) $ in Millions</t>
  </si>
  <si>
    <t>Minimum age of the employees eligible to participate in the defined contribution plan | item</t>
  </si>
  <si>
    <t>Eligibility period for full-time service</t>
  </si>
  <si>
    <t>3 months</t>
  </si>
  <si>
    <t>Eligibility period for part-time service</t>
  </si>
  <si>
    <t>Maximum employees contribution as percentage of their compensation on a pre-tax basis</t>
  </si>
  <si>
    <t>80.00%</t>
  </si>
  <si>
    <t>Maximum employees contribution as percentage of their compensation on an after-tax basis</t>
  </si>
  <si>
    <t>Percentage employer matches</t>
  </si>
  <si>
    <t>Percentage of employees' gross pay for which the employer contributes a matching contribution</t>
  </si>
  <si>
    <t>6.00%</t>
  </si>
  <si>
    <t>Vesting percentage of matching contributions</t>
  </si>
  <si>
    <t>Vesting period of matching contributions</t>
  </si>
  <si>
    <t>3 years</t>
  </si>
  <si>
    <t>Matching contribution expense | $</t>
  </si>
  <si>
    <t>RETIREMENT PLANS - Deferred Compensation (Details) - Nonqualified deferred compensation plan - Executives and other highly compensated employees</t>
  </si>
  <si>
    <t>Deferred compensation plan</t>
  </si>
  <si>
    <t>Deferred compensation, percentage of base salary</t>
  </si>
  <si>
    <t>75.00%</t>
  </si>
  <si>
    <t>Deferred compensation, percentage of annual bonus</t>
  </si>
  <si>
    <t>Deferred compensation, percentage participants are vested</t>
  </si>
  <si>
    <t>RELATED PARTY TRANSACTIONS (Details) $ in Thousands</t>
  </si>
  <si>
    <t>Jul. 01, 2014USD ($)</t>
  </si>
  <si>
    <t>Jan. 28, 2017USD ($)director</t>
  </si>
  <si>
    <t>Related Party Transactions</t>
  </si>
  <si>
    <t>Expenses recognized</t>
  </si>
  <si>
    <t>Sponsors and Highfields Capital Management LP</t>
  </si>
  <si>
    <t>Termination fee</t>
  </si>
  <si>
    <t>The Sponsors</t>
  </si>
  <si>
    <t>Percentage owned by related party</t>
  </si>
  <si>
    <t>38.00%</t>
  </si>
  <si>
    <t>Annual management fees</t>
  </si>
  <si>
    <t>The Blackstone Group | Term loan credit facility</t>
  </si>
  <si>
    <t>The Blackstone Group | Store Inventory Count Services | Selling, General and Administrative Expenses</t>
  </si>
  <si>
    <t>The Blackstone Group | Candy Type Items | Cost of Sales and Occupancy Expense</t>
  </si>
  <si>
    <t>The Blackstone Group | Lease Services | Cost of Sales and Occupancy Expense</t>
  </si>
  <si>
    <t>The Blackstone Group | Transportation services | Cost of Sales and Occupancy Expense</t>
  </si>
  <si>
    <t>Bain Capital or The Blackstone Group</t>
  </si>
  <si>
    <t>Number of directors | director</t>
  </si>
  <si>
    <t>Highfields Capital Management LP</t>
  </si>
  <si>
    <t>CONDENSED CONSOLIDATED FINANCIAL INFORMATION (Balance Sheet) (Details) - USD ($) $ in Thousands</t>
  </si>
  <si>
    <t>Feb. 01, 2014</t>
  </si>
  <si>
    <t>Prepaid expenses and other current assets</t>
  </si>
  <si>
    <t>Other current liabilities</t>
  </si>
  <si>
    <t>CONDENSED CONSOLIDATED FINANCIAL INFORMATION (Income) (Details) - USD ($) $ in Thousands</t>
  </si>
  <si>
    <t>Supplemental Condensed Consolidating Statement of Comprehensive Income</t>
  </si>
  <si>
    <t>Other operating expense</t>
  </si>
  <si>
    <t>Interest and other expense</t>
  </si>
  <si>
    <t>CONDENSED CONSOLIDATED FINANCIAL INFORMATION (Cash Flow) (Details) - USD ($) $ in Thousands</t>
  </si>
  <si>
    <t>Net repayments of debt</t>
  </si>
  <si>
    <t>Net borrowings of debt</t>
  </si>
  <si>
    <t>Payment of dividend to Michaels Funding, Inc.</t>
  </si>
  <si>
    <t>QUARTERLY RESULTS OF OPERATIONS (UNAUDITED) (Details) - USD ($) $ / shares in Units, $ in Thousands</t>
  </si>
  <si>
    <t>Selling, general and administrative expense</t>
  </si>
  <si>
    <t>QUARTERLY RESULTS OF OPERATIONS (UNAUDITED) (Other) (Details) $ in Thousands</t>
  </si>
  <si>
    <t>Quarterly results of operations</t>
  </si>
  <si>
    <t>Number of weeks in a fiscal quarter | item</t>
  </si>
  <si>
    <t>Purchase accounting adjustments and integration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9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415252000</v>
      </c>
    </row>
    <row r="15" spans="1:4">
      <c r="A15" s="4" t="s">
        <v>25</v>
      </c>
      <c r="C15" s="5" t="n">
        <v>18889438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197292</v>
      </c>
      <c r="C4" s="6" t="n">
        <v>4912782</v>
      </c>
      <c r="D4" s="6" t="n">
        <v>4738144</v>
      </c>
    </row>
    <row r="5" spans="1:4">
      <c r="A5" s="4" t="s">
        <v>34</v>
      </c>
      <c r="B5" s="5" t="n">
        <v>3169476</v>
      </c>
      <c r="C5" s="5" t="n">
        <v>2944431</v>
      </c>
      <c r="D5" s="5" t="n">
        <v>2836965</v>
      </c>
    </row>
    <row r="6" spans="1:4">
      <c r="A6" s="4" t="s">
        <v>35</v>
      </c>
      <c r="B6" s="5" t="n">
        <v>2027816</v>
      </c>
      <c r="C6" s="5" t="n">
        <v>1968351</v>
      </c>
      <c r="D6" s="5" t="n">
        <v>1901179</v>
      </c>
    </row>
    <row r="7" spans="1:4">
      <c r="A7" s="4" t="s">
        <v>36</v>
      </c>
      <c r="B7" s="5" t="n">
        <v>1308052</v>
      </c>
      <c r="C7" s="5" t="n">
        <v>1242961</v>
      </c>
      <c r="D7" s="5" t="n">
        <v>1233901</v>
      </c>
    </row>
    <row r="8" spans="1:4">
      <c r="A8" s="4" t="s">
        <v>37</v>
      </c>
      <c r="D8" s="5" t="n">
        <v>35682</v>
      </c>
    </row>
    <row r="9" spans="1:4">
      <c r="A9" s="4" t="s">
        <v>38</v>
      </c>
      <c r="B9" s="5" t="n">
        <v>4484</v>
      </c>
      <c r="C9" s="5" t="n">
        <v>4786</v>
      </c>
      <c r="D9" s="5" t="n">
        <v>5067</v>
      </c>
    </row>
    <row r="10" spans="1:4">
      <c r="A10" s="4" t="s">
        <v>39</v>
      </c>
      <c r="B10" s="5" t="n">
        <v>715280</v>
      </c>
      <c r="C10" s="5" t="n">
        <v>720604</v>
      </c>
      <c r="D10" s="5" t="n">
        <v>626529</v>
      </c>
    </row>
    <row r="11" spans="1:4">
      <c r="A11" s="4" t="s">
        <v>40</v>
      </c>
      <c r="B11" s="5" t="n">
        <v>126270</v>
      </c>
      <c r="C11" s="5" t="n">
        <v>139405</v>
      </c>
      <c r="D11" s="5" t="n">
        <v>198409</v>
      </c>
    </row>
    <row r="12" spans="1:4">
      <c r="A12" s="4" t="s">
        <v>41</v>
      </c>
      <c r="B12" s="5" t="n">
        <v>7292</v>
      </c>
      <c r="C12" s="5" t="n">
        <v>8485</v>
      </c>
      <c r="D12" s="5" t="n">
        <v>74312</v>
      </c>
    </row>
    <row r="13" spans="1:4">
      <c r="A13" s="4" t="s">
        <v>42</v>
      </c>
      <c r="B13" s="5" t="n">
        <v>-55</v>
      </c>
      <c r="C13" s="5" t="n">
        <v>594</v>
      </c>
      <c r="D13" s="5" t="n">
        <v>2774</v>
      </c>
    </row>
    <row r="14" spans="1:4">
      <c r="A14" s="4" t="s">
        <v>43</v>
      </c>
      <c r="B14" s="5" t="n">
        <v>581773</v>
      </c>
      <c r="C14" s="5" t="n">
        <v>572120</v>
      </c>
      <c r="D14" s="5" t="n">
        <v>351034</v>
      </c>
    </row>
    <row r="15" spans="1:4">
      <c r="A15" s="4" t="s">
        <v>44</v>
      </c>
      <c r="B15" s="5" t="n">
        <v>203614</v>
      </c>
      <c r="C15" s="5" t="n">
        <v>209208</v>
      </c>
      <c r="D15" s="5" t="n">
        <v>133639</v>
      </c>
    </row>
    <row r="16" spans="1:4">
      <c r="A16" s="4" t="s">
        <v>45</v>
      </c>
      <c r="B16" s="5" t="n">
        <v>378159</v>
      </c>
      <c r="C16" s="5" t="n">
        <v>362912</v>
      </c>
      <c r="D16" s="5" t="n">
        <v>217395</v>
      </c>
    </row>
    <row r="17" spans="1:4">
      <c r="A17" s="3" t="s">
        <v>46</v>
      </c>
    </row>
    <row r="18" spans="1:4">
      <c r="A18" s="4" t="s">
        <v>47</v>
      </c>
      <c r="B18" s="5" t="n">
        <v>7832</v>
      </c>
      <c r="C18" s="5" t="n">
        <v>-10251</v>
      </c>
      <c r="D18" s="5" t="n">
        <v>-12003</v>
      </c>
    </row>
    <row r="19" spans="1:4">
      <c r="A19" s="4" t="s">
        <v>48</v>
      </c>
      <c r="B19" s="6" t="n">
        <v>385991</v>
      </c>
      <c r="C19" s="6" t="n">
        <v>352661</v>
      </c>
      <c r="D19" s="6" t="n">
        <v>205392</v>
      </c>
    </row>
    <row r="20" spans="1:4">
      <c r="A20" s="3" t="s">
        <v>49</v>
      </c>
    </row>
    <row r="21" spans="1:4">
      <c r="A21" s="4" t="s">
        <v>50</v>
      </c>
      <c r="B21" s="7" t="n">
        <v>1.84</v>
      </c>
      <c r="C21" s="7" t="n">
        <v>1.75</v>
      </c>
      <c r="D21" s="7" t="n">
        <v>1.07</v>
      </c>
    </row>
    <row r="22" spans="1:4">
      <c r="A22" s="4" t="s">
        <v>51</v>
      </c>
      <c r="B22" s="7" t="n">
        <v>1.82</v>
      </c>
      <c r="C22" s="7" t="n">
        <v>1.72</v>
      </c>
      <c r="D22" s="7" t="n">
        <v>1.05</v>
      </c>
    </row>
    <row r="23" spans="1:4">
      <c r="A23" s="3" t="s">
        <v>52</v>
      </c>
    </row>
    <row r="24" spans="1:4">
      <c r="A24" s="4" t="s">
        <v>53</v>
      </c>
      <c r="B24" s="5" t="n">
        <v>204735</v>
      </c>
      <c r="C24" s="5" t="n">
        <v>206845</v>
      </c>
      <c r="D24" s="5" t="n">
        <v>203229</v>
      </c>
    </row>
    <row r="25" spans="1:4">
      <c r="A25" s="4" t="s">
        <v>54</v>
      </c>
      <c r="B25" s="5" t="n">
        <v>206354</v>
      </c>
      <c r="C25" s="5" t="n">
        <v>209346</v>
      </c>
      <c r="D25" s="5" t="n">
        <v>2071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177</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5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5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5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6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3" t="s">
        <v>56</v>
      </c>
    </row>
    <row r="3" spans="1:3">
      <c r="A3" s="4" t="s">
        <v>57</v>
      </c>
      <c r="B3" s="6" t="n">
        <v>298813</v>
      </c>
      <c r="C3" s="6" t="n">
        <v>409391</v>
      </c>
    </row>
    <row r="4" spans="1:3">
      <c r="A4" s="4" t="s">
        <v>58</v>
      </c>
      <c r="B4" s="5" t="n">
        <v>1127777</v>
      </c>
      <c r="C4" s="5" t="n">
        <v>1002607</v>
      </c>
    </row>
    <row r="5" spans="1:3">
      <c r="A5" s="4" t="s">
        <v>59</v>
      </c>
      <c r="B5" s="5" t="n">
        <v>87175</v>
      </c>
      <c r="C5" s="5" t="n">
        <v>85010</v>
      </c>
    </row>
    <row r="6" spans="1:3">
      <c r="A6" s="4" t="s">
        <v>60</v>
      </c>
      <c r="B6" s="5" t="n">
        <v>23215</v>
      </c>
      <c r="C6" s="5" t="n">
        <v>9484</v>
      </c>
    </row>
    <row r="7" spans="1:3">
      <c r="A7" s="4" t="s">
        <v>61</v>
      </c>
      <c r="B7" s="5" t="n">
        <v>5825</v>
      </c>
      <c r="C7" s="5" t="n">
        <v>1231</v>
      </c>
    </row>
    <row r="8" spans="1:3">
      <c r="A8" s="4" t="s">
        <v>62</v>
      </c>
      <c r="B8" s="5" t="n">
        <v>1542805</v>
      </c>
      <c r="C8" s="5" t="n">
        <v>1507723</v>
      </c>
    </row>
    <row r="9" spans="1:3">
      <c r="A9" s="4" t="s">
        <v>63</v>
      </c>
      <c r="B9" s="5" t="n">
        <v>413164</v>
      </c>
      <c r="C9" s="5" t="n">
        <v>378507</v>
      </c>
    </row>
    <row r="10" spans="1:3">
      <c r="A10" s="4" t="s">
        <v>64</v>
      </c>
      <c r="B10" s="5" t="n">
        <v>119074</v>
      </c>
      <c r="C10" s="5" t="n">
        <v>94290</v>
      </c>
    </row>
    <row r="11" spans="1:3">
      <c r="A11" s="4" t="s">
        <v>65</v>
      </c>
      <c r="B11" s="5" t="n">
        <v>23702</v>
      </c>
      <c r="C11" s="5" t="n">
        <v>471</v>
      </c>
    </row>
    <row r="12" spans="1:3">
      <c r="A12" s="4" t="s">
        <v>66</v>
      </c>
      <c r="B12" s="5" t="n">
        <v>36834</v>
      </c>
      <c r="C12" s="5" t="n">
        <v>40399</v>
      </c>
    </row>
    <row r="13" spans="1:3">
      <c r="A13" s="4" t="s">
        <v>67</v>
      </c>
      <c r="B13" s="5" t="n">
        <v>12061</v>
      </c>
      <c r="C13" s="5" t="n">
        <v>9897</v>
      </c>
    </row>
    <row r="14" spans="1:3">
      <c r="A14" s="4" t="s">
        <v>68</v>
      </c>
      <c r="B14" s="5" t="n">
        <v>2147640</v>
      </c>
      <c r="C14" s="5" t="n">
        <v>2031287</v>
      </c>
    </row>
    <row r="15" spans="1:3">
      <c r="A15" s="3" t="s">
        <v>69</v>
      </c>
    </row>
    <row r="16" spans="1:3">
      <c r="A16" s="4" t="s">
        <v>70</v>
      </c>
      <c r="B16" s="5" t="n">
        <v>517268</v>
      </c>
      <c r="C16" s="5" t="n">
        <v>457704</v>
      </c>
    </row>
    <row r="17" spans="1:3">
      <c r="A17" s="4" t="s">
        <v>71</v>
      </c>
      <c r="B17" s="5" t="n">
        <v>397497</v>
      </c>
      <c r="C17" s="5" t="n">
        <v>385616</v>
      </c>
    </row>
    <row r="18" spans="1:3">
      <c r="A18" s="4" t="s">
        <v>72</v>
      </c>
      <c r="B18" s="5" t="n">
        <v>31125</v>
      </c>
      <c r="C18" s="5" t="n">
        <v>24900</v>
      </c>
    </row>
    <row r="19" spans="1:3">
      <c r="A19" s="4" t="s">
        <v>73</v>
      </c>
      <c r="B19" s="5" t="n">
        <v>78334</v>
      </c>
      <c r="C19" s="5" t="n">
        <v>44640</v>
      </c>
    </row>
    <row r="20" spans="1:3">
      <c r="A20" s="4" t="s">
        <v>74</v>
      </c>
      <c r="B20" s="5" t="n">
        <v>1024224</v>
      </c>
      <c r="C20" s="5" t="n">
        <v>912860</v>
      </c>
    </row>
    <row r="21" spans="1:3">
      <c r="A21" s="4" t="s">
        <v>75</v>
      </c>
      <c r="B21" s="5" t="n">
        <v>2723187</v>
      </c>
      <c r="C21" s="5" t="n">
        <v>2744942</v>
      </c>
    </row>
    <row r="22" spans="1:3">
      <c r="A22" s="4" t="s">
        <v>76</v>
      </c>
      <c r="B22" s="5" t="n">
        <v>98655</v>
      </c>
      <c r="C22" s="5" t="n">
        <v>97580</v>
      </c>
    </row>
    <row r="23" spans="1:3">
      <c r="A23" s="4" t="s">
        <v>77</v>
      </c>
      <c r="B23" s="5" t="n">
        <v>3846066</v>
      </c>
      <c r="C23" s="5" t="n">
        <v>3755382</v>
      </c>
    </row>
    <row r="24" spans="1:3">
      <c r="A24" s="4" t="s">
        <v>78</v>
      </c>
      <c r="B24" s="4" t="s">
        <v>79</v>
      </c>
      <c r="C24" s="4" t="s">
        <v>79</v>
      </c>
    </row>
    <row r="25" spans="1:3">
      <c r="A25" s="3" t="s">
        <v>80</v>
      </c>
    </row>
    <row r="26" spans="1:3">
      <c r="A26" s="4" t="s">
        <v>81</v>
      </c>
      <c r="B26" s="5" t="n">
        <v>12948</v>
      </c>
      <c r="C26" s="5" t="n">
        <v>13979</v>
      </c>
    </row>
    <row r="27" spans="1:3">
      <c r="A27" s="4" t="s">
        <v>82</v>
      </c>
      <c r="B27" s="5" t="n">
        <v>233129</v>
      </c>
      <c r="C27" s="5" t="n">
        <v>592420</v>
      </c>
    </row>
    <row r="28" spans="1:3">
      <c r="A28" s="4" t="s">
        <v>83</v>
      </c>
      <c r="B28" s="5" t="n">
        <v>-1930279</v>
      </c>
      <c r="C28" s="5" t="n">
        <v>-2308438</v>
      </c>
    </row>
    <row r="29" spans="1:3">
      <c r="A29" s="4" t="s">
        <v>84</v>
      </c>
      <c r="B29" s="5" t="n">
        <v>-14224</v>
      </c>
      <c r="C29" s="5" t="n">
        <v>-22056</v>
      </c>
    </row>
    <row r="30" spans="1:3">
      <c r="A30" s="4" t="s">
        <v>85</v>
      </c>
      <c r="B30" s="5" t="n">
        <v>-1698426</v>
      </c>
      <c r="C30" s="5" t="n">
        <v>-1724095</v>
      </c>
    </row>
    <row r="31" spans="1:3">
      <c r="A31" s="4" t="s">
        <v>86</v>
      </c>
      <c r="B31" s="6" t="n">
        <v>2147640</v>
      </c>
      <c r="C31" s="6" t="n">
        <v>2031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6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row>
    <row r="6" spans="1:2">
      <c r="A6" s="4" t="s">
        <v>290</v>
      </c>
      <c r="B6" s="4" t="s">
        <v>291</v>
      </c>
    </row>
    <row r="7" spans="1:2">
      <c r="A7" s="4" t="s">
        <v>292</v>
      </c>
    </row>
    <row r="8" spans="1:2">
      <c r="A8" s="4" t="s">
        <v>290</v>
      </c>
      <c r="B8"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179</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18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19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8"/>
  </cols>
  <sheetData>
    <row r="1" spans="1:2">
      <c r="A1" s="1" t="s">
        <v>314</v>
      </c>
      <c r="B1" s="2" t="s">
        <v>315</v>
      </c>
    </row>
    <row r="2" spans="1:2">
      <c r="A2" s="3" t="s">
        <v>153</v>
      </c>
    </row>
    <row r="3" spans="1:2">
      <c r="A3" s="4" t="s">
        <v>316</v>
      </c>
      <c r="B3" s="5" t="n">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v>
      </c>
      <c r="B1" s="2" t="s">
        <v>2</v>
      </c>
      <c r="C1" s="2" t="s">
        <v>30</v>
      </c>
    </row>
    <row r="2" spans="1:3">
      <c r="A2" s="3" t="s">
        <v>88</v>
      </c>
    </row>
    <row r="3" spans="1:3">
      <c r="A3" s="4" t="s">
        <v>89</v>
      </c>
      <c r="B3" s="8" t="n">
        <v>0.06775</v>
      </c>
      <c r="C3" s="8" t="n">
        <v>0.06775</v>
      </c>
    </row>
    <row r="4" spans="1:3">
      <c r="A4" s="4" t="s">
        <v>90</v>
      </c>
      <c r="B4" s="5" t="n">
        <v>350000</v>
      </c>
      <c r="C4" s="5" t="n">
        <v>350000</v>
      </c>
    </row>
    <row r="5" spans="1:3">
      <c r="A5" s="4" t="s">
        <v>91</v>
      </c>
      <c r="B5" s="5" t="n">
        <v>193311</v>
      </c>
      <c r="C5" s="5" t="n">
        <v>208996</v>
      </c>
    </row>
    <row r="6" spans="1:3">
      <c r="A6" s="4" t="s">
        <v>92</v>
      </c>
      <c r="B6" s="5" t="n">
        <v>193311</v>
      </c>
      <c r="C6" s="5" t="n">
        <v>208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7</v>
      </c>
      <c r="B1" s="2" t="s">
        <v>318</v>
      </c>
      <c r="C1" s="2" t="s">
        <v>1</v>
      </c>
    </row>
    <row r="2" spans="1:5">
      <c r="B2" s="2" t="s">
        <v>319</v>
      </c>
      <c r="C2" s="2" t="s">
        <v>2</v>
      </c>
      <c r="D2" s="2" t="s">
        <v>30</v>
      </c>
      <c r="E2" s="2" t="s">
        <v>31</v>
      </c>
    </row>
    <row r="3" spans="1:5">
      <c r="A3" s="3" t="s">
        <v>320</v>
      </c>
    </row>
    <row r="4" spans="1:5">
      <c r="A4" s="4" t="s">
        <v>321</v>
      </c>
      <c r="C4" s="4" t="s">
        <v>322</v>
      </c>
      <c r="D4" s="4" t="s">
        <v>322</v>
      </c>
      <c r="E4" s="4" t="s">
        <v>322</v>
      </c>
    </row>
    <row r="5" spans="1:5">
      <c r="A5" s="4" t="s">
        <v>323</v>
      </c>
    </row>
    <row r="6" spans="1:5">
      <c r="A6" s="3" t="s">
        <v>324</v>
      </c>
    </row>
    <row r="7" spans="1:5">
      <c r="A7" s="4" t="s">
        <v>325</v>
      </c>
      <c r="B7" s="9" t="n">
        <v>27.8</v>
      </c>
    </row>
    <row r="8" spans="1:5">
      <c r="A8" s="4" t="s">
        <v>326</v>
      </c>
      <c r="B8" s="6" t="n">
        <v>17</v>
      </c>
    </row>
    <row r="9" spans="1:5">
      <c r="A9" s="4" t="s">
        <v>327</v>
      </c>
      <c r="B9" s="10" t="n">
        <v>445.7</v>
      </c>
    </row>
    <row r="10" spans="1:5">
      <c r="A10" s="4" t="s">
        <v>328</v>
      </c>
    </row>
    <row r="11" spans="1:5">
      <c r="A11" s="3" t="s">
        <v>320</v>
      </c>
    </row>
    <row r="12" spans="1:5">
      <c r="A12" s="4" t="s">
        <v>321</v>
      </c>
      <c r="C12" s="4" t="s">
        <v>322</v>
      </c>
    </row>
    <row r="13" spans="1:5">
      <c r="A13" s="4" t="s">
        <v>329</v>
      </c>
    </row>
    <row r="14" spans="1:5">
      <c r="A14" s="3" t="s">
        <v>320</v>
      </c>
    </row>
    <row r="15" spans="1:5">
      <c r="A15" s="4" t="s">
        <v>321</v>
      </c>
      <c r="C15" s="4" t="s">
        <v>33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331</v>
      </c>
      <c r="B1" s="2" t="s">
        <v>332</v>
      </c>
      <c r="C1" s="2" t="s">
        <v>1</v>
      </c>
    </row>
    <row r="2" spans="1:5">
      <c r="B2" s="2" t="s">
        <v>333</v>
      </c>
      <c r="C2" s="2" t="s">
        <v>334</v>
      </c>
      <c r="D2" s="2" t="s">
        <v>335</v>
      </c>
      <c r="E2" s="2" t="s">
        <v>336</v>
      </c>
    </row>
    <row r="3" spans="1:5">
      <c r="A3" s="3" t="s">
        <v>200</v>
      </c>
    </row>
    <row r="4" spans="1:5">
      <c r="A4" s="4" t="s">
        <v>337</v>
      </c>
      <c r="C4" s="5" t="n">
        <v>50</v>
      </c>
    </row>
    <row r="5" spans="1:5">
      <c r="A5" s="4" t="s">
        <v>338</v>
      </c>
      <c r="C5" s="5" t="n">
        <v>0</v>
      </c>
    </row>
    <row r="6" spans="1:5">
      <c r="A6" s="3" t="s">
        <v>339</v>
      </c>
    </row>
    <row r="7" spans="1:5">
      <c r="A7" s="4" t="s">
        <v>340</v>
      </c>
      <c r="C7" s="6" t="n">
        <v>500000</v>
      </c>
    </row>
    <row r="8" spans="1:5">
      <c r="A8" s="4" t="s">
        <v>341</v>
      </c>
      <c r="B8" s="9" t="n">
        <v>4.8</v>
      </c>
      <c r="C8" s="9" t="n">
        <v>17.2</v>
      </c>
    </row>
    <row r="9" spans="1:5">
      <c r="A9" s="4" t="s">
        <v>342</v>
      </c>
      <c r="B9" s="6" t="n">
        <v>99300</v>
      </c>
      <c r="C9" s="6" t="n">
        <v>400700</v>
      </c>
    </row>
    <row r="10" spans="1:5">
      <c r="A10" s="3" t="s">
        <v>343</v>
      </c>
    </row>
    <row r="11" spans="1:5">
      <c r="A11" s="4" t="s">
        <v>47</v>
      </c>
      <c r="C11" s="6" t="n">
        <v>7832</v>
      </c>
      <c r="D11" s="6" t="n">
        <v>-10251</v>
      </c>
      <c r="E11" s="6" t="n">
        <v>-12003</v>
      </c>
    </row>
    <row r="12" spans="1:5">
      <c r="A12" s="3" t="s">
        <v>206</v>
      </c>
    </row>
    <row r="13" spans="1:5">
      <c r="A13" s="4" t="s">
        <v>344</v>
      </c>
      <c r="C13" s="4" t="s">
        <v>345</v>
      </c>
    </row>
    <row r="14" spans="1:5">
      <c r="A14" s="3" t="s">
        <v>208</v>
      </c>
    </row>
    <row r="15" spans="1:5">
      <c r="A15" s="4" t="s">
        <v>346</v>
      </c>
      <c r="C15" s="4" t="s">
        <v>347</v>
      </c>
    </row>
    <row r="16" spans="1:5">
      <c r="A16" s="4" t="s">
        <v>348</v>
      </c>
      <c r="C16" s="5" t="n">
        <v>1</v>
      </c>
    </row>
    <row r="17" spans="1:5">
      <c r="A17" s="4" t="s">
        <v>349</v>
      </c>
      <c r="C17" s="6" t="n">
        <v>0</v>
      </c>
    </row>
    <row r="18" spans="1:5">
      <c r="A18" s="4" t="s">
        <v>350</v>
      </c>
      <c r="C18" s="6" t="n">
        <v>83100</v>
      </c>
      <c r="D18" s="6" t="n">
        <v>82300</v>
      </c>
      <c r="E18" s="6" t="n">
        <v>91800</v>
      </c>
    </row>
    <row r="19" spans="1:5">
      <c r="A19" s="4" t="s">
        <v>351</v>
      </c>
      <c r="C19" s="4" t="s">
        <v>352</v>
      </c>
      <c r="D19" s="4" t="s">
        <v>353</v>
      </c>
      <c r="E19" s="4" t="s">
        <v>35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31</v>
      </c>
    </row>
    <row r="3" spans="1:4">
      <c r="A3" s="4" t="s">
        <v>356</v>
      </c>
    </row>
    <row r="4" spans="1:4">
      <c r="A4" s="3" t="s">
        <v>212</v>
      </c>
    </row>
    <row r="5" spans="1:4">
      <c r="A5" s="4" t="s">
        <v>357</v>
      </c>
      <c r="B5" s="4" t="s">
        <v>358</v>
      </c>
    </row>
    <row r="6" spans="1:4">
      <c r="A6" s="4" t="s">
        <v>359</v>
      </c>
    </row>
    <row r="7" spans="1:4">
      <c r="A7" s="3" t="s">
        <v>212</v>
      </c>
    </row>
    <row r="8" spans="1:4">
      <c r="A8" s="4" t="s">
        <v>357</v>
      </c>
      <c r="B8" s="4" t="s">
        <v>360</v>
      </c>
    </row>
    <row r="9" spans="1:4">
      <c r="A9" s="4" t="s">
        <v>361</v>
      </c>
    </row>
    <row r="10" spans="1:4">
      <c r="A10" s="3" t="s">
        <v>212</v>
      </c>
    </row>
    <row r="11" spans="1:4">
      <c r="A11" s="4" t="s">
        <v>357</v>
      </c>
      <c r="B11" s="4" t="s">
        <v>362</v>
      </c>
    </row>
    <row r="12" spans="1:4">
      <c r="A12" s="4" t="s">
        <v>363</v>
      </c>
    </row>
    <row r="13" spans="1:4">
      <c r="A13" s="3" t="s">
        <v>212</v>
      </c>
    </row>
    <row r="14" spans="1:4">
      <c r="A14" s="4" t="s">
        <v>357</v>
      </c>
      <c r="B14" s="4" t="s">
        <v>364</v>
      </c>
    </row>
    <row r="15" spans="1:4">
      <c r="A15" s="4" t="s">
        <v>365</v>
      </c>
    </row>
    <row r="16" spans="1:4">
      <c r="A16" s="3" t="s">
        <v>212</v>
      </c>
    </row>
    <row r="17" spans="1:4">
      <c r="A17" s="4" t="s">
        <v>357</v>
      </c>
      <c r="B17" s="4" t="s">
        <v>364</v>
      </c>
    </row>
    <row r="18" spans="1:4">
      <c r="A18" s="4" t="s">
        <v>366</v>
      </c>
      <c r="B18" s="10" t="n">
        <v>81.8</v>
      </c>
      <c r="C18" s="10" t="n">
        <v>83.2</v>
      </c>
    </row>
    <row r="19" spans="1:4">
      <c r="A19" s="4" t="s">
        <v>367</v>
      </c>
      <c r="B19" s="10" t="n">
        <v>29.9</v>
      </c>
      <c r="C19" s="10" t="n">
        <v>31.2</v>
      </c>
      <c r="D19" s="10" t="n">
        <v>4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31</v>
      </c>
    </row>
    <row r="3" spans="1:4">
      <c r="A3" s="3" t="s">
        <v>216</v>
      </c>
    </row>
    <row r="4" spans="1:4">
      <c r="A4" s="4" t="s">
        <v>369</v>
      </c>
      <c r="B4" s="6" t="n">
        <v>0</v>
      </c>
      <c r="C4" s="6" t="n">
        <v>0</v>
      </c>
      <c r="D4" s="6" t="n">
        <v>0</v>
      </c>
    </row>
    <row r="5" spans="1:4">
      <c r="A5" s="3" t="s">
        <v>370</v>
      </c>
    </row>
    <row r="6" spans="1:4">
      <c r="A6" s="4" t="s">
        <v>371</v>
      </c>
      <c r="B6" s="5" t="n">
        <v>915</v>
      </c>
      <c r="C6" s="5" t="n">
        <v>3386</v>
      </c>
      <c r="D6" s="5" t="n">
        <v>4598</v>
      </c>
    </row>
    <row r="7" spans="1:4">
      <c r="A7" s="4" t="s">
        <v>372</v>
      </c>
      <c r="B7" s="5" t="n">
        <v>2877</v>
      </c>
      <c r="C7" s="5" t="n">
        <v>1946</v>
      </c>
      <c r="D7" s="5" t="n">
        <v>1931</v>
      </c>
    </row>
    <row r="8" spans="1:4">
      <c r="A8" s="4" t="s">
        <v>373</v>
      </c>
      <c r="B8" s="5" t="n">
        <v>-1538</v>
      </c>
      <c r="C8" s="5" t="n">
        <v>-4417</v>
      </c>
      <c r="D8" s="5" t="n">
        <v>-3143</v>
      </c>
    </row>
    <row r="9" spans="1:4">
      <c r="A9" s="4" t="s">
        <v>374</v>
      </c>
      <c r="B9" s="6" t="n">
        <v>2254</v>
      </c>
      <c r="C9" s="5" t="n">
        <v>915</v>
      </c>
      <c r="D9" s="5" t="n">
        <v>3386</v>
      </c>
    </row>
    <row r="10" spans="1:4">
      <c r="A10" s="3" t="s">
        <v>224</v>
      </c>
    </row>
    <row r="11" spans="1:4">
      <c r="A11" s="4" t="s">
        <v>375</v>
      </c>
      <c r="B11" s="4" t="s">
        <v>376</v>
      </c>
    </row>
    <row r="12" spans="1:4">
      <c r="A12" s="3" t="s">
        <v>228</v>
      </c>
    </row>
    <row r="13" spans="1:4">
      <c r="A13" s="4" t="s">
        <v>377</v>
      </c>
      <c r="B13" s="6" t="n">
        <v>194600</v>
      </c>
      <c r="C13" s="6" t="n">
        <v>188900</v>
      </c>
      <c r="D13" s="6" t="n">
        <v>18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8</v>
      </c>
      <c r="B1" s="2" t="s">
        <v>2</v>
      </c>
      <c r="C1" s="2" t="s">
        <v>30</v>
      </c>
    </row>
    <row r="2" spans="1:3">
      <c r="A2" s="4" t="s">
        <v>379</v>
      </c>
    </row>
    <row r="3" spans="1:3">
      <c r="A3" s="3" t="s">
        <v>380</v>
      </c>
    </row>
    <row r="4" spans="1:3">
      <c r="A4" s="4" t="s">
        <v>381</v>
      </c>
      <c r="B4" s="6" t="n">
        <v>2266304</v>
      </c>
      <c r="C4" s="6" t="n">
        <v>2251354</v>
      </c>
    </row>
    <row r="5" spans="1:3">
      <c r="A5" s="4" t="s">
        <v>382</v>
      </c>
    </row>
    <row r="6" spans="1:3">
      <c r="A6" s="3" t="s">
        <v>380</v>
      </c>
    </row>
    <row r="7" spans="1:3">
      <c r="A7" s="4" t="s">
        <v>381</v>
      </c>
      <c r="B7" s="6" t="n">
        <v>526575</v>
      </c>
      <c r="C7" s="6" t="n">
        <v>525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3</v>
      </c>
      <c r="B1" s="2" t="s">
        <v>2</v>
      </c>
      <c r="C1" s="2" t="s">
        <v>30</v>
      </c>
    </row>
    <row r="2" spans="1:3">
      <c r="A2" s="3" t="s">
        <v>384</v>
      </c>
    </row>
    <row r="3" spans="1:3">
      <c r="A3" s="4" t="s">
        <v>385</v>
      </c>
      <c r="B3" s="6" t="n">
        <v>1488136</v>
      </c>
      <c r="C3" s="6" t="n">
        <v>1661234</v>
      </c>
    </row>
    <row r="4" spans="1:3">
      <c r="A4" s="4" t="s">
        <v>386</v>
      </c>
      <c r="B4" s="5" t="n">
        <v>-1074972</v>
      </c>
      <c r="C4" s="5" t="n">
        <v>-1282727</v>
      </c>
    </row>
    <row r="5" spans="1:3">
      <c r="A5" s="4" t="s">
        <v>63</v>
      </c>
      <c r="B5" s="5" t="n">
        <v>413164</v>
      </c>
      <c r="C5" s="5" t="n">
        <v>378507</v>
      </c>
    </row>
    <row r="6" spans="1:3">
      <c r="A6" s="4" t="s">
        <v>387</v>
      </c>
    </row>
    <row r="7" spans="1:3">
      <c r="A7" s="3" t="s">
        <v>384</v>
      </c>
    </row>
    <row r="8" spans="1:3">
      <c r="A8" s="4" t="s">
        <v>388</v>
      </c>
      <c r="B8" s="5" t="n">
        <v>320000</v>
      </c>
    </row>
    <row r="9" spans="1:3">
      <c r="A9" s="4" t="s">
        <v>389</v>
      </c>
    </row>
    <row r="10" spans="1:3">
      <c r="A10" s="3" t="s">
        <v>384</v>
      </c>
    </row>
    <row r="11" spans="1:3">
      <c r="A11" s="4" t="s">
        <v>385</v>
      </c>
      <c r="B11" s="5" t="n">
        <v>514937</v>
      </c>
      <c r="C11" s="5" t="n">
        <v>480468</v>
      </c>
    </row>
    <row r="12" spans="1:3">
      <c r="A12" s="4" t="s">
        <v>361</v>
      </c>
    </row>
    <row r="13" spans="1:3">
      <c r="A13" s="3" t="s">
        <v>384</v>
      </c>
    </row>
    <row r="14" spans="1:3">
      <c r="A14" s="4" t="s">
        <v>385</v>
      </c>
      <c r="B14" s="5" t="n">
        <v>764498</v>
      </c>
      <c r="C14" s="5" t="n">
        <v>907457</v>
      </c>
    </row>
    <row r="15" spans="1:3">
      <c r="A15" s="4" t="s">
        <v>365</v>
      </c>
    </row>
    <row r="16" spans="1:3">
      <c r="A16" s="3" t="s">
        <v>384</v>
      </c>
    </row>
    <row r="17" spans="1:3">
      <c r="A17" s="4" t="s">
        <v>385</v>
      </c>
      <c r="B17" s="5" t="n">
        <v>154422</v>
      </c>
      <c r="C17" s="5" t="n">
        <v>241915</v>
      </c>
    </row>
    <row r="18" spans="1:3">
      <c r="A18" s="4" t="s">
        <v>390</v>
      </c>
    </row>
    <row r="19" spans="1:3">
      <c r="A19" s="3" t="s">
        <v>384</v>
      </c>
    </row>
    <row r="20" spans="1:3">
      <c r="A20" s="4" t="s">
        <v>385</v>
      </c>
      <c r="B20" s="6" t="n">
        <v>54279</v>
      </c>
      <c r="C20" s="6" t="n">
        <v>31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21"/>
  </cols>
  <sheetData>
    <row r="1" spans="1:4">
      <c r="A1" s="1" t="s">
        <v>391</v>
      </c>
      <c r="B1" s="2" t="s">
        <v>392</v>
      </c>
      <c r="C1" s="2" t="s">
        <v>393</v>
      </c>
      <c r="D1" s="2" t="s">
        <v>335</v>
      </c>
    </row>
    <row r="2" spans="1:4">
      <c r="A2" s="3" t="s">
        <v>394</v>
      </c>
    </row>
    <row r="3" spans="1:4">
      <c r="A3" s="4" t="s">
        <v>64</v>
      </c>
      <c r="C3" s="6" t="n">
        <v>119074</v>
      </c>
      <c r="D3" s="6" t="n">
        <v>94290</v>
      </c>
    </row>
    <row r="4" spans="1:4">
      <c r="A4" s="4" t="s">
        <v>395</v>
      </c>
      <c r="C4" s="6" t="n">
        <v>9977</v>
      </c>
    </row>
    <row r="5" spans="1:4">
      <c r="A5" s="4" t="s">
        <v>396</v>
      </c>
    </row>
    <row r="6" spans="1:4">
      <c r="A6" s="3" t="s">
        <v>397</v>
      </c>
    </row>
    <row r="7" spans="1:4">
      <c r="A7" s="4" t="s">
        <v>398</v>
      </c>
      <c r="B7" s="6" t="n">
        <v>150000</v>
      </c>
    </row>
    <row r="8" spans="1:4">
      <c r="A8" s="4" t="s">
        <v>399</v>
      </c>
      <c r="B8" s="5" t="n">
        <v>32</v>
      </c>
      <c r="C8" s="5" t="n">
        <v>35</v>
      </c>
    </row>
    <row r="9" spans="1:4">
      <c r="A9" s="4" t="s">
        <v>400</v>
      </c>
      <c r="B9" s="6" t="n">
        <v>150000</v>
      </c>
    </row>
    <row r="10" spans="1:4">
      <c r="A10" s="4" t="s">
        <v>401</v>
      </c>
      <c r="B10" s="5" t="n">
        <v>6500</v>
      </c>
    </row>
    <row r="11" spans="1:4">
      <c r="A11" s="4" t="s">
        <v>402</v>
      </c>
      <c r="B11" s="5" t="n">
        <v>-3090</v>
      </c>
    </row>
    <row r="12" spans="1:4">
      <c r="A12" s="4" t="s">
        <v>403</v>
      </c>
      <c r="B12" s="5" t="n">
        <v>153410</v>
      </c>
    </row>
    <row r="13" spans="1:4">
      <c r="A13" s="3" t="s">
        <v>394</v>
      </c>
    </row>
    <row r="14" spans="1:4">
      <c r="A14" s="4" t="s">
        <v>404</v>
      </c>
      <c r="B14" s="5" t="n">
        <v>2310</v>
      </c>
    </row>
    <row r="15" spans="1:4">
      <c r="A15" s="4" t="s">
        <v>405</v>
      </c>
      <c r="B15" s="5" t="n">
        <v>22254</v>
      </c>
    </row>
    <row r="16" spans="1:4">
      <c r="A16" s="4" t="s">
        <v>406</v>
      </c>
      <c r="B16" s="5" t="n">
        <v>83700</v>
      </c>
    </row>
    <row r="17" spans="1:4">
      <c r="A17" s="4" t="s">
        <v>407</v>
      </c>
      <c r="B17" s="5" t="n">
        <v>1202</v>
      </c>
    </row>
    <row r="18" spans="1:4">
      <c r="A18" s="4" t="s">
        <v>408</v>
      </c>
      <c r="B18" s="5" t="n">
        <v>25367</v>
      </c>
    </row>
    <row r="19" spans="1:4">
      <c r="A19" s="4" t="s">
        <v>409</v>
      </c>
      <c r="B19" s="5" t="n">
        <v>2450</v>
      </c>
    </row>
    <row r="20" spans="1:4">
      <c r="A20" s="4" t="s">
        <v>410</v>
      </c>
      <c r="B20" s="5" t="n">
        <v>21800</v>
      </c>
    </row>
    <row r="21" spans="1:4">
      <c r="A21" s="4" t="s">
        <v>67</v>
      </c>
      <c r="B21" s="5" t="n">
        <v>306</v>
      </c>
    </row>
    <row r="22" spans="1:4">
      <c r="A22" s="4" t="s">
        <v>411</v>
      </c>
      <c r="B22" s="5" t="n">
        <v>-30490</v>
      </c>
    </row>
    <row r="23" spans="1:4">
      <c r="A23" s="4" t="s">
        <v>412</v>
      </c>
      <c r="B23" s="5" t="n">
        <v>-273</v>
      </c>
    </row>
    <row r="24" spans="1:4">
      <c r="A24" s="4" t="s">
        <v>413</v>
      </c>
      <c r="B24" s="5" t="n">
        <v>128626</v>
      </c>
    </row>
    <row r="25" spans="1:4">
      <c r="A25" s="4" t="s">
        <v>64</v>
      </c>
      <c r="B25" s="5" t="n">
        <v>24784</v>
      </c>
    </row>
    <row r="26" spans="1:4">
      <c r="A26" s="4" t="s">
        <v>403</v>
      </c>
      <c r="B26" s="5" t="n">
        <v>153410</v>
      </c>
    </row>
    <row r="27" spans="1:4">
      <c r="A27" s="4" t="s">
        <v>395</v>
      </c>
      <c r="B27" s="6" t="n">
        <v>9400</v>
      </c>
    </row>
    <row r="28" spans="1:4">
      <c r="A28" s="4" t="s">
        <v>414</v>
      </c>
    </row>
    <row r="29" spans="1:4">
      <c r="A29" s="3" t="s">
        <v>394</v>
      </c>
    </row>
    <row r="30" spans="1:4">
      <c r="A30" s="4" t="s">
        <v>415</v>
      </c>
      <c r="B30" s="4" t="s">
        <v>416</v>
      </c>
    </row>
    <row r="31" spans="1:4">
      <c r="A31" s="4" t="s">
        <v>417</v>
      </c>
    </row>
    <row r="32" spans="1:4">
      <c r="A32" s="3" t="s">
        <v>394</v>
      </c>
    </row>
    <row r="33" spans="1:4">
      <c r="A33" s="4" t="s">
        <v>415</v>
      </c>
      <c r="B33" s="4" t="s">
        <v>418</v>
      </c>
    </row>
    <row r="34" spans="1:4">
      <c r="A34" s="4" t="s">
        <v>419</v>
      </c>
    </row>
    <row r="35" spans="1:4">
      <c r="A35" s="3" t="s">
        <v>397</v>
      </c>
    </row>
    <row r="36" spans="1:4">
      <c r="A36" s="4" t="s">
        <v>420</v>
      </c>
      <c r="C36" s="6" t="n">
        <v>7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421</v>
      </c>
      <c r="B1" s="2" t="s">
        <v>1</v>
      </c>
    </row>
    <row r="2" spans="1:2">
      <c r="B2" s="2" t="s">
        <v>422</v>
      </c>
    </row>
    <row r="3" spans="1:2">
      <c r="A3" s="3" t="s">
        <v>423</v>
      </c>
    </row>
    <row r="4" spans="1:2">
      <c r="A4" s="4" t="s">
        <v>424</v>
      </c>
      <c r="B4" s="6" t="n">
        <v>13229</v>
      </c>
    </row>
    <row r="5" spans="1:2">
      <c r="A5" s="4" t="s">
        <v>425</v>
      </c>
      <c r="B5" s="5" t="n">
        <v>-3252</v>
      </c>
    </row>
    <row r="6" spans="1:2">
      <c r="A6" s="4" t="s">
        <v>426</v>
      </c>
      <c r="B6" s="5" t="n">
        <v>9977</v>
      </c>
    </row>
    <row r="7" spans="1:2">
      <c r="A7" s="3" t="s">
        <v>427</v>
      </c>
    </row>
    <row r="8" spans="1:2">
      <c r="A8" s="4" t="s">
        <v>428</v>
      </c>
      <c r="B8" s="5" t="n">
        <v>13725</v>
      </c>
    </row>
    <row r="9" spans="1:2">
      <c r="A9" s="4" t="s">
        <v>429</v>
      </c>
      <c r="B9" s="5" t="n">
        <v>26954</v>
      </c>
    </row>
    <row r="10" spans="1:2">
      <c r="A10" s="4" t="s">
        <v>430</v>
      </c>
      <c r="B10" s="6" t="n">
        <v>23702</v>
      </c>
    </row>
    <row r="11" spans="1:2">
      <c r="A11" s="4" t="s">
        <v>431</v>
      </c>
    </row>
    <row r="12" spans="1:2">
      <c r="A12" s="3" t="s">
        <v>423</v>
      </c>
    </row>
    <row r="13" spans="1:2">
      <c r="A13" s="4" t="s">
        <v>432</v>
      </c>
      <c r="B13" s="4" t="s">
        <v>433</v>
      </c>
    </row>
    <row r="14" spans="1:2">
      <c r="A14" s="4" t="s">
        <v>424</v>
      </c>
      <c r="B14" s="6" t="n">
        <v>5600</v>
      </c>
    </row>
    <row r="15" spans="1:2">
      <c r="A15" s="4" t="s">
        <v>425</v>
      </c>
      <c r="B15" s="5" t="n">
        <v>-637</v>
      </c>
    </row>
    <row r="16" spans="1:2">
      <c r="A16" s="4" t="s">
        <v>426</v>
      </c>
      <c r="B16" s="6" t="n">
        <v>4963</v>
      </c>
    </row>
    <row r="17" spans="1:2">
      <c r="A17" s="4" t="s">
        <v>434</v>
      </c>
    </row>
    <row r="18" spans="1:2">
      <c r="A18" s="3" t="s">
        <v>423</v>
      </c>
    </row>
    <row r="19" spans="1:2">
      <c r="A19" s="4" t="s">
        <v>415</v>
      </c>
      <c r="B19" s="4" t="s">
        <v>435</v>
      </c>
    </row>
    <row r="20" spans="1:2">
      <c r="A20" s="4" t="s">
        <v>432</v>
      </c>
      <c r="B20" s="4" t="s">
        <v>416</v>
      </c>
    </row>
    <row r="21" spans="1:2">
      <c r="A21" s="4" t="s">
        <v>424</v>
      </c>
      <c r="B21" s="6" t="n">
        <v>3400</v>
      </c>
    </row>
    <row r="22" spans="1:2">
      <c r="A22" s="4" t="s">
        <v>425</v>
      </c>
      <c r="B22" s="5" t="n">
        <v>-976</v>
      </c>
    </row>
    <row r="23" spans="1:2">
      <c r="A23" s="4" t="s">
        <v>426</v>
      </c>
      <c r="B23" s="6" t="n">
        <v>2424</v>
      </c>
    </row>
    <row r="24" spans="1:2">
      <c r="A24" s="4" t="s">
        <v>436</v>
      </c>
    </row>
    <row r="25" spans="1:2">
      <c r="A25" s="3" t="s">
        <v>423</v>
      </c>
    </row>
    <row r="26" spans="1:2">
      <c r="A26" s="4" t="s">
        <v>432</v>
      </c>
      <c r="B26" s="4" t="s">
        <v>437</v>
      </c>
    </row>
    <row r="27" spans="1:2">
      <c r="A27" s="4" t="s">
        <v>424</v>
      </c>
      <c r="B27" s="6" t="n">
        <v>4229</v>
      </c>
    </row>
    <row r="28" spans="1:2">
      <c r="A28" s="4" t="s">
        <v>425</v>
      </c>
      <c r="B28" s="5" t="n">
        <v>-1639</v>
      </c>
    </row>
    <row r="29" spans="1:2">
      <c r="A29" s="4" t="s">
        <v>426</v>
      </c>
      <c r="B29" s="6" t="n">
        <v>2590</v>
      </c>
    </row>
    <row r="30" spans="1:2">
      <c r="A30" s="4" t="s">
        <v>438</v>
      </c>
    </row>
    <row r="31" spans="1:2">
      <c r="A31" s="3" t="s">
        <v>423</v>
      </c>
    </row>
    <row r="32" spans="1:2">
      <c r="A32" s="4" t="s">
        <v>415</v>
      </c>
      <c r="B32" s="4" t="s">
        <v>439</v>
      </c>
    </row>
    <row r="33" spans="1:2">
      <c r="A33" s="4" t="s">
        <v>440</v>
      </c>
    </row>
    <row r="34" spans="1:2">
      <c r="A34" s="3" t="s">
        <v>423</v>
      </c>
    </row>
    <row r="35" spans="1:2">
      <c r="A35" s="4" t="s">
        <v>415</v>
      </c>
      <c r="B35" s="4" t="s">
        <v>441</v>
      </c>
    </row>
    <row r="36" spans="1:2">
      <c r="A36" s="4" t="s">
        <v>442</v>
      </c>
    </row>
    <row r="37" spans="1:2">
      <c r="A37" s="3" t="s">
        <v>423</v>
      </c>
    </row>
    <row r="38" spans="1:2">
      <c r="A38" s="4" t="s">
        <v>415</v>
      </c>
      <c r="B38" s="4" t="s">
        <v>418</v>
      </c>
    </row>
    <row r="39" spans="1:2">
      <c r="A39" s="4" t="s">
        <v>443</v>
      </c>
    </row>
    <row r="40" spans="1:2">
      <c r="A40" s="3" t="s">
        <v>423</v>
      </c>
    </row>
    <row r="41" spans="1:2">
      <c r="A41" s="4" t="s">
        <v>415</v>
      </c>
      <c r="B41" s="4" t="s">
        <v>444</v>
      </c>
    </row>
    <row r="42" spans="1:2">
      <c r="A42" s="4" t="s">
        <v>445</v>
      </c>
    </row>
    <row r="43" spans="1:2">
      <c r="A43" s="3" t="s">
        <v>427</v>
      </c>
    </row>
    <row r="44" spans="1:2">
      <c r="A44" s="4" t="s">
        <v>428</v>
      </c>
      <c r="B44" s="6" t="n">
        <v>6200</v>
      </c>
    </row>
    <row r="45" spans="1:2">
      <c r="A45" s="4" t="s">
        <v>446</v>
      </c>
    </row>
    <row r="46" spans="1:2">
      <c r="A46" s="3" t="s">
        <v>427</v>
      </c>
    </row>
    <row r="47" spans="1:2">
      <c r="A47" s="4" t="s">
        <v>428</v>
      </c>
      <c r="B47" s="6" t="n">
        <v>7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47</v>
      </c>
      <c r="B1" s="2" t="s">
        <v>1</v>
      </c>
    </row>
    <row r="2" spans="1:2">
      <c r="B2" s="2" t="s">
        <v>422</v>
      </c>
    </row>
    <row r="3" spans="1:2">
      <c r="A3" s="3" t="s">
        <v>163</v>
      </c>
    </row>
    <row r="4" spans="1:2">
      <c r="A4" s="4" t="s">
        <v>448</v>
      </c>
      <c r="B4" s="10" t="n">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447</v>
      </c>
      <c r="B1" s="2" t="s">
        <v>422</v>
      </c>
    </row>
    <row r="2" spans="1:2">
      <c r="A2" s="4" t="s">
        <v>328</v>
      </c>
    </row>
    <row r="3" spans="1:2">
      <c r="A3" s="3" t="s">
        <v>449</v>
      </c>
    </row>
    <row r="4" spans="1:2">
      <c r="A4" s="5" t="n">
        <v>2017</v>
      </c>
      <c r="B4" s="6" t="n">
        <v>1</v>
      </c>
    </row>
    <row r="5" spans="1:2">
      <c r="A5" s="5" t="n">
        <v>2018</v>
      </c>
      <c r="B5" s="5" t="n">
        <v>1</v>
      </c>
    </row>
    <row r="6" spans="1:2">
      <c r="A6" s="5" t="n">
        <v>2019</v>
      </c>
      <c r="B6" s="5" t="n">
        <v>1</v>
      </c>
    </row>
    <row r="7" spans="1:2">
      <c r="A7" s="5" t="n">
        <v>2020</v>
      </c>
      <c r="B7" s="5" t="n">
        <v>1</v>
      </c>
    </row>
    <row r="8" spans="1:2">
      <c r="A8" s="5" t="n">
        <v>2021</v>
      </c>
      <c r="B8" s="5" t="n">
        <v>1</v>
      </c>
    </row>
    <row r="9" spans="1:2">
      <c r="A9" s="4" t="s">
        <v>329</v>
      </c>
    </row>
    <row r="10" spans="1:2">
      <c r="A10" s="3" t="s">
        <v>449</v>
      </c>
    </row>
    <row r="11" spans="1:2">
      <c r="A11" s="5" t="n">
        <v>2017</v>
      </c>
      <c r="B11" s="5" t="n">
        <v>2</v>
      </c>
    </row>
    <row r="12" spans="1:2">
      <c r="A12" s="5" t="n">
        <v>2018</v>
      </c>
      <c r="B12" s="5" t="n">
        <v>2</v>
      </c>
    </row>
    <row r="13" spans="1:2">
      <c r="A13" s="5" t="n">
        <v>2019</v>
      </c>
      <c r="B13" s="5" t="n">
        <v>2</v>
      </c>
    </row>
    <row r="14" spans="1:2">
      <c r="A14" s="5" t="n">
        <v>2020</v>
      </c>
      <c r="B14" s="5" t="n">
        <v>2</v>
      </c>
    </row>
    <row r="15" spans="1:2">
      <c r="A15" s="5" t="n">
        <v>2021</v>
      </c>
      <c r="B15"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31</v>
      </c>
    </row>
    <row r="3" spans="1:4">
      <c r="A3" s="3" t="s">
        <v>94</v>
      </c>
    </row>
    <row r="4" spans="1:4">
      <c r="A4" s="4" t="s">
        <v>45</v>
      </c>
      <c r="B4" s="6" t="n">
        <v>378159</v>
      </c>
      <c r="C4" s="6" t="n">
        <v>362912</v>
      </c>
      <c r="D4" s="6" t="n">
        <v>217395</v>
      </c>
    </row>
    <row r="5" spans="1:4">
      <c r="A5" s="3" t="s">
        <v>95</v>
      </c>
    </row>
    <row r="6" spans="1:4">
      <c r="A6" s="4" t="s">
        <v>96</v>
      </c>
      <c r="B6" s="5" t="n">
        <v>115801</v>
      </c>
      <c r="C6" s="5" t="n">
        <v>114756</v>
      </c>
      <c r="D6" s="5" t="n">
        <v>110858</v>
      </c>
    </row>
    <row r="7" spans="1:4">
      <c r="A7" s="4" t="s">
        <v>97</v>
      </c>
      <c r="B7" s="5" t="n">
        <v>16506</v>
      </c>
      <c r="C7" s="5" t="n">
        <v>15064</v>
      </c>
      <c r="D7" s="5" t="n">
        <v>19387</v>
      </c>
    </row>
    <row r="8" spans="1:4">
      <c r="A8" s="4" t="s">
        <v>98</v>
      </c>
      <c r="B8" s="5" t="n">
        <v>6583</v>
      </c>
      <c r="C8" s="5" t="n">
        <v>8467</v>
      </c>
      <c r="D8" s="5" t="n">
        <v>10333</v>
      </c>
    </row>
    <row r="9" spans="1:4">
      <c r="A9" s="4" t="s">
        <v>99</v>
      </c>
      <c r="B9" s="5" t="n">
        <v>-334</v>
      </c>
      <c r="C9" s="5" t="n">
        <v>-150</v>
      </c>
      <c r="D9" s="5" t="n">
        <v>-516</v>
      </c>
    </row>
    <row r="10" spans="1:4">
      <c r="A10" s="4" t="s">
        <v>66</v>
      </c>
      <c r="B10" s="5" t="n">
        <v>4570</v>
      </c>
      <c r="C10" s="5" t="n">
        <v>8611</v>
      </c>
      <c r="D10" s="5" t="n">
        <v>15282</v>
      </c>
    </row>
    <row r="11" spans="1:4">
      <c r="A11" s="4" t="s">
        <v>41</v>
      </c>
      <c r="B11" s="5" t="n">
        <v>7292</v>
      </c>
      <c r="C11" s="5" t="n">
        <v>8485</v>
      </c>
      <c r="D11" s="5" t="n">
        <v>74312</v>
      </c>
    </row>
    <row r="12" spans="1:4">
      <c r="A12" s="4" t="s">
        <v>100</v>
      </c>
      <c r="B12" s="5" t="n">
        <v>120</v>
      </c>
      <c r="C12" s="5" t="n">
        <v>-25</v>
      </c>
      <c r="D12" s="5" t="n">
        <v>3995</v>
      </c>
    </row>
    <row r="13" spans="1:4">
      <c r="A13" s="4" t="s">
        <v>101</v>
      </c>
      <c r="B13" s="5" t="n">
        <v>-10027</v>
      </c>
      <c r="C13" s="5" t="n">
        <v>-14507</v>
      </c>
      <c r="D13" s="5" t="n">
        <v>-5081</v>
      </c>
    </row>
    <row r="14" spans="1:4">
      <c r="A14" s="3" t="s">
        <v>102</v>
      </c>
    </row>
    <row r="15" spans="1:4">
      <c r="A15" s="4" t="s">
        <v>58</v>
      </c>
      <c r="B15" s="5" t="n">
        <v>-40800</v>
      </c>
      <c r="C15" s="5" t="n">
        <v>-44213</v>
      </c>
      <c r="D15" s="5" t="n">
        <v>-60343</v>
      </c>
    </row>
    <row r="16" spans="1:4">
      <c r="A16" s="4" t="s">
        <v>59</v>
      </c>
      <c r="B16" s="5" t="n">
        <v>-1004</v>
      </c>
      <c r="C16" s="5" t="n">
        <v>-4875</v>
      </c>
      <c r="D16" s="5" t="n">
        <v>8379</v>
      </c>
    </row>
    <row r="17" spans="1:4">
      <c r="A17" s="4" t="s">
        <v>103</v>
      </c>
      <c r="B17" s="5" t="n">
        <v>8948</v>
      </c>
      <c r="C17" s="5" t="n">
        <v>3725</v>
      </c>
      <c r="D17" s="5" t="n">
        <v>2234</v>
      </c>
    </row>
    <row r="18" spans="1:4">
      <c r="A18" s="4" t="s">
        <v>67</v>
      </c>
      <c r="B18" s="5" t="n">
        <v>-711</v>
      </c>
      <c r="C18" s="5" t="n">
        <v>-34</v>
      </c>
      <c r="D18" s="5" t="n">
        <v>-324</v>
      </c>
    </row>
    <row r="19" spans="1:4">
      <c r="A19" s="4" t="s">
        <v>70</v>
      </c>
      <c r="B19" s="5" t="n">
        <v>38248</v>
      </c>
      <c r="C19" s="5" t="n">
        <v>24217</v>
      </c>
      <c r="D19" s="5" t="n">
        <v>76710</v>
      </c>
    </row>
    <row r="20" spans="1:4">
      <c r="A20" s="4" t="s">
        <v>104</v>
      </c>
      <c r="B20" s="5" t="n">
        <v>7015</v>
      </c>
      <c r="C20" s="5" t="n">
        <v>1852</v>
      </c>
      <c r="D20" s="5" t="n">
        <v>-45647</v>
      </c>
    </row>
    <row r="21" spans="1:4">
      <c r="A21" s="4" t="s">
        <v>71</v>
      </c>
      <c r="B21" s="5" t="n">
        <v>-4806</v>
      </c>
      <c r="C21" s="5" t="n">
        <v>-23530</v>
      </c>
      <c r="D21" s="5" t="n">
        <v>14294</v>
      </c>
    </row>
    <row r="22" spans="1:4">
      <c r="A22" s="4" t="s">
        <v>44</v>
      </c>
      <c r="B22" s="5" t="n">
        <v>37276</v>
      </c>
      <c r="C22" s="5" t="n">
        <v>44941</v>
      </c>
      <c r="D22" s="5" t="n">
        <v>1006</v>
      </c>
    </row>
    <row r="23" spans="1:4">
      <c r="A23" s="4" t="s">
        <v>76</v>
      </c>
      <c r="B23" s="5" t="n">
        <v>1581</v>
      </c>
      <c r="C23" s="5" t="n">
        <v>-1649</v>
      </c>
      <c r="D23" s="5" t="n">
        <v>-277</v>
      </c>
    </row>
    <row r="24" spans="1:4">
      <c r="A24" s="4" t="s">
        <v>105</v>
      </c>
      <c r="B24" s="5" t="n">
        <v>564417</v>
      </c>
      <c r="C24" s="5" t="n">
        <v>504047</v>
      </c>
      <c r="D24" s="5" t="n">
        <v>441997</v>
      </c>
    </row>
    <row r="25" spans="1:4">
      <c r="A25" s="3" t="s">
        <v>106</v>
      </c>
    </row>
    <row r="26" spans="1:4">
      <c r="A26" s="4" t="s">
        <v>107</v>
      </c>
      <c r="B26" s="5" t="n">
        <v>-114462</v>
      </c>
      <c r="C26" s="5" t="n">
        <v>-123920</v>
      </c>
      <c r="D26" s="5" t="n">
        <v>-137780</v>
      </c>
    </row>
    <row r="27" spans="1:4">
      <c r="A27" s="4" t="s">
        <v>108</v>
      </c>
      <c r="B27" s="5" t="n">
        <v>-151100</v>
      </c>
    </row>
    <row r="28" spans="1:4">
      <c r="A28" s="4" t="s">
        <v>109</v>
      </c>
      <c r="B28" s="5" t="n">
        <v>-1325</v>
      </c>
      <c r="C28" s="5" t="n">
        <v>-5000</v>
      </c>
    </row>
    <row r="29" spans="1:4">
      <c r="A29" s="4" t="s">
        <v>110</v>
      </c>
      <c r="B29" s="5" t="n">
        <v>-266887</v>
      </c>
      <c r="C29" s="5" t="n">
        <v>-128920</v>
      </c>
      <c r="D29" s="5" t="n">
        <v>-137780</v>
      </c>
    </row>
    <row r="30" spans="1:4">
      <c r="A30" s="3" t="s">
        <v>111</v>
      </c>
    </row>
    <row r="31" spans="1:4">
      <c r="A31" s="4" t="s">
        <v>112</v>
      </c>
      <c r="B31" s="5" t="n">
        <v>-404971</v>
      </c>
      <c r="C31" s="5" t="n">
        <v>-21977</v>
      </c>
      <c r="D31" s="5" t="n">
        <v>-21557</v>
      </c>
    </row>
    <row r="32" spans="1:4">
      <c r="A32" s="4" t="s">
        <v>113</v>
      </c>
      <c r="C32" s="5" t="n">
        <v>-184467</v>
      </c>
      <c r="D32" s="5" t="n">
        <v>-627142</v>
      </c>
    </row>
    <row r="33" spans="1:4">
      <c r="A33" s="4" t="s">
        <v>114</v>
      </c>
      <c r="D33" s="5" t="n">
        <v>845750</v>
      </c>
    </row>
    <row r="34" spans="1:4">
      <c r="A34" s="4" t="s">
        <v>115</v>
      </c>
      <c r="B34" s="5" t="n">
        <v>-18675</v>
      </c>
      <c r="C34" s="5" t="n">
        <v>-174900</v>
      </c>
      <c r="D34" s="5" t="n">
        <v>-20650</v>
      </c>
    </row>
    <row r="35" spans="1:4">
      <c r="A35" s="4" t="s">
        <v>116</v>
      </c>
      <c r="B35" s="5" t="n">
        <v>42000</v>
      </c>
      <c r="C35" s="5" t="n">
        <v>45047</v>
      </c>
      <c r="D35" s="5" t="n">
        <v>23000</v>
      </c>
    </row>
    <row r="36" spans="1:4">
      <c r="A36" s="4" t="s">
        <v>117</v>
      </c>
      <c r="B36" s="5" t="n">
        <v>-42000</v>
      </c>
      <c r="C36" s="5" t="n">
        <v>-45047</v>
      </c>
      <c r="D36" s="5" t="n">
        <v>-23000</v>
      </c>
    </row>
    <row r="37" spans="1:4">
      <c r="A37" s="4" t="s">
        <v>118</v>
      </c>
      <c r="D37" s="5" t="n">
        <v>-1057239</v>
      </c>
    </row>
    <row r="38" spans="1:4">
      <c r="A38" s="4" t="s">
        <v>119</v>
      </c>
      <c r="D38" s="5" t="n">
        <v>255000</v>
      </c>
    </row>
    <row r="39" spans="1:4">
      <c r="A39" s="4" t="s">
        <v>120</v>
      </c>
      <c r="D39" s="5" t="n">
        <v>445660</v>
      </c>
    </row>
    <row r="40" spans="1:4">
      <c r="A40" s="4" t="s">
        <v>121</v>
      </c>
      <c r="B40" s="5" t="n">
        <v>-11326</v>
      </c>
      <c r="D40" s="5" t="n">
        <v>-12363</v>
      </c>
    </row>
    <row r="41" spans="1:4">
      <c r="A41" s="4" t="s">
        <v>122</v>
      </c>
      <c r="B41" s="5" t="n">
        <v>-415</v>
      </c>
      <c r="C41" s="5" t="n">
        <v>-492</v>
      </c>
      <c r="D41" s="5" t="n">
        <v>-530</v>
      </c>
    </row>
    <row r="42" spans="1:4">
      <c r="A42" s="4" t="s">
        <v>123</v>
      </c>
      <c r="B42" s="5" t="n">
        <v>17252</v>
      </c>
      <c r="C42" s="5" t="n">
        <v>22655</v>
      </c>
      <c r="D42" s="5" t="n">
        <v>27211</v>
      </c>
    </row>
    <row r="43" spans="1:4">
      <c r="A43" s="4" t="s">
        <v>101</v>
      </c>
      <c r="B43" s="5" t="n">
        <v>10027</v>
      </c>
      <c r="C43" s="5" t="n">
        <v>14507</v>
      </c>
      <c r="D43" s="5" t="n">
        <v>5081</v>
      </c>
    </row>
    <row r="44" spans="1:4">
      <c r="A44" s="4" t="s">
        <v>124</v>
      </c>
      <c r="C44" s="5" t="n">
        <v>643</v>
      </c>
      <c r="D44" s="5" t="n">
        <v>-4007</v>
      </c>
    </row>
    <row r="45" spans="1:4">
      <c r="A45" s="4" t="s">
        <v>125</v>
      </c>
      <c r="B45" s="5" t="n">
        <v>-408108</v>
      </c>
      <c r="C45" s="5" t="n">
        <v>-344031</v>
      </c>
      <c r="D45" s="5" t="n">
        <v>-164786</v>
      </c>
    </row>
    <row r="46" spans="1:4">
      <c r="A46" s="4" t="s">
        <v>126</v>
      </c>
      <c r="B46" s="5" t="n">
        <v>-110578</v>
      </c>
      <c r="C46" s="5" t="n">
        <v>31096</v>
      </c>
      <c r="D46" s="5" t="n">
        <v>139431</v>
      </c>
    </row>
    <row r="47" spans="1:4">
      <c r="A47" s="4" t="s">
        <v>127</v>
      </c>
      <c r="B47" s="5" t="n">
        <v>409391</v>
      </c>
      <c r="C47" s="5" t="n">
        <v>378295</v>
      </c>
      <c r="D47" s="5" t="n">
        <v>238864</v>
      </c>
    </row>
    <row r="48" spans="1:4">
      <c r="A48" s="4" t="s">
        <v>128</v>
      </c>
      <c r="B48" s="6" t="n">
        <v>298813</v>
      </c>
      <c r="C48" s="6" t="n">
        <v>409391</v>
      </c>
      <c r="D48" s="6" t="n">
        <v>378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0</v>
      </c>
      <c r="B1" s="2" t="s">
        <v>1</v>
      </c>
    </row>
    <row r="2" spans="1:4">
      <c r="B2" s="2" t="s">
        <v>2</v>
      </c>
      <c r="C2" s="2" t="s">
        <v>451</v>
      </c>
      <c r="D2" s="2" t="s">
        <v>30</v>
      </c>
    </row>
    <row r="3" spans="1:4">
      <c r="A3" s="3" t="s">
        <v>64</v>
      </c>
    </row>
    <row r="4" spans="1:4">
      <c r="A4" s="4" t="s">
        <v>64</v>
      </c>
      <c r="B4" s="6" t="n">
        <v>119074</v>
      </c>
      <c r="D4" s="6" t="n">
        <v>94290</v>
      </c>
    </row>
    <row r="5" spans="1:4">
      <c r="A5" s="4" t="s">
        <v>396</v>
      </c>
    </row>
    <row r="6" spans="1:4">
      <c r="A6" s="3" t="s">
        <v>64</v>
      </c>
    </row>
    <row r="7" spans="1:4">
      <c r="A7" s="4" t="s">
        <v>64</v>
      </c>
      <c r="C7" s="6" t="n">
        <v>24784</v>
      </c>
    </row>
    <row r="8" spans="1:4">
      <c r="A8" s="4" t="s">
        <v>452</v>
      </c>
    </row>
    <row r="9" spans="1:4">
      <c r="A9" s="3" t="s">
        <v>64</v>
      </c>
    </row>
    <row r="10" spans="1:4">
      <c r="A10" s="4" t="s">
        <v>64</v>
      </c>
      <c r="B10" s="5" t="n">
        <v>119074</v>
      </c>
      <c r="D10" s="6" t="n">
        <v>94290</v>
      </c>
    </row>
    <row r="11" spans="1:4">
      <c r="A11" s="4" t="s">
        <v>453</v>
      </c>
    </row>
    <row r="12" spans="1:4">
      <c r="A12" s="3" t="s">
        <v>64</v>
      </c>
    </row>
    <row r="13" spans="1:4">
      <c r="A13" s="4" t="s">
        <v>454</v>
      </c>
      <c r="B13" s="6" t="n">
        <v>24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5</v>
      </c>
      <c r="B1" s="2" t="s">
        <v>2</v>
      </c>
      <c r="C1" s="2" t="s">
        <v>30</v>
      </c>
    </row>
    <row r="2" spans="1:3">
      <c r="A2" s="3" t="s">
        <v>456</v>
      </c>
    </row>
    <row r="3" spans="1:3">
      <c r="A3" s="4" t="s">
        <v>457</v>
      </c>
      <c r="B3" s="6" t="n">
        <v>68118</v>
      </c>
      <c r="C3" s="6" t="n">
        <v>119124</v>
      </c>
    </row>
    <row r="4" spans="1:3">
      <c r="A4" s="4" t="s">
        <v>458</v>
      </c>
      <c r="B4" s="5" t="n">
        <v>77317</v>
      </c>
      <c r="C4" s="5" t="n">
        <v>73726</v>
      </c>
    </row>
    <row r="5" spans="1:3">
      <c r="A5" s="4" t="s">
        <v>104</v>
      </c>
      <c r="B5" s="5" t="n">
        <v>18793</v>
      </c>
      <c r="C5" s="5" t="n">
        <v>11778</v>
      </c>
    </row>
    <row r="6" spans="1:3">
      <c r="A6" s="4" t="s">
        <v>459</v>
      </c>
      <c r="B6" s="5" t="n">
        <v>89655</v>
      </c>
      <c r="C6" s="5" t="n">
        <v>56594</v>
      </c>
    </row>
    <row r="7" spans="1:3">
      <c r="A7" s="4" t="s">
        <v>460</v>
      </c>
      <c r="B7" s="5" t="n">
        <v>49869</v>
      </c>
      <c r="C7" s="5" t="n">
        <v>42577</v>
      </c>
    </row>
    <row r="8" spans="1:3">
      <c r="A8" s="4" t="s">
        <v>461</v>
      </c>
      <c r="B8" s="5" t="n">
        <v>23396</v>
      </c>
      <c r="C8" s="5" t="n">
        <v>19694</v>
      </c>
    </row>
    <row r="9" spans="1:3">
      <c r="A9" s="4" t="s">
        <v>462</v>
      </c>
      <c r="B9" s="5" t="n">
        <v>70349</v>
      </c>
      <c r="C9" s="5" t="n">
        <v>62123</v>
      </c>
    </row>
    <row r="10" spans="1:3">
      <c r="A10" s="4" t="s">
        <v>71</v>
      </c>
      <c r="B10" s="6" t="n">
        <v>397497</v>
      </c>
      <c r="C10" s="6" t="n">
        <v>385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3</v>
      </c>
      <c r="B1" s="2" t="s">
        <v>2</v>
      </c>
      <c r="C1" s="2" t="s">
        <v>30</v>
      </c>
    </row>
    <row r="2" spans="1:3">
      <c r="A2" s="3" t="s">
        <v>464</v>
      </c>
    </row>
    <row r="3" spans="1:3">
      <c r="A3" s="4" t="s">
        <v>465</v>
      </c>
      <c r="B3" s="6" t="n">
        <v>2773475</v>
      </c>
      <c r="C3" s="6" t="n">
        <v>2792150</v>
      </c>
    </row>
    <row r="4" spans="1:3">
      <c r="A4" s="4" t="s">
        <v>466</v>
      </c>
      <c r="B4" s="5" t="n">
        <v>-19163</v>
      </c>
      <c r="C4" s="5" t="n">
        <v>-22308</v>
      </c>
    </row>
    <row r="5" spans="1:3">
      <c r="A5" s="4" t="s">
        <v>467</v>
      </c>
      <c r="B5" s="5" t="n">
        <v>2754312</v>
      </c>
      <c r="C5" s="5" t="n">
        <v>2769842</v>
      </c>
    </row>
    <row r="6" spans="1:3">
      <c r="A6" s="4" t="s">
        <v>468</v>
      </c>
      <c r="B6" s="5" t="n">
        <v>-31125</v>
      </c>
      <c r="C6" s="5" t="n">
        <v>-24900</v>
      </c>
    </row>
    <row r="7" spans="1:3">
      <c r="A7" s="4" t="s">
        <v>75</v>
      </c>
      <c r="B7" s="5" t="n">
        <v>2723187</v>
      </c>
      <c r="C7" s="5" t="n">
        <v>2744942</v>
      </c>
    </row>
    <row r="8" spans="1:3">
      <c r="A8" s="4" t="s">
        <v>379</v>
      </c>
    </row>
    <row r="9" spans="1:3">
      <c r="A9" s="3" t="s">
        <v>464</v>
      </c>
    </row>
    <row r="10" spans="1:3">
      <c r="A10" s="4" t="s">
        <v>465</v>
      </c>
      <c r="B10" s="6" t="n">
        <v>2263475</v>
      </c>
      <c r="C10" s="6" t="n">
        <v>2282150</v>
      </c>
    </row>
    <row r="11" spans="1:3">
      <c r="A11" s="4" t="s">
        <v>382</v>
      </c>
    </row>
    <row r="12" spans="1:3">
      <c r="A12" s="3" t="s">
        <v>464</v>
      </c>
    </row>
    <row r="13" spans="1:3">
      <c r="A13" s="4" t="s">
        <v>469</v>
      </c>
      <c r="B13" s="4" t="s">
        <v>470</v>
      </c>
      <c r="C13" s="4" t="s">
        <v>470</v>
      </c>
    </row>
    <row r="14" spans="1:3">
      <c r="A14" s="4" t="s">
        <v>465</v>
      </c>
      <c r="B14" s="6" t="n">
        <v>510000</v>
      </c>
      <c r="C14" s="6" t="n">
        <v>5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472</v>
      </c>
    </row>
    <row r="4" spans="1:4">
      <c r="A4" s="5" t="n">
        <v>2017</v>
      </c>
      <c r="B4" s="6" t="n">
        <v>31125</v>
      </c>
    </row>
    <row r="5" spans="1:4">
      <c r="A5" s="5" t="n">
        <v>2018</v>
      </c>
      <c r="B5" s="5" t="n">
        <v>24900</v>
      </c>
    </row>
    <row r="6" spans="1:4">
      <c r="A6" s="5" t="n">
        <v>2019</v>
      </c>
      <c r="B6" s="5" t="n">
        <v>24900</v>
      </c>
    </row>
    <row r="7" spans="1:4">
      <c r="A7" s="5" t="n">
        <v>2020</v>
      </c>
      <c r="B7" s="5" t="n">
        <v>534900</v>
      </c>
    </row>
    <row r="8" spans="1:4">
      <c r="A8" s="5" t="n">
        <v>2021</v>
      </c>
      <c r="B8" s="5" t="n">
        <v>18675</v>
      </c>
    </row>
    <row r="9" spans="1:4">
      <c r="A9" s="4" t="s">
        <v>473</v>
      </c>
      <c r="B9" s="5" t="n">
        <v>2138975</v>
      </c>
    </row>
    <row r="10" spans="1:4">
      <c r="A10" s="4" t="s">
        <v>465</v>
      </c>
      <c r="B10" s="6" t="n">
        <v>2773475</v>
      </c>
      <c r="C10" s="6" t="n">
        <v>2792150</v>
      </c>
    </row>
    <row r="11" spans="1:4">
      <c r="A11" s="4" t="s">
        <v>474</v>
      </c>
      <c r="B11" s="4" t="s">
        <v>475</v>
      </c>
      <c r="C11" s="4" t="s">
        <v>476</v>
      </c>
    </row>
    <row r="12" spans="1:4">
      <c r="A12" s="4" t="s">
        <v>477</v>
      </c>
      <c r="B12" s="6" t="n">
        <v>113300</v>
      </c>
      <c r="C12" s="6" t="n">
        <v>129300</v>
      </c>
      <c r="D12" s="6" t="n">
        <v>234300</v>
      </c>
    </row>
    <row r="13" spans="1:4">
      <c r="A13" s="3" t="s">
        <v>478</v>
      </c>
    </row>
    <row r="14" spans="1:4">
      <c r="A14" s="5" t="n">
        <v>2017</v>
      </c>
      <c r="B14" s="5" t="n">
        <v>5098</v>
      </c>
    </row>
    <row r="15" spans="1:4">
      <c r="A15" s="5" t="n">
        <v>2018</v>
      </c>
      <c r="B15" s="5" t="n">
        <v>5098</v>
      </c>
    </row>
    <row r="16" spans="1:4">
      <c r="A16" s="5" t="n">
        <v>2019</v>
      </c>
      <c r="B16" s="5" t="n">
        <v>5098</v>
      </c>
    </row>
    <row r="17" spans="1:4">
      <c r="A17" s="5" t="n">
        <v>2021</v>
      </c>
      <c r="B17" s="5" t="n">
        <v>4965</v>
      </c>
    </row>
    <row r="18" spans="1:4">
      <c r="A18" s="5" t="n">
        <v>2021</v>
      </c>
      <c r="B18" s="5" t="n">
        <v>2752</v>
      </c>
    </row>
    <row r="19" spans="1:4">
      <c r="A19" s="4" t="s">
        <v>473</v>
      </c>
      <c r="B19" s="5" t="n">
        <v>2380</v>
      </c>
    </row>
    <row r="20" spans="1:4">
      <c r="A20" s="4" t="s">
        <v>479</v>
      </c>
      <c r="B20" s="6" t="n">
        <v>25391</v>
      </c>
    </row>
    <row r="21" spans="1:4">
      <c r="A21" s="4" t="s">
        <v>328</v>
      </c>
    </row>
    <row r="22" spans="1:4">
      <c r="A22" s="3" t="s">
        <v>472</v>
      </c>
    </row>
    <row r="23" spans="1:4">
      <c r="A23" s="4" t="s">
        <v>480</v>
      </c>
      <c r="B23" s="4" t="s">
        <v>364</v>
      </c>
    </row>
    <row r="24" spans="1:4">
      <c r="A24" s="4" t="s">
        <v>329</v>
      </c>
    </row>
    <row r="25" spans="1:4">
      <c r="A25" s="3" t="s">
        <v>472</v>
      </c>
    </row>
    <row r="26" spans="1:4">
      <c r="A26" s="4" t="s">
        <v>480</v>
      </c>
      <c r="B26" s="4" t="s">
        <v>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81</v>
      </c>
      <c r="B1" s="2" t="s">
        <v>482</v>
      </c>
      <c r="C1" s="2" t="s">
        <v>483</v>
      </c>
      <c r="D1" s="2" t="s">
        <v>484</v>
      </c>
      <c r="E1" s="2" t="s">
        <v>485</v>
      </c>
      <c r="F1" s="2" t="s">
        <v>486</v>
      </c>
      <c r="G1" s="2" t="s">
        <v>335</v>
      </c>
      <c r="H1" s="2" t="s">
        <v>487</v>
      </c>
      <c r="I1" s="2" t="s">
        <v>422</v>
      </c>
      <c r="J1" s="2" t="s">
        <v>335</v>
      </c>
      <c r="K1" s="2" t="s">
        <v>336</v>
      </c>
      <c r="L1" s="2" t="s">
        <v>488</v>
      </c>
      <c r="M1" s="2" t="s">
        <v>489</v>
      </c>
      <c r="N1" s="2" t="s">
        <v>490</v>
      </c>
      <c r="O1" s="2" t="s">
        <v>491</v>
      </c>
      <c r="P1" s="2" t="s">
        <v>492</v>
      </c>
      <c r="Q1" s="2" t="s">
        <v>493</v>
      </c>
      <c r="R1" s="2" t="s">
        <v>494</v>
      </c>
    </row>
    <row r="2" spans="1:18">
      <c r="A2" s="3" t="s">
        <v>464</v>
      </c>
    </row>
    <row r="3" spans="1:18">
      <c r="A3" s="4" t="s">
        <v>495</v>
      </c>
      <c r="G3" s="6" t="n">
        <v>2792150</v>
      </c>
      <c r="I3" s="6" t="n">
        <v>2773475</v>
      </c>
      <c r="J3" s="6" t="n">
        <v>2792150</v>
      </c>
    </row>
    <row r="4" spans="1:18">
      <c r="A4" s="4" t="s">
        <v>496</v>
      </c>
      <c r="I4" s="5" t="n">
        <v>25391</v>
      </c>
    </row>
    <row r="5" spans="1:18">
      <c r="A5" s="4" t="s">
        <v>41</v>
      </c>
      <c r="E5" s="6" t="n">
        <v>6887</v>
      </c>
      <c r="F5" s="6" t="n">
        <v>405</v>
      </c>
      <c r="G5" s="6" t="n">
        <v>2413</v>
      </c>
      <c r="H5" s="6" t="n">
        <v>6072</v>
      </c>
      <c r="I5" s="5" t="n">
        <v>7292</v>
      </c>
      <c r="J5" s="6" t="n">
        <v>8485</v>
      </c>
      <c r="K5" s="6" t="n">
        <v>74312</v>
      </c>
    </row>
    <row r="6" spans="1:18">
      <c r="A6" s="4" t="s">
        <v>497</v>
      </c>
    </row>
    <row r="7" spans="1:18">
      <c r="A7" s="3" t="s">
        <v>464</v>
      </c>
    </row>
    <row r="8" spans="1:18">
      <c r="A8" s="4" t="s">
        <v>495</v>
      </c>
      <c r="I8" s="5" t="n">
        <v>2263500</v>
      </c>
    </row>
    <row r="9" spans="1:18">
      <c r="A9" s="4" t="s">
        <v>498</v>
      </c>
      <c r="I9" s="6" t="n">
        <v>750000</v>
      </c>
    </row>
    <row r="10" spans="1:18">
      <c r="A10" s="4" t="s">
        <v>499</v>
      </c>
      <c r="I10" s="11" t="n">
        <v>3.75</v>
      </c>
    </row>
    <row r="11" spans="1:18">
      <c r="A11" s="4" t="s">
        <v>500</v>
      </c>
      <c r="I11" s="4" t="s">
        <v>501</v>
      </c>
    </row>
    <row r="12" spans="1:18">
      <c r="A12" s="4" t="s">
        <v>502</v>
      </c>
      <c r="I12" s="4" t="s">
        <v>503</v>
      </c>
    </row>
    <row r="13" spans="1:18">
      <c r="A13" s="4" t="s">
        <v>504</v>
      </c>
      <c r="I13" s="4" t="s">
        <v>505</v>
      </c>
    </row>
    <row r="14" spans="1:18">
      <c r="A14" s="4" t="s">
        <v>506</v>
      </c>
      <c r="I14" s="4" t="s">
        <v>507</v>
      </c>
    </row>
    <row r="15" spans="1:18">
      <c r="A15" s="4" t="s">
        <v>508</v>
      </c>
      <c r="I15" s="4" t="s">
        <v>509</v>
      </c>
    </row>
    <row r="16" spans="1:18">
      <c r="A16" s="4" t="s">
        <v>510</v>
      </c>
      <c r="I16" s="4" t="s">
        <v>501</v>
      </c>
    </row>
    <row r="17" spans="1:18">
      <c r="A17" s="4" t="s">
        <v>496</v>
      </c>
      <c r="I17" s="6" t="n">
        <v>14300</v>
      </c>
    </row>
    <row r="18" spans="1:18">
      <c r="A18" s="4" t="s">
        <v>41</v>
      </c>
      <c r="C18" s="6" t="n">
        <v>6900</v>
      </c>
    </row>
    <row r="19" spans="1:18">
      <c r="A19" s="4" t="s">
        <v>511</v>
      </c>
    </row>
    <row r="20" spans="1:18">
      <c r="A20" s="3" t="s">
        <v>464</v>
      </c>
    </row>
    <row r="21" spans="1:18">
      <c r="A21" s="4" t="s">
        <v>512</v>
      </c>
      <c r="I21" s="11" t="n">
        <v>3.25</v>
      </c>
    </row>
    <row r="22" spans="1:18">
      <c r="A22" s="4" t="s">
        <v>513</v>
      </c>
      <c r="B22" s="11" t="n">
        <v>1.5</v>
      </c>
    </row>
    <row r="23" spans="1:18">
      <c r="A23" s="4" t="s">
        <v>514</v>
      </c>
    </row>
    <row r="24" spans="1:18">
      <c r="A24" s="3" t="s">
        <v>464</v>
      </c>
    </row>
    <row r="25" spans="1:18">
      <c r="A25" s="4" t="s">
        <v>515</v>
      </c>
      <c r="B25" s="4" t="s">
        <v>516</v>
      </c>
      <c r="I25" s="4" t="s">
        <v>517</v>
      </c>
    </row>
    <row r="26" spans="1:18">
      <c r="A26" s="4" t="s">
        <v>518</v>
      </c>
    </row>
    <row r="27" spans="1:18">
      <c r="A27" s="3" t="s">
        <v>464</v>
      </c>
    </row>
    <row r="28" spans="1:18">
      <c r="A28" s="4" t="s">
        <v>515</v>
      </c>
      <c r="I28" s="4" t="s">
        <v>519</v>
      </c>
    </row>
    <row r="29" spans="1:18">
      <c r="A29" s="4" t="s">
        <v>520</v>
      </c>
    </row>
    <row r="30" spans="1:18">
      <c r="A30" s="3" t="s">
        <v>464</v>
      </c>
    </row>
    <row r="31" spans="1:18">
      <c r="A31" s="4" t="s">
        <v>515</v>
      </c>
      <c r="B31" s="4" t="s">
        <v>521</v>
      </c>
      <c r="I31" s="4" t="s">
        <v>522</v>
      </c>
    </row>
    <row r="32" spans="1:18">
      <c r="A32" s="4" t="s">
        <v>523</v>
      </c>
    </row>
    <row r="33" spans="1:18">
      <c r="A33" s="3" t="s">
        <v>464</v>
      </c>
    </row>
    <row r="34" spans="1:18">
      <c r="A34" s="4" t="s">
        <v>515</v>
      </c>
      <c r="I34" s="4" t="s">
        <v>503</v>
      </c>
    </row>
    <row r="35" spans="1:18">
      <c r="A35" s="4" t="s">
        <v>524</v>
      </c>
    </row>
    <row r="36" spans="1:18">
      <c r="A36" s="3" t="s">
        <v>464</v>
      </c>
    </row>
    <row r="37" spans="1:18">
      <c r="A37" s="4" t="s">
        <v>525</v>
      </c>
      <c r="N37" s="6" t="n">
        <v>850000</v>
      </c>
    </row>
    <row r="38" spans="1:18">
      <c r="A38" s="4" t="s">
        <v>526</v>
      </c>
      <c r="N38" s="4" t="s">
        <v>527</v>
      </c>
    </row>
    <row r="39" spans="1:18">
      <c r="A39" s="4" t="s">
        <v>528</v>
      </c>
      <c r="N39" s="4" t="s">
        <v>529</v>
      </c>
    </row>
    <row r="40" spans="1:18">
      <c r="A40" s="4" t="s">
        <v>530</v>
      </c>
      <c r="D40" s="6" t="n">
        <v>150000</v>
      </c>
    </row>
    <row r="41" spans="1:18">
      <c r="A41" s="4" t="s">
        <v>531</v>
      </c>
      <c r="D41" s="5" t="n">
        <v>151000</v>
      </c>
    </row>
    <row r="42" spans="1:18">
      <c r="A42" s="4" t="s">
        <v>41</v>
      </c>
      <c r="D42" s="5" t="n">
        <v>2400</v>
      </c>
    </row>
    <row r="43" spans="1:18">
      <c r="A43" s="4" t="s">
        <v>532</v>
      </c>
      <c r="D43" s="5" t="n">
        <v>1900</v>
      </c>
    </row>
    <row r="44" spans="1:18">
      <c r="A44" s="4" t="s">
        <v>533</v>
      </c>
      <c r="D44" s="6" t="n">
        <v>500</v>
      </c>
    </row>
    <row r="45" spans="1:18">
      <c r="A45" s="4" t="s">
        <v>382</v>
      </c>
    </row>
    <row r="46" spans="1:18">
      <c r="A46" s="3" t="s">
        <v>464</v>
      </c>
    </row>
    <row r="47" spans="1:18">
      <c r="A47" s="4" t="s">
        <v>469</v>
      </c>
      <c r="G47" s="4" t="s">
        <v>470</v>
      </c>
      <c r="I47" s="4" t="s">
        <v>470</v>
      </c>
      <c r="J47" s="4" t="s">
        <v>470</v>
      </c>
    </row>
    <row r="48" spans="1:18">
      <c r="A48" s="4" t="s">
        <v>495</v>
      </c>
      <c r="G48" s="6" t="n">
        <v>510000</v>
      </c>
      <c r="I48" s="6" t="n">
        <v>510000</v>
      </c>
      <c r="J48" s="6" t="n">
        <v>510000</v>
      </c>
    </row>
    <row r="49" spans="1:18">
      <c r="A49" s="4" t="s">
        <v>534</v>
      </c>
    </row>
    <row r="50" spans="1:18">
      <c r="A50" s="3" t="s">
        <v>464</v>
      </c>
    </row>
    <row r="51" spans="1:18">
      <c r="A51" s="4" t="s">
        <v>525</v>
      </c>
      <c r="O51" s="6" t="n">
        <v>250000</v>
      </c>
      <c r="P51" s="6" t="n">
        <v>260000</v>
      </c>
    </row>
    <row r="52" spans="1:18">
      <c r="A52" s="4" t="s">
        <v>526</v>
      </c>
      <c r="O52" s="4" t="s">
        <v>535</v>
      </c>
    </row>
    <row r="53" spans="1:18">
      <c r="A53" s="4" t="s">
        <v>528</v>
      </c>
      <c r="O53" s="4" t="s">
        <v>536</v>
      </c>
    </row>
    <row r="54" spans="1:18">
      <c r="A54" s="4" t="s">
        <v>469</v>
      </c>
      <c r="O54" s="4" t="s">
        <v>470</v>
      </c>
      <c r="P54" s="4" t="s">
        <v>470</v>
      </c>
    </row>
    <row r="55" spans="1:18">
      <c r="A55" s="4" t="s">
        <v>499</v>
      </c>
      <c r="I55" s="11" t="n">
        <v>3.25</v>
      </c>
    </row>
    <row r="56" spans="1:18">
      <c r="A56" s="4" t="s">
        <v>496</v>
      </c>
      <c r="I56" s="6" t="n">
        <v>6300</v>
      </c>
    </row>
    <row r="57" spans="1:18">
      <c r="A57" s="4" t="s">
        <v>537</v>
      </c>
    </row>
    <row r="58" spans="1:18">
      <c r="A58" s="3" t="s">
        <v>464</v>
      </c>
    </row>
    <row r="59" spans="1:18">
      <c r="A59" s="4" t="s">
        <v>525</v>
      </c>
      <c r="Q59" s="6" t="n">
        <v>200000</v>
      </c>
      <c r="R59" s="6" t="n">
        <v>800000</v>
      </c>
    </row>
    <row r="60" spans="1:18">
      <c r="A60" s="4" t="s">
        <v>526</v>
      </c>
      <c r="Q60" s="4" t="s">
        <v>538</v>
      </c>
      <c r="R60" s="4" t="s">
        <v>539</v>
      </c>
    </row>
    <row r="61" spans="1:18">
      <c r="A61" s="4" t="s">
        <v>528</v>
      </c>
      <c r="Q61" s="4" t="s">
        <v>540</v>
      </c>
      <c r="R61" s="4" t="s">
        <v>541</v>
      </c>
    </row>
    <row r="62" spans="1:18">
      <c r="A62" s="4" t="s">
        <v>469</v>
      </c>
      <c r="R62" s="4" t="s">
        <v>542</v>
      </c>
    </row>
    <row r="63" spans="1:18">
      <c r="A63" s="4" t="s">
        <v>531</v>
      </c>
      <c r="L63" s="6" t="n">
        <v>765000</v>
      </c>
      <c r="M63" s="6" t="n">
        <v>235000</v>
      </c>
    </row>
    <row r="64" spans="1:18">
      <c r="A64" s="4" t="s">
        <v>41</v>
      </c>
      <c r="K64" s="5" t="n">
        <v>55900</v>
      </c>
    </row>
    <row r="65" spans="1:18">
      <c r="A65" s="4" t="s">
        <v>532</v>
      </c>
      <c r="K65" s="6" t="n">
        <v>10200</v>
      </c>
    </row>
    <row r="66" spans="1:18">
      <c r="A66" s="4" t="s">
        <v>379</v>
      </c>
    </row>
    <row r="67" spans="1:18">
      <c r="A67" s="3" t="s">
        <v>464</v>
      </c>
    </row>
    <row r="68" spans="1:18">
      <c r="A68" s="4" t="s">
        <v>495</v>
      </c>
      <c r="G68" s="6" t="n">
        <v>2282150</v>
      </c>
      <c r="I68" s="6" t="n">
        <v>2263475</v>
      </c>
      <c r="J68" s="6" t="n">
        <v>2282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30</v>
      </c>
      <c r="D2" s="2" t="s">
        <v>544</v>
      </c>
      <c r="E2" s="2" t="s">
        <v>545</v>
      </c>
    </row>
    <row r="3" spans="1:5">
      <c r="A3" s="3" t="s">
        <v>464</v>
      </c>
    </row>
    <row r="4" spans="1:5">
      <c r="A4" s="4" t="s">
        <v>496</v>
      </c>
      <c r="B4" s="6" t="n">
        <v>25391</v>
      </c>
    </row>
    <row r="5" spans="1:5">
      <c r="A5" s="4" t="s">
        <v>382</v>
      </c>
    </row>
    <row r="6" spans="1:5">
      <c r="A6" s="3" t="s">
        <v>464</v>
      </c>
    </row>
    <row r="7" spans="1:5">
      <c r="A7" s="4" t="s">
        <v>469</v>
      </c>
      <c r="B7" s="4" t="s">
        <v>470</v>
      </c>
      <c r="C7" s="4" t="s">
        <v>470</v>
      </c>
    </row>
    <row r="8" spans="1:5">
      <c r="A8" s="4" t="s">
        <v>546</v>
      </c>
    </row>
    <row r="9" spans="1:5">
      <c r="A9" s="3" t="s">
        <v>464</v>
      </c>
    </row>
    <row r="10" spans="1:5">
      <c r="A10" s="4" t="s">
        <v>525</v>
      </c>
      <c r="D10" s="6" t="n">
        <v>250000</v>
      </c>
      <c r="E10" s="6" t="n">
        <v>260000</v>
      </c>
    </row>
    <row r="11" spans="1:5">
      <c r="A11" s="4" t="s">
        <v>469</v>
      </c>
      <c r="D11" s="4" t="s">
        <v>470</v>
      </c>
      <c r="E11" s="4" t="s">
        <v>470</v>
      </c>
    </row>
    <row r="12" spans="1:5">
      <c r="A12" s="4" t="s">
        <v>526</v>
      </c>
      <c r="D12" s="4" t="s">
        <v>535</v>
      </c>
    </row>
    <row r="13" spans="1:5">
      <c r="A13" s="4" t="s">
        <v>528</v>
      </c>
      <c r="D13" s="4" t="s">
        <v>536</v>
      </c>
    </row>
    <row r="14" spans="1:5">
      <c r="A14" s="4" t="s">
        <v>547</v>
      </c>
      <c r="B14" s="4" t="s">
        <v>548</v>
      </c>
    </row>
    <row r="15" spans="1:5">
      <c r="A15" s="4" t="s">
        <v>549</v>
      </c>
      <c r="B15" s="6" t="n">
        <v>100000</v>
      </c>
    </row>
    <row r="16" spans="1:5">
      <c r="A16" s="4" t="s">
        <v>550</v>
      </c>
      <c r="B16" s="4" t="s">
        <v>551</v>
      </c>
    </row>
    <row r="17" spans="1:5">
      <c r="A17" s="4" t="s">
        <v>499</v>
      </c>
      <c r="B17" s="11" t="n">
        <v>3.25</v>
      </c>
    </row>
    <row r="18" spans="1:5">
      <c r="A18" s="4" t="s">
        <v>552</v>
      </c>
      <c r="B18" s="6" t="n">
        <v>658500</v>
      </c>
    </row>
    <row r="19" spans="1:5">
      <c r="A19" s="4" t="s">
        <v>496</v>
      </c>
      <c r="B19" s="6" t="n">
        <v>6300</v>
      </c>
    </row>
    <row r="20" spans="1:5">
      <c r="A20" s="4" t="s">
        <v>553</v>
      </c>
    </row>
    <row r="21" spans="1:5">
      <c r="A21" s="3" t="s">
        <v>464</v>
      </c>
    </row>
    <row r="22" spans="1:5">
      <c r="A22" s="4" t="s">
        <v>554</v>
      </c>
      <c r="B22" s="4" t="s">
        <v>555</v>
      </c>
    </row>
    <row r="23" spans="1:5">
      <c r="A23" s="4" t="s">
        <v>556</v>
      </c>
    </row>
    <row r="24" spans="1:5">
      <c r="A24" s="3" t="s">
        <v>464</v>
      </c>
    </row>
    <row r="25" spans="1:5">
      <c r="A25" s="4" t="s">
        <v>554</v>
      </c>
      <c r="B25" s="4" t="s">
        <v>557</v>
      </c>
    </row>
    <row r="26" spans="1:5">
      <c r="A26" s="4" t="s">
        <v>558</v>
      </c>
    </row>
    <row r="27" spans="1:5">
      <c r="A27" s="3" t="s">
        <v>464</v>
      </c>
    </row>
    <row r="28" spans="1:5">
      <c r="A28" s="4" t="s">
        <v>554</v>
      </c>
      <c r="B28"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9</v>
      </c>
      <c r="B1" s="2" t="s">
        <v>560</v>
      </c>
      <c r="C1" s="2" t="s">
        <v>561</v>
      </c>
      <c r="D1" s="2" t="s">
        <v>4</v>
      </c>
      <c r="E1" s="2" t="s">
        <v>30</v>
      </c>
      <c r="F1" s="2" t="s">
        <v>562</v>
      </c>
      <c r="G1" s="2" t="s">
        <v>2</v>
      </c>
      <c r="H1" s="2" t="s">
        <v>30</v>
      </c>
      <c r="I1" s="2" t="s">
        <v>31</v>
      </c>
    </row>
    <row r="2" spans="1:9">
      <c r="A2" s="3" t="s">
        <v>563</v>
      </c>
    </row>
    <row r="3" spans="1:9">
      <c r="A3" s="4" t="s">
        <v>496</v>
      </c>
      <c r="G3" s="6" t="n">
        <v>25391</v>
      </c>
    </row>
    <row r="4" spans="1:9">
      <c r="A4" s="4" t="s">
        <v>41</v>
      </c>
      <c r="C4" s="6" t="n">
        <v>6887</v>
      </c>
      <c r="D4" s="6" t="n">
        <v>405</v>
      </c>
      <c r="E4" s="6" t="n">
        <v>2413</v>
      </c>
      <c r="F4" s="6" t="n">
        <v>6072</v>
      </c>
      <c r="G4" s="6" t="n">
        <v>7292</v>
      </c>
      <c r="H4" s="6" t="n">
        <v>8485</v>
      </c>
      <c r="I4" s="6" t="n">
        <v>74312</v>
      </c>
    </row>
    <row r="5" spans="1:9">
      <c r="A5" s="4" t="s">
        <v>564</v>
      </c>
    </row>
    <row r="6" spans="1:9">
      <c r="A6" s="3" t="s">
        <v>563</v>
      </c>
    </row>
    <row r="7" spans="1:9">
      <c r="A7" s="4" t="s">
        <v>565</v>
      </c>
      <c r="B7" s="6" t="n">
        <v>850000</v>
      </c>
    </row>
    <row r="8" spans="1:9">
      <c r="A8" s="4" t="s">
        <v>566</v>
      </c>
      <c r="G8" s="4" t="s">
        <v>567</v>
      </c>
    </row>
    <row r="9" spans="1:9">
      <c r="A9" s="4" t="s">
        <v>568</v>
      </c>
      <c r="G9" s="4" t="s">
        <v>569</v>
      </c>
    </row>
    <row r="10" spans="1:9">
      <c r="A10" s="4" t="s">
        <v>570</v>
      </c>
      <c r="E10" s="5" t="n">
        <v>650000</v>
      </c>
      <c r="G10" s="6" t="n">
        <v>793100</v>
      </c>
      <c r="H10" s="5" t="n">
        <v>650000</v>
      </c>
    </row>
    <row r="11" spans="1:9">
      <c r="A11" s="4" t="s">
        <v>571</v>
      </c>
      <c r="E11" s="6" t="n">
        <v>586800</v>
      </c>
      <c r="G11" s="5" t="n">
        <v>735500</v>
      </c>
      <c r="H11" s="6" t="n">
        <v>586800</v>
      </c>
    </row>
    <row r="12" spans="1:9">
      <c r="A12" s="4" t="s">
        <v>572</v>
      </c>
      <c r="G12" s="5" t="n">
        <v>57600</v>
      </c>
    </row>
    <row r="13" spans="1:9">
      <c r="A13" s="4" t="s">
        <v>573</v>
      </c>
      <c r="G13" s="5" t="n">
        <v>200000</v>
      </c>
    </row>
    <row r="14" spans="1:9">
      <c r="A14" s="4" t="s">
        <v>574</v>
      </c>
      <c r="G14" s="6" t="n">
        <v>1050000</v>
      </c>
    </row>
    <row r="15" spans="1:9">
      <c r="A15" s="4" t="s">
        <v>575</v>
      </c>
      <c r="G15" s="4" t="s">
        <v>505</v>
      </c>
    </row>
    <row r="16" spans="1:9">
      <c r="A16" s="4" t="s">
        <v>508</v>
      </c>
      <c r="G16" s="4" t="s">
        <v>509</v>
      </c>
    </row>
    <row r="17" spans="1:9">
      <c r="A17" s="4" t="s">
        <v>510</v>
      </c>
      <c r="G17" s="4" t="s">
        <v>501</v>
      </c>
    </row>
    <row r="18" spans="1:9">
      <c r="A18" s="4" t="s">
        <v>576</v>
      </c>
      <c r="G18" s="4" t="s">
        <v>345</v>
      </c>
    </row>
    <row r="19" spans="1:9">
      <c r="A19" s="4" t="s">
        <v>577</v>
      </c>
      <c r="G19" s="4" t="s">
        <v>578</v>
      </c>
    </row>
    <row r="20" spans="1:9">
      <c r="A20" s="4" t="s">
        <v>496</v>
      </c>
      <c r="G20" s="6" t="n">
        <v>4800</v>
      </c>
    </row>
    <row r="21" spans="1:9">
      <c r="A21" s="4" t="s">
        <v>41</v>
      </c>
      <c r="B21" s="6" t="n">
        <v>400</v>
      </c>
    </row>
    <row r="22" spans="1:9">
      <c r="A22" s="4" t="s">
        <v>579</v>
      </c>
    </row>
    <row r="23" spans="1:9">
      <c r="A23" s="3" t="s">
        <v>563</v>
      </c>
    </row>
    <row r="24" spans="1:9">
      <c r="A24" s="4" t="s">
        <v>580</v>
      </c>
      <c r="G24" s="4" t="s">
        <v>567</v>
      </c>
    </row>
    <row r="25" spans="1:9">
      <c r="A25" s="4" t="s">
        <v>581</v>
      </c>
      <c r="G25" s="4" t="s">
        <v>567</v>
      </c>
    </row>
    <row r="26" spans="1:9">
      <c r="A26" s="4" t="s">
        <v>582</v>
      </c>
      <c r="G26" s="4" t="s">
        <v>583</v>
      </c>
    </row>
    <row r="27" spans="1:9">
      <c r="A27" s="4" t="s">
        <v>584</v>
      </c>
      <c r="G27" s="6" t="n">
        <v>50000</v>
      </c>
    </row>
    <row r="28" spans="1:9">
      <c r="A28" s="4" t="s">
        <v>585</v>
      </c>
      <c r="G28" s="4" t="s">
        <v>583</v>
      </c>
    </row>
    <row r="29" spans="1:9">
      <c r="A29" s="4" t="s">
        <v>586</v>
      </c>
      <c r="G29" s="6" t="n">
        <v>50000</v>
      </c>
    </row>
    <row r="30" spans="1:9">
      <c r="A30" s="4" t="s">
        <v>587</v>
      </c>
      <c r="G30" s="4" t="s">
        <v>588</v>
      </c>
    </row>
    <row r="31" spans="1:9">
      <c r="A31" s="4" t="s">
        <v>589</v>
      </c>
      <c r="G31" s="4" t="s">
        <v>503</v>
      </c>
    </row>
    <row r="32" spans="1:9">
      <c r="A32" s="4" t="s">
        <v>590</v>
      </c>
    </row>
    <row r="33" spans="1:9">
      <c r="A33" s="3" t="s">
        <v>563</v>
      </c>
    </row>
    <row r="34" spans="1:9">
      <c r="A34" s="4" t="s">
        <v>580</v>
      </c>
      <c r="G34" s="4" t="s">
        <v>591</v>
      </c>
    </row>
    <row r="35" spans="1:9">
      <c r="A35" s="4" t="s">
        <v>581</v>
      </c>
      <c r="G35" s="4" t="s">
        <v>591</v>
      </c>
    </row>
    <row r="36" spans="1:9">
      <c r="A36" s="4" t="s">
        <v>592</v>
      </c>
      <c r="G36" s="4" t="s">
        <v>583</v>
      </c>
    </row>
    <row r="37" spans="1:9">
      <c r="A37" s="4" t="s">
        <v>593</v>
      </c>
      <c r="G37" s="6" t="n">
        <v>50000</v>
      </c>
    </row>
    <row r="38" spans="1:9">
      <c r="A38" s="4" t="s">
        <v>594</v>
      </c>
    </row>
    <row r="39" spans="1:9">
      <c r="A39" s="3" t="s">
        <v>563</v>
      </c>
    </row>
    <row r="40" spans="1:9">
      <c r="A40" s="4" t="s">
        <v>515</v>
      </c>
      <c r="G40" s="4" t="s">
        <v>519</v>
      </c>
    </row>
    <row r="41" spans="1:9">
      <c r="A41" s="4" t="s">
        <v>595</v>
      </c>
    </row>
    <row r="42" spans="1:9">
      <c r="A42" s="3" t="s">
        <v>563</v>
      </c>
    </row>
    <row r="43" spans="1:9">
      <c r="A43" s="4" t="s">
        <v>515</v>
      </c>
      <c r="G43" s="4" t="s">
        <v>503</v>
      </c>
    </row>
    <row r="44" spans="1:9">
      <c r="A44" s="4" t="s">
        <v>596</v>
      </c>
    </row>
    <row r="45" spans="1:9">
      <c r="A45" s="3" t="s">
        <v>563</v>
      </c>
    </row>
    <row r="46" spans="1:9">
      <c r="A46" s="4" t="s">
        <v>515</v>
      </c>
      <c r="G46" s="4" t="s">
        <v>597</v>
      </c>
    </row>
    <row r="47" spans="1:9">
      <c r="A47" s="4" t="s">
        <v>598</v>
      </c>
    </row>
    <row r="48" spans="1:9">
      <c r="A48" s="3" t="s">
        <v>563</v>
      </c>
    </row>
    <row r="49" spans="1:9">
      <c r="A49" s="4" t="s">
        <v>515</v>
      </c>
      <c r="G49"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599</v>
      </c>
      <c r="B1" s="2" t="s">
        <v>600</v>
      </c>
      <c r="C1" s="2" t="s">
        <v>561</v>
      </c>
      <c r="D1" s="2" t="s">
        <v>4</v>
      </c>
      <c r="E1" s="2" t="s">
        <v>30</v>
      </c>
      <c r="F1" s="2" t="s">
        <v>562</v>
      </c>
      <c r="G1" s="2" t="s">
        <v>2</v>
      </c>
      <c r="H1" s="2" t="s">
        <v>30</v>
      </c>
      <c r="I1" s="2" t="s">
        <v>31</v>
      </c>
      <c r="J1" s="2" t="s">
        <v>601</v>
      </c>
      <c r="K1" s="2" t="s">
        <v>602</v>
      </c>
      <c r="L1" s="2" t="s">
        <v>603</v>
      </c>
      <c r="M1" s="2" t="s">
        <v>604</v>
      </c>
      <c r="N1" s="2" t="s">
        <v>605</v>
      </c>
      <c r="O1" s="2" t="s">
        <v>606</v>
      </c>
      <c r="P1" s="2" t="s">
        <v>607</v>
      </c>
    </row>
    <row r="2" spans="1:16">
      <c r="A2" s="3" t="s">
        <v>464</v>
      </c>
    </row>
    <row r="3" spans="1:16">
      <c r="A3" s="4" t="s">
        <v>41</v>
      </c>
      <c r="C3" s="6" t="n">
        <v>6887</v>
      </c>
      <c r="D3" s="6" t="n">
        <v>405</v>
      </c>
      <c r="E3" s="6" t="n">
        <v>2413</v>
      </c>
      <c r="F3" s="6" t="n">
        <v>6072</v>
      </c>
      <c r="G3" s="6" t="n">
        <v>7292</v>
      </c>
      <c r="H3" s="6" t="n">
        <v>8485</v>
      </c>
      <c r="I3" s="6" t="n">
        <v>74312</v>
      </c>
    </row>
    <row r="4" spans="1:16">
      <c r="A4" s="4" t="s">
        <v>608</v>
      </c>
    </row>
    <row r="5" spans="1:16">
      <c r="A5" s="3" t="s">
        <v>464</v>
      </c>
    </row>
    <row r="6" spans="1:16">
      <c r="A6" s="4" t="s">
        <v>525</v>
      </c>
      <c r="N6" s="6" t="n">
        <v>800000</v>
      </c>
    </row>
    <row r="7" spans="1:16">
      <c r="A7" s="4" t="s">
        <v>609</v>
      </c>
      <c r="N7" s="4" t="s">
        <v>610</v>
      </c>
    </row>
    <row r="8" spans="1:16">
      <c r="A8" s="4" t="s">
        <v>611</v>
      </c>
      <c r="N8" s="4" t="s">
        <v>612</v>
      </c>
    </row>
    <row r="9" spans="1:16">
      <c r="A9" s="4" t="s">
        <v>327</v>
      </c>
      <c r="B9" s="6" t="n">
        <v>445700</v>
      </c>
    </row>
    <row r="10" spans="1:16">
      <c r="A10" s="4" t="s">
        <v>613</v>
      </c>
      <c r="B10" s="5" t="n">
        <v>439100</v>
      </c>
      <c r="J10" s="6" t="n">
        <v>180900</v>
      </c>
      <c r="K10" s="6" t="n">
        <v>180000</v>
      </c>
    </row>
    <row r="11" spans="1:16">
      <c r="A11" s="4" t="s">
        <v>614</v>
      </c>
      <c r="B11" s="6" t="n">
        <v>473500</v>
      </c>
      <c r="J11" s="6" t="n">
        <v>188000</v>
      </c>
      <c r="K11" s="6" t="n">
        <v>188400</v>
      </c>
    </row>
    <row r="12" spans="1:16">
      <c r="A12" s="4" t="s">
        <v>41</v>
      </c>
      <c r="H12" s="5" t="n">
        <v>6100</v>
      </c>
      <c r="I12" s="5" t="n">
        <v>18400</v>
      </c>
    </row>
    <row r="13" spans="1:16">
      <c r="A13" s="4" t="s">
        <v>615</v>
      </c>
      <c r="H13" s="5" t="n">
        <v>3600</v>
      </c>
      <c r="I13" s="5" t="n">
        <v>8000</v>
      </c>
    </row>
    <row r="14" spans="1:16">
      <c r="A14" s="4" t="s">
        <v>532</v>
      </c>
      <c r="H14" s="6" t="n">
        <v>2500</v>
      </c>
      <c r="I14" s="5" t="n">
        <v>10400</v>
      </c>
    </row>
    <row r="15" spans="1:16">
      <c r="A15" s="4" t="s">
        <v>616</v>
      </c>
    </row>
    <row r="16" spans="1:16">
      <c r="A16" s="3" t="s">
        <v>464</v>
      </c>
    </row>
    <row r="17" spans="1:16">
      <c r="A17" s="4" t="s">
        <v>525</v>
      </c>
      <c r="O17" s="6" t="n">
        <v>200000</v>
      </c>
      <c r="P17" s="6" t="n">
        <v>800000</v>
      </c>
    </row>
    <row r="18" spans="1:16">
      <c r="A18" s="4" t="s">
        <v>614</v>
      </c>
      <c r="L18" s="6" t="n">
        <v>765000</v>
      </c>
      <c r="M18" s="6" t="n">
        <v>235000</v>
      </c>
    </row>
    <row r="19" spans="1:16">
      <c r="A19" s="4" t="s">
        <v>41</v>
      </c>
      <c r="I19" s="5" t="n">
        <v>55900</v>
      </c>
    </row>
    <row r="20" spans="1:16">
      <c r="A20" s="4" t="s">
        <v>615</v>
      </c>
      <c r="I20" s="5" t="n">
        <v>50800</v>
      </c>
    </row>
    <row r="21" spans="1:16">
      <c r="A21" s="4" t="s">
        <v>532</v>
      </c>
      <c r="I21" s="5" t="n">
        <v>10200</v>
      </c>
    </row>
    <row r="22" spans="1:16">
      <c r="A22" s="4" t="s">
        <v>617</v>
      </c>
      <c r="I22" s="6" t="n">
        <v>5100</v>
      </c>
    </row>
    <row r="23" spans="1:16">
      <c r="A23" s="4" t="s">
        <v>469</v>
      </c>
      <c r="P23" s="4" t="s">
        <v>542</v>
      </c>
    </row>
    <row r="24" spans="1:16">
      <c r="A24" s="4" t="s">
        <v>528</v>
      </c>
      <c r="O24" s="4" t="s">
        <v>540</v>
      </c>
      <c r="P24" s="4" t="s">
        <v>541</v>
      </c>
    </row>
    <row r="25" spans="1:16">
      <c r="A25" s="4" t="s">
        <v>526</v>
      </c>
      <c r="O25" s="4" t="s">
        <v>538</v>
      </c>
      <c r="P25" s="4" t="s">
        <v>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5" t="n">
        <v>2017</v>
      </c>
      <c r="B4" s="6" t="n">
        <v>422885</v>
      </c>
    </row>
    <row r="5" spans="1:4">
      <c r="A5" s="5" t="n">
        <v>2018</v>
      </c>
      <c r="B5" s="5" t="n">
        <v>378368</v>
      </c>
    </row>
    <row r="6" spans="1:4">
      <c r="A6" s="5" t="n">
        <v>2019</v>
      </c>
      <c r="B6" s="5" t="n">
        <v>319957</v>
      </c>
    </row>
    <row r="7" spans="1:4">
      <c r="A7" s="5" t="n">
        <v>2020</v>
      </c>
      <c r="B7" s="5" t="n">
        <v>259801</v>
      </c>
    </row>
    <row r="8" spans="1:4">
      <c r="A8" s="5" t="n">
        <v>2021</v>
      </c>
      <c r="B8" s="5" t="n">
        <v>205994</v>
      </c>
    </row>
    <row r="9" spans="1:4">
      <c r="A9" s="4" t="s">
        <v>473</v>
      </c>
      <c r="B9" s="5" t="n">
        <v>462982</v>
      </c>
    </row>
    <row r="10" spans="1:4">
      <c r="A10" s="4" t="s">
        <v>620</v>
      </c>
      <c r="B10" s="5" t="n">
        <v>2049987</v>
      </c>
    </row>
    <row r="11" spans="1:4">
      <c r="A11" s="4" t="s">
        <v>621</v>
      </c>
      <c r="B11" s="6" t="n">
        <v>416200</v>
      </c>
      <c r="C11" s="6" t="n">
        <v>388100</v>
      </c>
      <c r="D11" s="6" t="n">
        <v>376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2</v>
      </c>
      <c r="B1" s="2" t="s">
        <v>1</v>
      </c>
    </row>
    <row r="2" spans="1:4">
      <c r="B2" s="2" t="s">
        <v>2</v>
      </c>
      <c r="C2" s="2" t="s">
        <v>30</v>
      </c>
      <c r="D2" s="2" t="s">
        <v>31</v>
      </c>
    </row>
    <row r="3" spans="1:4">
      <c r="A3" s="3" t="s">
        <v>623</v>
      </c>
    </row>
    <row r="4" spans="1:4">
      <c r="A4" s="4" t="s">
        <v>624</v>
      </c>
      <c r="B4" s="6" t="n">
        <v>203621</v>
      </c>
      <c r="C4" s="6" t="n">
        <v>200242</v>
      </c>
      <c r="D4" s="6" t="n">
        <v>122862</v>
      </c>
    </row>
    <row r="5" spans="1:4">
      <c r="A5" s="4" t="s">
        <v>625</v>
      </c>
      <c r="B5" s="5" t="n">
        <v>10665</v>
      </c>
      <c r="C5" s="5" t="n">
        <v>19131</v>
      </c>
      <c r="D5" s="5" t="n">
        <v>11364</v>
      </c>
    </row>
    <row r="6" spans="1:4">
      <c r="A6" s="4" t="s">
        <v>626</v>
      </c>
      <c r="B6" s="5" t="n">
        <v>-8820</v>
      </c>
      <c r="C6" s="5" t="n">
        <v>-2583</v>
      </c>
    </row>
    <row r="7" spans="1:4">
      <c r="A7" s="4" t="s">
        <v>462</v>
      </c>
      <c r="B7" s="5" t="n">
        <v>-1852</v>
      </c>
      <c r="C7" s="5" t="n">
        <v>-7582</v>
      </c>
      <c r="D7" s="5" t="n">
        <v>-587</v>
      </c>
    </row>
    <row r="8" spans="1:4">
      <c r="A8" s="4" t="s">
        <v>44</v>
      </c>
      <c r="B8" s="6" t="n">
        <v>203614</v>
      </c>
      <c r="C8" s="6" t="n">
        <v>209208</v>
      </c>
      <c r="D8" s="6" t="n">
        <v>133639</v>
      </c>
    </row>
    <row r="9" spans="1:4">
      <c r="A9" s="3" t="s">
        <v>627</v>
      </c>
    </row>
    <row r="10" spans="1:4">
      <c r="A10" s="4" t="s">
        <v>628</v>
      </c>
      <c r="B10" s="4" t="s">
        <v>629</v>
      </c>
      <c r="C10" s="4" t="s">
        <v>629</v>
      </c>
      <c r="D10" s="4" t="s">
        <v>629</v>
      </c>
    </row>
    <row r="11" spans="1:4">
      <c r="A11" s="4" t="s">
        <v>630</v>
      </c>
      <c r="B11" s="4" t="s">
        <v>631</v>
      </c>
      <c r="C11" s="4" t="s">
        <v>632</v>
      </c>
      <c r="D11" s="4" t="s">
        <v>633</v>
      </c>
    </row>
    <row r="12" spans="1:4">
      <c r="A12" s="4" t="s">
        <v>634</v>
      </c>
      <c r="B12" s="4" t="s">
        <v>635</v>
      </c>
      <c r="C12" s="4" t="s">
        <v>636</v>
      </c>
    </row>
    <row r="13" spans="1:4">
      <c r="A13" s="4" t="s">
        <v>637</v>
      </c>
      <c r="B13" s="4" t="s">
        <v>638</v>
      </c>
      <c r="C13" s="4" t="s">
        <v>639</v>
      </c>
      <c r="D13" s="4" t="s">
        <v>640</v>
      </c>
    </row>
    <row r="14" spans="1:4">
      <c r="A14" s="4" t="s">
        <v>641</v>
      </c>
      <c r="B14" s="4" t="s">
        <v>629</v>
      </c>
      <c r="C14" s="4" t="s">
        <v>642</v>
      </c>
      <c r="D14" s="4" t="s">
        <v>643</v>
      </c>
    </row>
    <row r="15" spans="1:4">
      <c r="A15" s="3" t="s">
        <v>644</v>
      </c>
    </row>
    <row r="16" spans="1:4">
      <c r="A16" s="4" t="s">
        <v>645</v>
      </c>
      <c r="B16" s="6" t="n">
        <v>171934</v>
      </c>
      <c r="C16" s="6" t="n">
        <v>164384</v>
      </c>
      <c r="D16" s="6" t="n">
        <v>90025</v>
      </c>
    </row>
    <row r="17" spans="1:4">
      <c r="A17" s="4" t="s">
        <v>646</v>
      </c>
      <c r="B17" s="5" t="n">
        <v>15970</v>
      </c>
      <c r="C17" s="5" t="n">
        <v>27167</v>
      </c>
      <c r="D17" s="5" t="n">
        <v>19147</v>
      </c>
    </row>
    <row r="18" spans="1:4">
      <c r="A18" s="4" t="s">
        <v>647</v>
      </c>
      <c r="B18" s="5" t="n">
        <v>8487</v>
      </c>
      <c r="C18" s="5" t="n">
        <v>9746</v>
      </c>
      <c r="D18" s="5" t="n">
        <v>10418</v>
      </c>
    </row>
    <row r="19" spans="1:4">
      <c r="A19" s="4" t="s">
        <v>648</v>
      </c>
      <c r="B19" s="5" t="n">
        <v>196391</v>
      </c>
      <c r="C19" s="5" t="n">
        <v>201297</v>
      </c>
      <c r="D19" s="5" t="n">
        <v>119590</v>
      </c>
    </row>
    <row r="20" spans="1:4">
      <c r="A20" s="3" t="s">
        <v>649</v>
      </c>
    </row>
    <row r="21" spans="1:4">
      <c r="A21" s="4" t="s">
        <v>645</v>
      </c>
      <c r="B21" s="5" t="n">
        <v>4055</v>
      </c>
      <c r="C21" s="5" t="n">
        <v>6300</v>
      </c>
      <c r="D21" s="5" t="n">
        <v>18665</v>
      </c>
    </row>
    <row r="22" spans="1:4">
      <c r="A22" s="4" t="s">
        <v>646</v>
      </c>
      <c r="B22" s="5" t="n">
        <v>1139</v>
      </c>
      <c r="C22" s="5" t="n">
        <v>2762</v>
      </c>
      <c r="D22" s="5" t="n">
        <v>-1786</v>
      </c>
    </row>
    <row r="23" spans="1:4">
      <c r="A23" s="4" t="s">
        <v>647</v>
      </c>
      <c r="B23" s="5" t="n">
        <v>2029</v>
      </c>
      <c r="C23" s="5" t="n">
        <v>-1151</v>
      </c>
      <c r="D23" s="5" t="n">
        <v>-2830</v>
      </c>
    </row>
    <row r="24" spans="1:4">
      <c r="A24" s="4" t="s">
        <v>650</v>
      </c>
      <c r="B24" s="5" t="n">
        <v>7223</v>
      </c>
      <c r="C24" s="5" t="n">
        <v>7911</v>
      </c>
      <c r="D24" s="5" t="n">
        <v>14049</v>
      </c>
    </row>
    <row r="25" spans="1:4">
      <c r="A25" s="4" t="s">
        <v>44</v>
      </c>
      <c r="B25" s="6" t="n">
        <v>203614</v>
      </c>
      <c r="C25" s="6" t="n">
        <v>209208</v>
      </c>
      <c r="D25" s="6" t="n">
        <v>1336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2"/>
  </cols>
  <sheetData>
    <row r="1" spans="1:6">
      <c r="A1" s="1" t="s">
        <v>129</v>
      </c>
      <c r="B1" s="2" t="s">
        <v>130</v>
      </c>
      <c r="C1" s="2" t="s">
        <v>131</v>
      </c>
      <c r="D1" s="2" t="s">
        <v>132</v>
      </c>
      <c r="E1" s="2" t="s">
        <v>133</v>
      </c>
      <c r="F1" s="2" t="s">
        <v>134</v>
      </c>
    </row>
    <row r="2" spans="1:6">
      <c r="A2" s="4" t="s">
        <v>135</v>
      </c>
      <c r="B2" s="6" t="n">
        <v>11889</v>
      </c>
      <c r="C2" s="6" t="n">
        <v>94376</v>
      </c>
      <c r="D2" s="6" t="n">
        <v>-2888745</v>
      </c>
      <c r="E2" s="6" t="n">
        <v>198</v>
      </c>
      <c r="F2" s="6" t="n">
        <v>-2782282</v>
      </c>
    </row>
    <row r="3" spans="1:6">
      <c r="A3" s="4" t="s">
        <v>136</v>
      </c>
      <c r="B3" s="5" t="n">
        <v>175024</v>
      </c>
    </row>
    <row r="4" spans="1:6">
      <c r="A4" s="3" t="s">
        <v>137</v>
      </c>
    </row>
    <row r="5" spans="1:6">
      <c r="A5" s="4" t="s">
        <v>45</v>
      </c>
      <c r="D5" s="5" t="n">
        <v>217395</v>
      </c>
      <c r="F5" s="5" t="n">
        <v>217395</v>
      </c>
    </row>
    <row r="6" spans="1:6">
      <c r="A6" s="4" t="s">
        <v>138</v>
      </c>
      <c r="E6" s="5" t="n">
        <v>-12003</v>
      </c>
      <c r="F6" s="5" t="n">
        <v>-12003</v>
      </c>
    </row>
    <row r="7" spans="1:6">
      <c r="A7" s="4" t="s">
        <v>97</v>
      </c>
      <c r="C7" s="5" t="n">
        <v>15983</v>
      </c>
      <c r="F7" s="5" t="n">
        <v>15983</v>
      </c>
    </row>
    <row r="8" spans="1:6">
      <c r="A8" s="4" t="s">
        <v>139</v>
      </c>
      <c r="B8" s="6" t="n">
        <v>218</v>
      </c>
      <c r="C8" s="5" t="n">
        <v>26993</v>
      </c>
      <c r="F8" s="5" t="n">
        <v>27211</v>
      </c>
    </row>
    <row r="9" spans="1:6">
      <c r="A9" s="4" t="s">
        <v>140</v>
      </c>
      <c r="B9" s="5" t="n">
        <v>3221</v>
      </c>
    </row>
    <row r="10" spans="1:6">
      <c r="A10" s="4" t="s">
        <v>141</v>
      </c>
      <c r="B10" s="6" t="n">
        <v>-190</v>
      </c>
      <c r="C10" s="5" t="n">
        <v>-21367</v>
      </c>
      <c r="F10" s="5" t="n">
        <v>-21557</v>
      </c>
    </row>
    <row r="11" spans="1:6">
      <c r="A11" s="4" t="s">
        <v>142</v>
      </c>
      <c r="B11" s="5" t="n">
        <v>-1278</v>
      </c>
    </row>
    <row r="12" spans="1:6">
      <c r="A12" s="4" t="s">
        <v>143</v>
      </c>
      <c r="B12" s="6" t="n">
        <v>1882</v>
      </c>
      <c r="C12" s="5" t="n">
        <v>441846</v>
      </c>
      <c r="F12" s="5" t="n">
        <v>443728</v>
      </c>
    </row>
    <row r="13" spans="1:6">
      <c r="A13" s="4" t="s">
        <v>144</v>
      </c>
      <c r="B13" s="5" t="n">
        <v>27778</v>
      </c>
    </row>
    <row r="14" spans="1:6">
      <c r="A14" s="4" t="s">
        <v>145</v>
      </c>
      <c r="B14" s="5" t="n">
        <v>1058</v>
      </c>
    </row>
    <row r="15" spans="1:6">
      <c r="A15" s="4" t="s">
        <v>146</v>
      </c>
      <c r="B15" s="6" t="n">
        <v>13799</v>
      </c>
      <c r="C15" s="5" t="n">
        <v>557831</v>
      </c>
      <c r="D15" s="5" t="n">
        <v>-2671350</v>
      </c>
      <c r="E15" s="5" t="n">
        <v>-11805</v>
      </c>
      <c r="F15" s="5" t="n">
        <v>-2111525</v>
      </c>
    </row>
    <row r="16" spans="1:6">
      <c r="A16" s="4" t="s">
        <v>147</v>
      </c>
      <c r="B16" s="5" t="n">
        <v>205803</v>
      </c>
    </row>
    <row r="17" spans="1:6">
      <c r="A17" s="3" t="s">
        <v>137</v>
      </c>
    </row>
    <row r="18" spans="1:6">
      <c r="A18" s="4" t="s">
        <v>45</v>
      </c>
      <c r="D18" s="5" t="n">
        <v>362912</v>
      </c>
      <c r="F18" s="5" t="n">
        <v>362912</v>
      </c>
    </row>
    <row r="19" spans="1:6">
      <c r="A19" s="4" t="s">
        <v>138</v>
      </c>
      <c r="E19" s="5" t="n">
        <v>-10251</v>
      </c>
      <c r="F19" s="5" t="n">
        <v>-10251</v>
      </c>
    </row>
    <row r="20" spans="1:6">
      <c r="A20" s="4" t="s">
        <v>97</v>
      </c>
      <c r="C20" s="5" t="n">
        <v>15502</v>
      </c>
      <c r="F20" s="5" t="n">
        <v>15502</v>
      </c>
    </row>
    <row r="21" spans="1:6">
      <c r="A21" s="4" t="s">
        <v>139</v>
      </c>
      <c r="B21" s="6" t="n">
        <v>233</v>
      </c>
      <c r="C21" s="5" t="n">
        <v>41011</v>
      </c>
      <c r="F21" s="5" t="n">
        <v>41244</v>
      </c>
    </row>
    <row r="22" spans="1:6">
      <c r="A22" s="4" t="s">
        <v>140</v>
      </c>
      <c r="B22" s="5" t="n">
        <v>3447</v>
      </c>
    </row>
    <row r="23" spans="1:6">
      <c r="A23" s="4" t="s">
        <v>141</v>
      </c>
      <c r="B23" s="6" t="n">
        <v>-53</v>
      </c>
      <c r="C23" s="5" t="n">
        <v>-21924</v>
      </c>
      <c r="F23" s="5" t="n">
        <v>-21977</v>
      </c>
    </row>
    <row r="24" spans="1:6">
      <c r="A24" s="4" t="s">
        <v>142</v>
      </c>
      <c r="B24" s="5" t="n">
        <v>-1055</v>
      </c>
    </row>
    <row r="25" spans="1:6">
      <c r="A25" s="4" t="s">
        <v>145</v>
      </c>
      <c r="B25" s="5" t="n">
        <v>801</v>
      </c>
    </row>
    <row r="26" spans="1:6">
      <c r="A26" s="4" t="s">
        <v>148</v>
      </c>
      <c r="B26" s="6" t="n">
        <v>13979</v>
      </c>
      <c r="C26" s="5" t="n">
        <v>592420</v>
      </c>
      <c r="D26" s="5" t="n">
        <v>-2308438</v>
      </c>
      <c r="E26" s="5" t="n">
        <v>-22056</v>
      </c>
      <c r="F26" s="6" t="n">
        <v>-1724095</v>
      </c>
    </row>
    <row r="27" spans="1:6">
      <c r="A27" s="4" t="s">
        <v>149</v>
      </c>
      <c r="B27" s="5" t="n">
        <v>208996</v>
      </c>
      <c r="F27" s="5" t="n">
        <v>208996</v>
      </c>
    </row>
    <row r="28" spans="1:6">
      <c r="A28" s="3" t="s">
        <v>137</v>
      </c>
    </row>
    <row r="29" spans="1:6">
      <c r="A29" s="4" t="s">
        <v>45</v>
      </c>
      <c r="D29" s="5" t="n">
        <v>378159</v>
      </c>
      <c r="F29" s="6" t="n">
        <v>378159</v>
      </c>
    </row>
    <row r="30" spans="1:6">
      <c r="A30" s="4" t="s">
        <v>138</v>
      </c>
      <c r="E30" s="5" t="n">
        <v>7832</v>
      </c>
      <c r="F30" s="5" t="n">
        <v>7832</v>
      </c>
    </row>
    <row r="31" spans="1:6">
      <c r="A31" s="4" t="s">
        <v>97</v>
      </c>
      <c r="C31" s="5" t="n">
        <v>17379</v>
      </c>
      <c r="F31" s="5" t="n">
        <v>17379</v>
      </c>
    </row>
    <row r="32" spans="1:6">
      <c r="A32" s="4" t="s">
        <v>139</v>
      </c>
      <c r="B32" s="6" t="n">
        <v>147</v>
      </c>
      <c r="C32" s="5" t="n">
        <v>27132</v>
      </c>
      <c r="F32" s="5" t="n">
        <v>27279</v>
      </c>
    </row>
    <row r="33" spans="1:6">
      <c r="A33" s="4" t="s">
        <v>140</v>
      </c>
      <c r="B33" s="5" t="n">
        <v>2160</v>
      </c>
    </row>
    <row r="34" spans="1:6">
      <c r="A34" s="4" t="s">
        <v>141</v>
      </c>
      <c r="B34" s="6" t="n">
        <v>-1178</v>
      </c>
      <c r="C34" s="5" t="n">
        <v>-403802</v>
      </c>
      <c r="F34" s="5" t="n">
        <v>-404980</v>
      </c>
    </row>
    <row r="35" spans="1:6">
      <c r="A35" s="4" t="s">
        <v>142</v>
      </c>
      <c r="B35" s="5" t="n">
        <v>-17845</v>
      </c>
    </row>
    <row r="36" spans="1:6">
      <c r="A36" s="4" t="s">
        <v>150</v>
      </c>
      <c r="B36" s="6" t="n">
        <v>12948</v>
      </c>
      <c r="C36" s="6" t="n">
        <v>233129</v>
      </c>
      <c r="D36" s="6" t="n">
        <v>-1930279</v>
      </c>
      <c r="E36" s="6" t="n">
        <v>-14224</v>
      </c>
      <c r="F36" s="6" t="n">
        <v>-1698426</v>
      </c>
    </row>
    <row r="37" spans="1:6">
      <c r="A37" s="4" t="s">
        <v>151</v>
      </c>
      <c r="B37" s="5" t="n">
        <v>193311</v>
      </c>
      <c r="F37" s="5" t="n">
        <v>193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174</v>
      </c>
    </row>
    <row r="4" spans="1:4">
      <c r="A4" s="4" t="s">
        <v>652</v>
      </c>
      <c r="B4" s="10" t="n">
        <v>48.2</v>
      </c>
      <c r="C4" s="10" t="n">
        <v>33.2</v>
      </c>
      <c r="D4" s="6" t="n">
        <v>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3</v>
      </c>
      <c r="B1" s="2" t="s">
        <v>2</v>
      </c>
      <c r="C1" s="2" t="s">
        <v>30</v>
      </c>
    </row>
    <row r="2" spans="1:3">
      <c r="A2" s="3" t="s">
        <v>654</v>
      </c>
    </row>
    <row r="3" spans="1:3">
      <c r="A3" s="4" t="s">
        <v>655</v>
      </c>
      <c r="B3" s="6" t="n">
        <v>16403</v>
      </c>
      <c r="C3" s="6" t="n">
        <v>13748</v>
      </c>
    </row>
    <row r="4" spans="1:3">
      <c r="A4" s="4" t="s">
        <v>656</v>
      </c>
      <c r="B4" s="5" t="n">
        <v>4077</v>
      </c>
      <c r="C4" s="5" t="n">
        <v>8156</v>
      </c>
    </row>
    <row r="5" spans="1:3">
      <c r="A5" s="4" t="s">
        <v>657</v>
      </c>
      <c r="B5" s="5" t="n">
        <v>2408</v>
      </c>
      <c r="C5" s="5" t="n">
        <v>6360</v>
      </c>
    </row>
    <row r="6" spans="1:3">
      <c r="A6" s="4" t="s">
        <v>97</v>
      </c>
      <c r="B6" s="5" t="n">
        <v>9765</v>
      </c>
      <c r="C6" s="5" t="n">
        <v>9387</v>
      </c>
    </row>
    <row r="7" spans="1:3">
      <c r="A7" s="4" t="s">
        <v>658</v>
      </c>
      <c r="B7" s="5" t="n">
        <v>18714</v>
      </c>
      <c r="C7" s="5" t="n">
        <v>17880</v>
      </c>
    </row>
    <row r="8" spans="1:3">
      <c r="A8" s="4" t="s">
        <v>659</v>
      </c>
      <c r="B8" s="5" t="n">
        <v>8985</v>
      </c>
      <c r="C8" s="5" t="n">
        <v>7093</v>
      </c>
    </row>
    <row r="9" spans="1:3">
      <c r="A9" s="4" t="s">
        <v>660</v>
      </c>
      <c r="B9" s="5" t="n">
        <v>24602</v>
      </c>
      <c r="C9" s="5" t="n">
        <v>17992</v>
      </c>
    </row>
    <row r="10" spans="1:3">
      <c r="A10" s="4" t="s">
        <v>661</v>
      </c>
      <c r="B10" s="5" t="n">
        <v>8845</v>
      </c>
      <c r="C10" s="5" t="n">
        <v>24672</v>
      </c>
    </row>
    <row r="11" spans="1:3">
      <c r="A11" s="4" t="s">
        <v>662</v>
      </c>
      <c r="B11" s="5" t="n">
        <v>4615</v>
      </c>
      <c r="C11" s="5" t="n">
        <v>5463</v>
      </c>
    </row>
    <row r="12" spans="1:3">
      <c r="A12" s="4" t="s">
        <v>462</v>
      </c>
      <c r="B12" s="5" t="n">
        <v>2294</v>
      </c>
      <c r="C12" s="5" t="n">
        <v>8731</v>
      </c>
    </row>
    <row r="13" spans="1:3">
      <c r="A13" s="4" t="s">
        <v>663</v>
      </c>
      <c r="B13" s="5" t="n">
        <v>100708</v>
      </c>
      <c r="C13" s="5" t="n">
        <v>119482</v>
      </c>
    </row>
    <row r="14" spans="1:3">
      <c r="A14" s="4" t="s">
        <v>664</v>
      </c>
      <c r="B14" s="5" t="n">
        <v>-3689</v>
      </c>
      <c r="C14" s="5" t="n">
        <v>-3050</v>
      </c>
    </row>
    <row r="15" spans="1:3">
      <c r="A15" s="4" t="s">
        <v>665</v>
      </c>
      <c r="B15" s="5" t="n">
        <v>97019</v>
      </c>
      <c r="C15" s="5" t="n">
        <v>116432</v>
      </c>
    </row>
    <row r="16" spans="1:3">
      <c r="A16" s="3" t="s">
        <v>666</v>
      </c>
    </row>
    <row r="17" spans="1:3">
      <c r="A17" s="4" t="s">
        <v>58</v>
      </c>
      <c r="B17" s="5" t="n">
        <v>-8152</v>
      </c>
      <c r="C17" s="5" t="n">
        <v>-9350</v>
      </c>
    </row>
    <row r="18" spans="1:3">
      <c r="A18" s="4" t="s">
        <v>384</v>
      </c>
      <c r="B18" s="5" t="n">
        <v>-37895</v>
      </c>
      <c r="C18" s="5" t="n">
        <v>-42495</v>
      </c>
    </row>
    <row r="19" spans="1:3">
      <c r="A19" s="4" t="s">
        <v>667</v>
      </c>
      <c r="B19" s="5" t="n">
        <v>-15143</v>
      </c>
      <c r="C19" s="5" t="n">
        <v>-24188</v>
      </c>
    </row>
    <row r="20" spans="1:3">
      <c r="A20" s="4" t="s">
        <v>668</v>
      </c>
      <c r="B20" s="5" t="n">
        <v>-61190</v>
      </c>
      <c r="C20" s="5" t="n">
        <v>-76033</v>
      </c>
    </row>
    <row r="21" spans="1:3">
      <c r="A21" s="4" t="s">
        <v>669</v>
      </c>
      <c r="B21" s="6" t="n">
        <v>35829</v>
      </c>
      <c r="C21" s="6" t="n">
        <v>403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70</v>
      </c>
      <c r="B1" s="2" t="s">
        <v>422</v>
      </c>
    </row>
    <row r="2" spans="1:2">
      <c r="A2" s="4" t="s">
        <v>646</v>
      </c>
    </row>
    <row r="3" spans="1:2">
      <c r="A3" s="3" t="s">
        <v>671</v>
      </c>
    </row>
    <row r="4" spans="1:2">
      <c r="A4" s="4" t="s">
        <v>672</v>
      </c>
      <c r="B4" s="10" t="n">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174</v>
      </c>
    </row>
    <row r="4" spans="1:4">
      <c r="A4" s="4" t="s">
        <v>674</v>
      </c>
      <c r="B4" s="10" t="n">
        <v>162.4</v>
      </c>
      <c r="C4" s="10" t="n">
        <v>154.9</v>
      </c>
      <c r="D4" s="10" t="n">
        <v>11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677</v>
      </c>
      <c r="B3" s="6" t="n">
        <v>61190</v>
      </c>
      <c r="C3" s="6" t="n">
        <v>76033</v>
      </c>
    </row>
    <row r="4" spans="1:3">
      <c r="A4" s="4" t="s">
        <v>678</v>
      </c>
    </row>
    <row r="5" spans="1:3">
      <c r="A5" s="3" t="s">
        <v>676</v>
      </c>
    </row>
    <row r="6" spans="1:3">
      <c r="A6" s="4" t="s">
        <v>677</v>
      </c>
      <c r="B6" s="5" t="n">
        <v>0</v>
      </c>
    </row>
    <row r="7" spans="1:3">
      <c r="A7" s="4" t="s">
        <v>679</v>
      </c>
      <c r="B7" s="5" t="n">
        <v>99700</v>
      </c>
    </row>
    <row r="8" spans="1:3">
      <c r="A8" s="4" t="s">
        <v>680</v>
      </c>
      <c r="B8" s="6" t="n">
        <v>19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6" t="n">
        <v>19136</v>
      </c>
    </row>
    <row r="5" spans="1:3">
      <c r="A5" s="4" t="s">
        <v>684</v>
      </c>
      <c r="B5" s="5" t="n">
        <v>4561</v>
      </c>
    </row>
    <row r="6" spans="1:3">
      <c r="A6" s="4" t="s">
        <v>685</v>
      </c>
      <c r="B6" s="5" t="n">
        <v>11192</v>
      </c>
    </row>
    <row r="7" spans="1:3">
      <c r="A7" s="4" t="s">
        <v>686</v>
      </c>
      <c r="B7" s="5" t="n">
        <v>34889</v>
      </c>
      <c r="C7" s="6" t="n">
        <v>19136</v>
      </c>
    </row>
    <row r="8" spans="1:3">
      <c r="A8" s="3" t="s">
        <v>687</v>
      </c>
    </row>
    <row r="9" spans="1:3">
      <c r="A9" s="4" t="s">
        <v>688</v>
      </c>
      <c r="B9" s="5" t="n">
        <v>12300</v>
      </c>
    </row>
    <row r="10" spans="1:3">
      <c r="A10" s="4" t="s">
        <v>689</v>
      </c>
      <c r="B10" s="6" t="n">
        <v>2100</v>
      </c>
      <c r="C10" s="6" t="n">
        <v>4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690</v>
      </c>
      <c r="B1" s="2" t="s">
        <v>1</v>
      </c>
    </row>
    <row r="2" spans="1:4">
      <c r="B2" s="2" t="s">
        <v>2</v>
      </c>
      <c r="C2" s="2" t="s">
        <v>30</v>
      </c>
      <c r="D2" s="2" t="s">
        <v>31</v>
      </c>
    </row>
    <row r="3" spans="1:4">
      <c r="A3" s="3" t="s">
        <v>177</v>
      </c>
    </row>
    <row r="4" spans="1:4">
      <c r="A4" s="4" t="s">
        <v>691</v>
      </c>
      <c r="B4" s="9" t="n">
        <v>21.3</v>
      </c>
    </row>
    <row r="5" spans="1:4">
      <c r="A5" s="4" t="s">
        <v>692</v>
      </c>
      <c r="B5" s="9" t="n">
        <v>5.4</v>
      </c>
    </row>
    <row r="6" spans="1:4">
      <c r="A6" s="4" t="s">
        <v>693</v>
      </c>
      <c r="B6" s="10" t="n">
        <v>56.2</v>
      </c>
    </row>
    <row r="7" spans="1:4">
      <c r="A7" s="4" t="s">
        <v>694</v>
      </c>
      <c r="B7" s="4" t="s">
        <v>695</v>
      </c>
    </row>
    <row r="8" spans="1:4">
      <c r="A8" s="4" t="s">
        <v>696</v>
      </c>
      <c r="B8" s="10" t="n">
        <v>16.5</v>
      </c>
      <c r="C8" s="10" t="n">
        <v>15.1</v>
      </c>
      <c r="D8" s="10" t="n">
        <v>19.4</v>
      </c>
    </row>
    <row r="9" spans="1:4">
      <c r="A9" s="4" t="s">
        <v>328</v>
      </c>
    </row>
    <row r="10" spans="1:4">
      <c r="A10" s="3" t="s">
        <v>177</v>
      </c>
    </row>
    <row r="11" spans="1:4">
      <c r="A11" s="4" t="s">
        <v>697</v>
      </c>
      <c r="B11" s="4" t="s">
        <v>698</v>
      </c>
    </row>
    <row r="12" spans="1:4">
      <c r="A12" s="4" t="s">
        <v>699</v>
      </c>
      <c r="B12" s="4" t="s">
        <v>362</v>
      </c>
    </row>
    <row r="13" spans="1:4">
      <c r="A13" s="4" t="s">
        <v>329</v>
      </c>
    </row>
    <row r="14" spans="1:4">
      <c r="A14" s="3" t="s">
        <v>177</v>
      </c>
    </row>
    <row r="15" spans="1:4">
      <c r="A15" s="4" t="s">
        <v>697</v>
      </c>
      <c r="B15" s="4" t="s">
        <v>364</v>
      </c>
    </row>
    <row r="16" spans="1:4">
      <c r="A16" s="4" t="s">
        <v>699</v>
      </c>
      <c r="B16" s="4" t="s">
        <v>3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0</v>
      </c>
      <c r="B1" s="2" t="s">
        <v>1</v>
      </c>
    </row>
    <row r="2" spans="1:4">
      <c r="B2" s="2" t="s">
        <v>2</v>
      </c>
      <c r="C2" s="2" t="s">
        <v>30</v>
      </c>
      <c r="D2" s="2" t="s">
        <v>31</v>
      </c>
    </row>
    <row r="3" spans="1:4">
      <c r="A3" s="3" t="s">
        <v>701</v>
      </c>
    </row>
    <row r="4" spans="1:4">
      <c r="A4" s="4" t="s">
        <v>702</v>
      </c>
      <c r="B4" s="4" t="s">
        <v>703</v>
      </c>
      <c r="C4" s="4" t="s">
        <v>704</v>
      </c>
      <c r="D4" s="4" t="s">
        <v>705</v>
      </c>
    </row>
    <row r="5" spans="1:4">
      <c r="A5" s="4" t="s">
        <v>706</v>
      </c>
      <c r="B5" s="4" t="s">
        <v>707</v>
      </c>
      <c r="C5" s="4" t="s">
        <v>707</v>
      </c>
      <c r="D5" s="4" t="s">
        <v>707</v>
      </c>
    </row>
    <row r="6" spans="1:4">
      <c r="A6" s="4" t="s">
        <v>708</v>
      </c>
      <c r="B6" s="4" t="s">
        <v>709</v>
      </c>
      <c r="C6" s="4" t="s">
        <v>710</v>
      </c>
      <c r="D6" s="4" t="s">
        <v>711</v>
      </c>
    </row>
    <row r="7" spans="1:4">
      <c r="A7" s="4" t="s">
        <v>712</v>
      </c>
      <c r="B7" s="4" t="s">
        <v>713</v>
      </c>
      <c r="C7" s="4" t="s">
        <v>698</v>
      </c>
      <c r="D7" s="4" t="s">
        <v>698</v>
      </c>
    </row>
    <row r="8" spans="1:4">
      <c r="A8" s="3" t="s">
        <v>714</v>
      </c>
    </row>
    <row r="9" spans="1:4">
      <c r="A9" s="4" t="s">
        <v>715</v>
      </c>
      <c r="B9" s="5" t="n">
        <v>7972</v>
      </c>
    </row>
    <row r="10" spans="1:4">
      <c r="A10" s="4" t="s">
        <v>716</v>
      </c>
      <c r="B10" s="5" t="n">
        <v>1746</v>
      </c>
    </row>
    <row r="11" spans="1:4">
      <c r="A11" s="4" t="s">
        <v>717</v>
      </c>
      <c r="B11" s="5" t="n">
        <v>-1730</v>
      </c>
    </row>
    <row r="12" spans="1:4">
      <c r="A12" s="4" t="s">
        <v>718</v>
      </c>
      <c r="B12" s="5" t="n">
        <v>-326</v>
      </c>
    </row>
    <row r="13" spans="1:4">
      <c r="A13" s="4" t="s">
        <v>719</v>
      </c>
      <c r="B13" s="5" t="n">
        <v>7662</v>
      </c>
      <c r="C13" s="5" t="n">
        <v>7972</v>
      </c>
    </row>
    <row r="14" spans="1:4">
      <c r="A14" s="4" t="s">
        <v>720</v>
      </c>
      <c r="B14" s="5" t="n">
        <v>3306</v>
      </c>
    </row>
    <row r="15" spans="1:4">
      <c r="A15" s="3" t="s">
        <v>721</v>
      </c>
    </row>
    <row r="16" spans="1:4">
      <c r="A16" s="4" t="s">
        <v>722</v>
      </c>
      <c r="B16" s="7" t="n">
        <v>14.84</v>
      </c>
    </row>
    <row r="17" spans="1:4">
      <c r="A17" s="4" t="s">
        <v>723</v>
      </c>
      <c r="B17" s="11" t="n">
        <v>24.5</v>
      </c>
    </row>
    <row r="18" spans="1:4">
      <c r="A18" s="4" t="s">
        <v>724</v>
      </c>
      <c r="B18" s="11" t="n">
        <v>9.970000000000001</v>
      </c>
    </row>
    <row r="19" spans="1:4">
      <c r="A19" s="4" t="s">
        <v>725</v>
      </c>
      <c r="B19" s="11" t="n">
        <v>19.5</v>
      </c>
    </row>
    <row r="20" spans="1:4">
      <c r="A20" s="4" t="s">
        <v>726</v>
      </c>
      <c r="B20" s="11" t="n">
        <v>17.94</v>
      </c>
      <c r="C20" s="7" t="n">
        <v>14.84</v>
      </c>
    </row>
    <row r="21" spans="1:4">
      <c r="A21" s="4" t="s">
        <v>727</v>
      </c>
      <c r="B21" s="7" t="n">
        <v>14.11</v>
      </c>
    </row>
    <row r="22" spans="1:4">
      <c r="A22" s="3" t="s">
        <v>728</v>
      </c>
    </row>
    <row r="23" spans="1:4">
      <c r="A23" s="4" t="s">
        <v>729</v>
      </c>
      <c r="B23" s="4" t="s">
        <v>730</v>
      </c>
    </row>
    <row r="24" spans="1:4">
      <c r="A24" s="4" t="s">
        <v>731</v>
      </c>
      <c r="B24" s="4" t="s">
        <v>732</v>
      </c>
    </row>
    <row r="25" spans="1:4">
      <c r="A25" s="3" t="s">
        <v>733</v>
      </c>
    </row>
    <row r="26" spans="1:4">
      <c r="A26" s="4" t="s">
        <v>734</v>
      </c>
      <c r="B26" s="6" t="n">
        <v>27431</v>
      </c>
    </row>
    <row r="27" spans="1:4">
      <c r="A27" s="4" t="s">
        <v>735</v>
      </c>
      <c r="B27" s="5" t="n">
        <v>19772</v>
      </c>
    </row>
    <row r="28" spans="1:4">
      <c r="A28" s="3" t="s">
        <v>736</v>
      </c>
    </row>
    <row r="29" spans="1:4">
      <c r="A29" s="4" t="s">
        <v>737</v>
      </c>
      <c r="B29" s="5" t="n">
        <v>7400</v>
      </c>
      <c r="C29" s="6" t="n">
        <v>7300</v>
      </c>
      <c r="D29" s="6" t="n">
        <v>14500</v>
      </c>
    </row>
    <row r="30" spans="1:4">
      <c r="A30" s="4" t="s">
        <v>738</v>
      </c>
      <c r="B30" s="5" t="n">
        <v>13100</v>
      </c>
      <c r="C30" s="5" t="n">
        <v>18100</v>
      </c>
      <c r="D30" s="5" t="n">
        <v>33000</v>
      </c>
    </row>
    <row r="31" spans="1:4">
      <c r="A31" s="4" t="s">
        <v>739</v>
      </c>
      <c r="B31" s="6" t="n">
        <v>30800</v>
      </c>
      <c r="C31" s="6" t="n">
        <v>65600</v>
      </c>
      <c r="D31" s="6" t="n">
        <v>42100</v>
      </c>
    </row>
    <row r="32" spans="1:4">
      <c r="A32" s="3" t="s">
        <v>740</v>
      </c>
    </row>
    <row r="33" spans="1:4">
      <c r="A33" s="4" t="s">
        <v>741</v>
      </c>
      <c r="B33" s="5" t="n">
        <v>4300</v>
      </c>
    </row>
    <row r="34" spans="1:4">
      <c r="A34" s="4" t="s">
        <v>742</v>
      </c>
      <c r="B34" s="5" t="n">
        <v>1500</v>
      </c>
    </row>
    <row r="35" spans="1:4">
      <c r="A35" s="4" t="s">
        <v>743</v>
      </c>
      <c r="B35" s="5" t="n">
        <v>326</v>
      </c>
    </row>
    <row r="36" spans="1:4">
      <c r="A36" s="4" t="s">
        <v>744</v>
      </c>
      <c r="B36" s="5" t="n">
        <v>4400</v>
      </c>
      <c r="C36" s="5" t="n">
        <v>4300</v>
      </c>
    </row>
    <row r="37" spans="1:4">
      <c r="A37" s="3" t="s">
        <v>745</v>
      </c>
    </row>
    <row r="38" spans="1:4">
      <c r="A38" s="4" t="s">
        <v>746</v>
      </c>
      <c r="B38" s="7" t="n">
        <v>4.97</v>
      </c>
    </row>
    <row r="39" spans="1:4">
      <c r="A39" s="4" t="s">
        <v>723</v>
      </c>
      <c r="B39" s="11" t="n">
        <v>6.27</v>
      </c>
      <c r="C39" s="7" t="n">
        <v>6.01</v>
      </c>
      <c r="D39" s="7" t="n">
        <v>3.77</v>
      </c>
    </row>
    <row r="40" spans="1:4">
      <c r="A40" s="4" t="s">
        <v>747</v>
      </c>
      <c r="B40" s="11" t="n">
        <v>5.04</v>
      </c>
    </row>
    <row r="41" spans="1:4">
      <c r="A41" s="4" t="s">
        <v>748</v>
      </c>
      <c r="B41" s="11" t="n">
        <v>5.36</v>
      </c>
    </row>
    <row r="42" spans="1:4">
      <c r="A42" s="4" t="s">
        <v>749</v>
      </c>
      <c r="B42" s="7" t="n">
        <v>5.5</v>
      </c>
      <c r="C42" s="7" t="n">
        <v>4.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30"/>
  </cols>
  <sheetData>
    <row r="1" spans="1:2">
      <c r="A1" s="1" t="s">
        <v>750</v>
      </c>
      <c r="B1" s="2" t="s">
        <v>1</v>
      </c>
    </row>
    <row r="2" spans="1:2">
      <c r="B2" s="2" t="s">
        <v>751</v>
      </c>
    </row>
    <row r="3" spans="1:2">
      <c r="A3" s="4" t="s">
        <v>328</v>
      </c>
    </row>
    <row r="4" spans="1:2">
      <c r="A4" s="3" t="s">
        <v>177</v>
      </c>
    </row>
    <row r="5" spans="1:2">
      <c r="A5" s="4" t="s">
        <v>697</v>
      </c>
      <c r="B5" s="4" t="s">
        <v>698</v>
      </c>
    </row>
    <row r="6" spans="1:2">
      <c r="A6" s="4" t="s">
        <v>329</v>
      </c>
    </row>
    <row r="7" spans="1:2">
      <c r="A7" s="3" t="s">
        <v>177</v>
      </c>
    </row>
    <row r="8" spans="1:2">
      <c r="A8" s="4" t="s">
        <v>697</v>
      </c>
      <c r="B8" s="4" t="s">
        <v>364</v>
      </c>
    </row>
    <row r="9" spans="1:2">
      <c r="A9" s="4" t="s">
        <v>289</v>
      </c>
    </row>
    <row r="10" spans="1:2">
      <c r="A10" s="3" t="s">
        <v>752</v>
      </c>
    </row>
    <row r="11" spans="1:2">
      <c r="A11" s="4" t="s">
        <v>753</v>
      </c>
      <c r="B11" s="5" t="n">
        <v>1429</v>
      </c>
    </row>
    <row r="12" spans="1:2">
      <c r="A12" s="4" t="s">
        <v>754</v>
      </c>
      <c r="B12" s="5" t="n">
        <v>133</v>
      </c>
    </row>
    <row r="13" spans="1:2">
      <c r="A13" s="4" t="s">
        <v>755</v>
      </c>
      <c r="B13" s="5" t="n">
        <v>-456</v>
      </c>
    </row>
    <row r="14" spans="1:2">
      <c r="A14" s="4" t="s">
        <v>756</v>
      </c>
      <c r="B14" s="5" t="n">
        <v>-142</v>
      </c>
    </row>
    <row r="15" spans="1:2">
      <c r="A15" s="4" t="s">
        <v>757</v>
      </c>
      <c r="B15" s="5" t="n">
        <v>964</v>
      </c>
    </row>
    <row r="16" spans="1:2">
      <c r="A16" s="3" t="s">
        <v>758</v>
      </c>
    </row>
    <row r="17" spans="1:2">
      <c r="A17" s="4" t="s">
        <v>759</v>
      </c>
      <c r="B17" s="7" t="n">
        <v>20.88</v>
      </c>
    </row>
    <row r="18" spans="1:2">
      <c r="A18" s="4" t="s">
        <v>760</v>
      </c>
      <c r="B18" s="11" t="n">
        <v>27.65</v>
      </c>
    </row>
    <row r="19" spans="1:2">
      <c r="A19" s="4" t="s">
        <v>761</v>
      </c>
      <c r="B19" s="11" t="n">
        <v>25.11</v>
      </c>
    </row>
    <row r="20" spans="1:2">
      <c r="A20" s="4" t="s">
        <v>762</v>
      </c>
      <c r="B20" s="11" t="n">
        <v>21.22</v>
      </c>
    </row>
    <row r="21" spans="1:2">
      <c r="A21" s="4" t="s">
        <v>763</v>
      </c>
      <c r="B21" s="7" t="n">
        <v>21.58</v>
      </c>
    </row>
    <row r="22" spans="1:2">
      <c r="A22" s="4" t="s">
        <v>764</v>
      </c>
    </row>
    <row r="23" spans="1:2">
      <c r="A23" s="3" t="s">
        <v>177</v>
      </c>
    </row>
    <row r="24" spans="1:2">
      <c r="A24" s="4" t="s">
        <v>697</v>
      </c>
      <c r="B24" s="4" t="s">
        <v>347</v>
      </c>
    </row>
    <row r="25" spans="1:2">
      <c r="A25" s="4" t="s">
        <v>765</v>
      </c>
    </row>
    <row r="26" spans="1:2">
      <c r="A26" s="3" t="s">
        <v>177</v>
      </c>
    </row>
    <row r="27" spans="1:2">
      <c r="A27" s="4" t="s">
        <v>697</v>
      </c>
      <c r="B27" s="4" t="s">
        <v>698</v>
      </c>
    </row>
    <row r="28" spans="1:2">
      <c r="A28" s="4" t="s">
        <v>766</v>
      </c>
    </row>
    <row r="29" spans="1:2">
      <c r="A29" s="3" t="s">
        <v>177</v>
      </c>
    </row>
    <row r="30" spans="1:2">
      <c r="A30" s="4" t="s">
        <v>697</v>
      </c>
      <c r="B30" s="4" t="s">
        <v>364</v>
      </c>
    </row>
    <row r="31" spans="1:2">
      <c r="A31" s="4" t="s">
        <v>292</v>
      </c>
    </row>
    <row r="32" spans="1:2">
      <c r="A32" s="3" t="s">
        <v>752</v>
      </c>
    </row>
    <row r="33" spans="1:2">
      <c r="A33" s="4" t="s">
        <v>753</v>
      </c>
      <c r="B33" s="5" t="n">
        <v>38</v>
      </c>
    </row>
    <row r="34" spans="1:2">
      <c r="A34" s="4" t="s">
        <v>754</v>
      </c>
      <c r="B34" s="5" t="n">
        <v>801</v>
      </c>
    </row>
    <row r="35" spans="1:2">
      <c r="A35" s="4" t="s">
        <v>755</v>
      </c>
      <c r="B35" s="5" t="n">
        <v>-9</v>
      </c>
    </row>
    <row r="36" spans="1:2">
      <c r="A36" s="4" t="s">
        <v>756</v>
      </c>
      <c r="B36" s="5" t="n">
        <v>-28</v>
      </c>
    </row>
    <row r="37" spans="1:2">
      <c r="A37" s="4" t="s">
        <v>757</v>
      </c>
      <c r="B37" s="5" t="n">
        <v>802</v>
      </c>
    </row>
    <row r="38" spans="1:2">
      <c r="A38" s="3" t="s">
        <v>758</v>
      </c>
    </row>
    <row r="39" spans="1:2">
      <c r="A39" s="4" t="s">
        <v>759</v>
      </c>
      <c r="B39" s="7" t="n">
        <v>23.12</v>
      </c>
    </row>
    <row r="40" spans="1:2">
      <c r="A40" s="4" t="s">
        <v>760</v>
      </c>
      <c r="B40" s="11" t="n">
        <v>23.93</v>
      </c>
    </row>
    <row r="41" spans="1:2">
      <c r="A41" s="4" t="s">
        <v>761</v>
      </c>
      <c r="B41" s="11" t="n">
        <v>24.86</v>
      </c>
    </row>
    <row r="42" spans="1:2">
      <c r="A42" s="4" t="s">
        <v>762</v>
      </c>
      <c r="B42" s="11" t="n">
        <v>23.8</v>
      </c>
    </row>
    <row r="43" spans="1:2">
      <c r="A43" s="4" t="s">
        <v>763</v>
      </c>
      <c r="B43" s="7" t="n">
        <v>23.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67</v>
      </c>
      <c r="B1" s="2" t="s">
        <v>332</v>
      </c>
      <c r="J1" s="2" t="s">
        <v>1</v>
      </c>
    </row>
    <row r="2" spans="1:12">
      <c r="B2" s="2" t="s">
        <v>2</v>
      </c>
      <c r="C2" s="2" t="s">
        <v>561</v>
      </c>
      <c r="D2" s="2" t="s">
        <v>4</v>
      </c>
      <c r="E2" s="2" t="s">
        <v>768</v>
      </c>
      <c r="F2" s="2" t="s">
        <v>30</v>
      </c>
      <c r="G2" s="2" t="s">
        <v>769</v>
      </c>
      <c r="H2" s="2" t="s">
        <v>562</v>
      </c>
      <c r="I2" s="2" t="s">
        <v>770</v>
      </c>
      <c r="J2" s="2" t="s">
        <v>2</v>
      </c>
      <c r="K2" s="2" t="s">
        <v>30</v>
      </c>
      <c r="L2" s="2" t="s">
        <v>31</v>
      </c>
    </row>
    <row r="3" spans="1:12">
      <c r="A3" s="3" t="s">
        <v>771</v>
      </c>
    </row>
    <row r="4" spans="1:12">
      <c r="A4" s="4" t="s">
        <v>772</v>
      </c>
      <c r="J4" s="5" t="n">
        <v>2300</v>
      </c>
      <c r="K4" s="5" t="n">
        <v>800</v>
      </c>
      <c r="L4" s="5" t="n">
        <v>300</v>
      </c>
    </row>
    <row r="5" spans="1:12">
      <c r="A5" s="3" t="s">
        <v>773</v>
      </c>
    </row>
    <row r="6" spans="1:12">
      <c r="A6" s="4" t="s">
        <v>45</v>
      </c>
      <c r="B6" s="6" t="n">
        <v>195318</v>
      </c>
      <c r="C6" s="6" t="n">
        <v>76459</v>
      </c>
      <c r="D6" s="6" t="n">
        <v>35617</v>
      </c>
      <c r="E6" s="6" t="n">
        <v>70765</v>
      </c>
      <c r="F6" s="6" t="n">
        <v>183666</v>
      </c>
      <c r="G6" s="6" t="n">
        <v>76797</v>
      </c>
      <c r="H6" s="6" t="n">
        <v>35711</v>
      </c>
      <c r="I6" s="6" t="n">
        <v>66738</v>
      </c>
      <c r="J6" s="6" t="n">
        <v>378159</v>
      </c>
      <c r="K6" s="6" t="n">
        <v>362912</v>
      </c>
      <c r="L6" s="6" t="n">
        <v>217395</v>
      </c>
    </row>
    <row r="7" spans="1:12">
      <c r="A7" s="4" t="s">
        <v>774</v>
      </c>
      <c r="J7" s="5" t="n">
        <v>-2323</v>
      </c>
      <c r="K7" s="5" t="n">
        <v>-1900</v>
      </c>
      <c r="L7" s="5" t="n">
        <v>-835</v>
      </c>
    </row>
    <row r="8" spans="1:12">
      <c r="A8" s="4" t="s">
        <v>775</v>
      </c>
      <c r="J8" s="6" t="n">
        <v>375836</v>
      </c>
      <c r="K8" s="6" t="n">
        <v>361012</v>
      </c>
      <c r="L8" s="6" t="n">
        <v>216560</v>
      </c>
    </row>
    <row r="9" spans="1:12">
      <c r="A9" s="4" t="s">
        <v>776</v>
      </c>
      <c r="J9" s="5" t="n">
        <v>204735</v>
      </c>
      <c r="K9" s="5" t="n">
        <v>206845</v>
      </c>
      <c r="L9" s="5" t="n">
        <v>203229</v>
      </c>
    </row>
    <row r="10" spans="1:12">
      <c r="A10" s="4" t="s">
        <v>777</v>
      </c>
      <c r="J10" s="7" t="n">
        <v>1.84</v>
      </c>
      <c r="K10" s="7" t="n">
        <v>1.75</v>
      </c>
      <c r="L10" s="7" t="n">
        <v>1.07</v>
      </c>
    </row>
    <row r="11" spans="1:12">
      <c r="A11" s="3" t="s">
        <v>778</v>
      </c>
    </row>
    <row r="12" spans="1:12">
      <c r="A12" s="4" t="s">
        <v>45</v>
      </c>
      <c r="B12" s="6" t="n">
        <v>195318</v>
      </c>
      <c r="C12" s="6" t="n">
        <v>76459</v>
      </c>
      <c r="D12" s="6" t="n">
        <v>35617</v>
      </c>
      <c r="E12" s="6" t="n">
        <v>70765</v>
      </c>
      <c r="F12" s="6" t="n">
        <v>183666</v>
      </c>
      <c r="G12" s="6" t="n">
        <v>76797</v>
      </c>
      <c r="H12" s="6" t="n">
        <v>35711</v>
      </c>
      <c r="I12" s="6" t="n">
        <v>66738</v>
      </c>
      <c r="J12" s="6" t="n">
        <v>378159</v>
      </c>
      <c r="K12" s="6" t="n">
        <v>362912</v>
      </c>
      <c r="L12" s="6" t="n">
        <v>217395</v>
      </c>
    </row>
    <row r="13" spans="1:12">
      <c r="A13" s="4" t="s">
        <v>774</v>
      </c>
      <c r="J13" s="5" t="n">
        <v>-2305</v>
      </c>
      <c r="K13" s="5" t="n">
        <v>-1877</v>
      </c>
      <c r="L13" s="5" t="n">
        <v>-819</v>
      </c>
    </row>
    <row r="14" spans="1:12">
      <c r="A14" s="4" t="s">
        <v>779</v>
      </c>
      <c r="J14" s="6" t="n">
        <v>375854</v>
      </c>
      <c r="K14" s="6" t="n">
        <v>361035</v>
      </c>
      <c r="L14" s="6" t="n">
        <v>216576</v>
      </c>
    </row>
    <row r="15" spans="1:12">
      <c r="A15" s="4" t="s">
        <v>776</v>
      </c>
      <c r="J15" s="5" t="n">
        <v>204735</v>
      </c>
      <c r="K15" s="5" t="n">
        <v>206845</v>
      </c>
      <c r="L15" s="5" t="n">
        <v>203229</v>
      </c>
    </row>
    <row r="16" spans="1:12">
      <c r="A16" s="4" t="s">
        <v>780</v>
      </c>
      <c r="J16" s="5" t="n">
        <v>1619</v>
      </c>
      <c r="K16" s="5" t="n">
        <v>2501</v>
      </c>
      <c r="L16" s="5" t="n">
        <v>3872</v>
      </c>
    </row>
    <row r="17" spans="1:12">
      <c r="A17" s="4" t="s">
        <v>781</v>
      </c>
      <c r="J17" s="5" t="n">
        <v>206354</v>
      </c>
      <c r="K17" s="5" t="n">
        <v>209346</v>
      </c>
      <c r="L17" s="5" t="n">
        <v>207101</v>
      </c>
    </row>
    <row r="18" spans="1:12">
      <c r="A18" s="4" t="s">
        <v>782</v>
      </c>
      <c r="B18" s="7" t="n">
        <v>0.95</v>
      </c>
      <c r="C18" s="7" t="n">
        <v>0.37</v>
      </c>
      <c r="D18" s="7" t="n">
        <v>0.17</v>
      </c>
      <c r="E18" s="7" t="n">
        <v>0.34</v>
      </c>
      <c r="F18" s="7" t="n">
        <v>0.87</v>
      </c>
      <c r="G18" s="7" t="n">
        <v>0.37</v>
      </c>
      <c r="H18" s="7" t="n">
        <v>0.17</v>
      </c>
      <c r="I18" s="7" t="n">
        <v>0.32</v>
      </c>
      <c r="J18" s="7" t="n">
        <v>1.82</v>
      </c>
      <c r="K18" s="7" t="n">
        <v>1.72</v>
      </c>
      <c r="L18" s="7" t="n">
        <v>1.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5"/>
    <col customWidth="1" max="11" min="11" width="21"/>
    <col customWidth="1" max="12" min="12" width="21"/>
  </cols>
  <sheetData>
    <row r="1" spans="1:12">
      <c r="A1" s="1" t="s">
        <v>783</v>
      </c>
      <c r="B1" s="2" t="s">
        <v>332</v>
      </c>
      <c r="J1" s="2" t="s">
        <v>1</v>
      </c>
    </row>
    <row r="2" spans="1:12">
      <c r="B2" s="2" t="s">
        <v>422</v>
      </c>
      <c r="C2" s="2" t="s">
        <v>485</v>
      </c>
      <c r="D2" s="2" t="s">
        <v>486</v>
      </c>
      <c r="E2" s="2" t="s">
        <v>784</v>
      </c>
      <c r="F2" s="2" t="s">
        <v>335</v>
      </c>
      <c r="G2" s="2" t="s">
        <v>785</v>
      </c>
      <c r="H2" s="2" t="s">
        <v>487</v>
      </c>
      <c r="I2" s="2" t="s">
        <v>786</v>
      </c>
      <c r="J2" s="2" t="s">
        <v>787</v>
      </c>
      <c r="K2" s="2" t="s">
        <v>335</v>
      </c>
      <c r="L2" s="2" t="s">
        <v>336</v>
      </c>
    </row>
    <row r="3" spans="1:12">
      <c r="A3" s="3" t="s">
        <v>788</v>
      </c>
    </row>
    <row r="4" spans="1:12">
      <c r="A4" s="4" t="s">
        <v>789</v>
      </c>
      <c r="J4" s="5" t="n">
        <v>1</v>
      </c>
    </row>
    <row r="5" spans="1:12">
      <c r="A5" s="4" t="s">
        <v>790</v>
      </c>
      <c r="B5" s="6" t="n">
        <v>1750854</v>
      </c>
      <c r="C5" s="6" t="n">
        <v>1227206</v>
      </c>
      <c r="D5" s="6" t="n">
        <v>1060353</v>
      </c>
      <c r="E5" s="6" t="n">
        <v>1158880</v>
      </c>
      <c r="F5" s="6" t="n">
        <v>1682489</v>
      </c>
      <c r="G5" s="6" t="n">
        <v>1168423</v>
      </c>
      <c r="H5" s="6" t="n">
        <v>984270</v>
      </c>
      <c r="I5" s="6" t="n">
        <v>1077600</v>
      </c>
      <c r="J5" s="6" t="n">
        <v>5197292</v>
      </c>
      <c r="K5" s="6" t="n">
        <v>4912782</v>
      </c>
      <c r="L5" s="6" t="n">
        <v>4738144</v>
      </c>
    </row>
    <row r="6" spans="1:12">
      <c r="A6" s="4" t="s">
        <v>791</v>
      </c>
      <c r="B6" s="5" t="n">
        <v>2147640</v>
      </c>
      <c r="F6" s="5" t="n">
        <v>2031287</v>
      </c>
      <c r="J6" s="5" t="n">
        <v>2147640</v>
      </c>
      <c r="K6" s="5" t="n">
        <v>2031287</v>
      </c>
      <c r="L6" s="5" t="n">
        <v>1961108</v>
      </c>
    </row>
    <row r="7" spans="1:12">
      <c r="A7" s="4" t="s">
        <v>792</v>
      </c>
    </row>
    <row r="8" spans="1:12">
      <c r="A8" s="3" t="s">
        <v>788</v>
      </c>
    </row>
    <row r="9" spans="1:12">
      <c r="A9" s="4" t="s">
        <v>790</v>
      </c>
      <c r="J9" s="5" t="n">
        <v>4736578</v>
      </c>
      <c r="K9" s="5" t="n">
        <v>4473454</v>
      </c>
      <c r="L9" s="5" t="n">
        <v>4276794</v>
      </c>
    </row>
    <row r="10" spans="1:12">
      <c r="A10" s="4" t="s">
        <v>791</v>
      </c>
      <c r="B10" s="5" t="n">
        <v>1969889</v>
      </c>
      <c r="F10" s="5" t="n">
        <v>1895580</v>
      </c>
      <c r="J10" s="5" t="n">
        <v>1969889</v>
      </c>
      <c r="K10" s="5" t="n">
        <v>1895580</v>
      </c>
      <c r="L10" s="5" t="n">
        <v>1825562</v>
      </c>
    </row>
    <row r="11" spans="1:12">
      <c r="A11" s="4" t="s">
        <v>678</v>
      </c>
    </row>
    <row r="12" spans="1:12">
      <c r="A12" s="3" t="s">
        <v>788</v>
      </c>
    </row>
    <row r="13" spans="1:12">
      <c r="A13" s="4" t="s">
        <v>790</v>
      </c>
      <c r="J13" s="5" t="n">
        <v>460714</v>
      </c>
      <c r="K13" s="5" t="n">
        <v>439328</v>
      </c>
      <c r="L13" s="5" t="n">
        <v>461350</v>
      </c>
    </row>
    <row r="14" spans="1:12">
      <c r="A14" s="4" t="s">
        <v>791</v>
      </c>
      <c r="B14" s="6" t="n">
        <v>177751</v>
      </c>
      <c r="F14" s="6" t="n">
        <v>135707</v>
      </c>
      <c r="J14" s="6" t="n">
        <v>177751</v>
      </c>
      <c r="K14" s="6" t="n">
        <v>135707</v>
      </c>
      <c r="L14" s="6" t="n">
        <v>13554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93</v>
      </c>
      <c r="B1" s="2" t="s">
        <v>332</v>
      </c>
      <c r="J1" s="2" t="s">
        <v>1</v>
      </c>
    </row>
    <row r="2" spans="1:12">
      <c r="B2" s="2" t="s">
        <v>2</v>
      </c>
      <c r="C2" s="2" t="s">
        <v>561</v>
      </c>
      <c r="D2" s="2" t="s">
        <v>4</v>
      </c>
      <c r="E2" s="2" t="s">
        <v>768</v>
      </c>
      <c r="F2" s="2" t="s">
        <v>30</v>
      </c>
      <c r="G2" s="2" t="s">
        <v>769</v>
      </c>
      <c r="H2" s="2" t="s">
        <v>562</v>
      </c>
      <c r="I2" s="2" t="s">
        <v>770</v>
      </c>
      <c r="J2" s="2" t="s">
        <v>2</v>
      </c>
      <c r="K2" s="2" t="s">
        <v>30</v>
      </c>
      <c r="L2" s="2" t="s">
        <v>31</v>
      </c>
    </row>
    <row r="3" spans="1:12">
      <c r="A3" s="3" t="s">
        <v>794</v>
      </c>
    </row>
    <row r="4" spans="1:12">
      <c r="A4" s="4" t="s">
        <v>790</v>
      </c>
      <c r="B4" s="6" t="n">
        <v>1750854</v>
      </c>
      <c r="C4" s="6" t="n">
        <v>1227206</v>
      </c>
      <c r="D4" s="6" t="n">
        <v>1060353</v>
      </c>
      <c r="E4" s="6" t="n">
        <v>1158880</v>
      </c>
      <c r="F4" s="6" t="n">
        <v>1682489</v>
      </c>
      <c r="G4" s="6" t="n">
        <v>1168423</v>
      </c>
      <c r="H4" s="6" t="n">
        <v>984270</v>
      </c>
      <c r="I4" s="6" t="n">
        <v>1077600</v>
      </c>
      <c r="J4" s="6" t="n">
        <v>5197292</v>
      </c>
      <c r="K4" s="6" t="n">
        <v>4912782</v>
      </c>
      <c r="L4" s="6" t="n">
        <v>4738144</v>
      </c>
    </row>
    <row r="5" spans="1:12">
      <c r="A5" s="4" t="s">
        <v>795</v>
      </c>
    </row>
    <row r="6" spans="1:12">
      <c r="A6" s="3" t="s">
        <v>794</v>
      </c>
    </row>
    <row r="7" spans="1:12">
      <c r="A7" s="4" t="s">
        <v>790</v>
      </c>
      <c r="J7" s="5" t="n">
        <v>2630398</v>
      </c>
      <c r="K7" s="5" t="n">
        <v>2487288</v>
      </c>
      <c r="L7" s="5" t="n">
        <v>2409136</v>
      </c>
    </row>
    <row r="8" spans="1:12">
      <c r="A8" s="4" t="s">
        <v>796</v>
      </c>
    </row>
    <row r="9" spans="1:12">
      <c r="A9" s="3" t="s">
        <v>794</v>
      </c>
    </row>
    <row r="10" spans="1:12">
      <c r="A10" s="4" t="s">
        <v>790</v>
      </c>
      <c r="J10" s="5" t="n">
        <v>1088989</v>
      </c>
      <c r="K10" s="5" t="n">
        <v>1003436</v>
      </c>
      <c r="L10" s="5" t="n">
        <v>971176</v>
      </c>
    </row>
    <row r="11" spans="1:12">
      <c r="A11" s="4" t="s">
        <v>797</v>
      </c>
    </row>
    <row r="12" spans="1:12">
      <c r="A12" s="3" t="s">
        <v>794</v>
      </c>
    </row>
    <row r="13" spans="1:12">
      <c r="A13" s="4" t="s">
        <v>790</v>
      </c>
      <c r="J13" s="5" t="n">
        <v>903143</v>
      </c>
      <c r="K13" s="5" t="n">
        <v>927588</v>
      </c>
      <c r="L13" s="5" t="n">
        <v>902934</v>
      </c>
    </row>
    <row r="14" spans="1:12">
      <c r="A14" s="4" t="s">
        <v>798</v>
      </c>
    </row>
    <row r="15" spans="1:12">
      <c r="A15" s="3" t="s">
        <v>794</v>
      </c>
    </row>
    <row r="16" spans="1:12">
      <c r="A16" s="4" t="s">
        <v>790</v>
      </c>
      <c r="J16" s="6" t="n">
        <v>574762</v>
      </c>
      <c r="K16" s="6" t="n">
        <v>494470</v>
      </c>
      <c r="L16" s="6" t="n">
        <v>45489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99</v>
      </c>
      <c r="B1" s="2" t="s">
        <v>332</v>
      </c>
      <c r="J1" s="2" t="s">
        <v>1</v>
      </c>
    </row>
    <row r="2" spans="1:12">
      <c r="B2" s="2" t="s">
        <v>2</v>
      </c>
      <c r="C2" s="2" t="s">
        <v>561</v>
      </c>
      <c r="D2" s="2" t="s">
        <v>4</v>
      </c>
      <c r="E2" s="2" t="s">
        <v>768</v>
      </c>
      <c r="F2" s="2" t="s">
        <v>30</v>
      </c>
      <c r="G2" s="2" t="s">
        <v>769</v>
      </c>
      <c r="H2" s="2" t="s">
        <v>562</v>
      </c>
      <c r="I2" s="2" t="s">
        <v>770</v>
      </c>
      <c r="J2" s="2" t="s">
        <v>2</v>
      </c>
      <c r="K2" s="2" t="s">
        <v>30</v>
      </c>
      <c r="L2" s="2" t="s">
        <v>31</v>
      </c>
    </row>
    <row r="3" spans="1:12">
      <c r="A3" s="3" t="s">
        <v>181</v>
      </c>
    </row>
    <row r="4" spans="1:12">
      <c r="A4" s="4" t="s">
        <v>45</v>
      </c>
      <c r="B4" s="6" t="n">
        <v>195318</v>
      </c>
      <c r="C4" s="6" t="n">
        <v>76459</v>
      </c>
      <c r="D4" s="6" t="n">
        <v>35617</v>
      </c>
      <c r="E4" s="6" t="n">
        <v>70765</v>
      </c>
      <c r="F4" s="6" t="n">
        <v>183666</v>
      </c>
      <c r="G4" s="6" t="n">
        <v>76797</v>
      </c>
      <c r="H4" s="6" t="n">
        <v>35711</v>
      </c>
      <c r="I4" s="6" t="n">
        <v>66738</v>
      </c>
      <c r="J4" s="6" t="n">
        <v>378159</v>
      </c>
      <c r="K4" s="6" t="n">
        <v>362912</v>
      </c>
      <c r="L4" s="6" t="n">
        <v>217395</v>
      </c>
    </row>
    <row r="5" spans="1:12">
      <c r="A5" s="4" t="s">
        <v>40</v>
      </c>
      <c r="J5" s="5" t="n">
        <v>126270</v>
      </c>
      <c r="K5" s="5" t="n">
        <v>139405</v>
      </c>
      <c r="L5" s="5" t="n">
        <v>198409</v>
      </c>
    </row>
    <row r="6" spans="1:12">
      <c r="A6" s="4" t="s">
        <v>41</v>
      </c>
      <c r="C6" s="6" t="n">
        <v>6887</v>
      </c>
      <c r="D6" s="6" t="n">
        <v>405</v>
      </c>
      <c r="F6" s="6" t="n">
        <v>2413</v>
      </c>
      <c r="H6" s="6" t="n">
        <v>6072</v>
      </c>
      <c r="J6" s="5" t="n">
        <v>7292</v>
      </c>
      <c r="K6" s="5" t="n">
        <v>8485</v>
      </c>
      <c r="L6" s="5" t="n">
        <v>74312</v>
      </c>
    </row>
    <row r="7" spans="1:12">
      <c r="A7" s="4" t="s">
        <v>44</v>
      </c>
      <c r="J7" s="5" t="n">
        <v>203614</v>
      </c>
      <c r="K7" s="5" t="n">
        <v>209208</v>
      </c>
      <c r="L7" s="5" t="n">
        <v>133639</v>
      </c>
    </row>
    <row r="8" spans="1:12">
      <c r="A8" s="4" t="s">
        <v>96</v>
      </c>
      <c r="J8" s="5" t="n">
        <v>115801</v>
      </c>
      <c r="K8" s="5" t="n">
        <v>114756</v>
      </c>
      <c r="L8" s="5" t="n">
        <v>110858</v>
      </c>
    </row>
    <row r="9" spans="1:12">
      <c r="A9" s="4" t="s">
        <v>800</v>
      </c>
      <c r="J9" s="5" t="n">
        <v>-820</v>
      </c>
      <c r="K9" s="5" t="n">
        <v>-615</v>
      </c>
      <c r="L9" s="5" t="n">
        <v>-363</v>
      </c>
    </row>
    <row r="10" spans="1:12">
      <c r="A10" s="4" t="s">
        <v>801</v>
      </c>
      <c r="J10" s="6" t="n">
        <v>830316</v>
      </c>
      <c r="K10" s="6" t="n">
        <v>834151</v>
      </c>
      <c r="L10" s="6" t="n">
        <v>73425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0"/>
    <col customWidth="1" max="2" min="2" width="18"/>
    <col customWidth="1" max="3" min="3" width="18"/>
    <col customWidth="1" max="4" min="4" width="18"/>
    <col customWidth="1" max="5" min="5" width="18"/>
    <col customWidth="1" max="6" min="6" width="18"/>
    <col customWidth="1" max="7" min="7" width="25"/>
    <col customWidth="1" max="8" min="8" width="18"/>
  </cols>
  <sheetData>
    <row r="1" spans="1:8">
      <c r="A1" s="1" t="s">
        <v>802</v>
      </c>
      <c r="B1" s="2" t="s">
        <v>803</v>
      </c>
      <c r="C1" s="2" t="s">
        <v>804</v>
      </c>
      <c r="D1" s="2" t="s">
        <v>805</v>
      </c>
      <c r="E1" s="2" t="s">
        <v>806</v>
      </c>
      <c r="F1" s="2" t="s">
        <v>807</v>
      </c>
      <c r="G1" s="2" t="s">
        <v>787</v>
      </c>
      <c r="H1" s="2" t="s">
        <v>808</v>
      </c>
    </row>
    <row r="2" spans="1:8">
      <c r="A2" s="3" t="s">
        <v>809</v>
      </c>
    </row>
    <row r="3" spans="1:8">
      <c r="A3" s="4" t="s">
        <v>810</v>
      </c>
      <c r="G3" s="6" t="n">
        <v>13</v>
      </c>
    </row>
    <row r="4" spans="1:8">
      <c r="A4" s="4" t="s">
        <v>811</v>
      </c>
    </row>
    <row r="5" spans="1:8">
      <c r="A5" s="3" t="s">
        <v>809</v>
      </c>
    </row>
    <row r="6" spans="1:8">
      <c r="A6" s="4" t="s">
        <v>812</v>
      </c>
      <c r="B6" s="5" t="n">
        <v>4</v>
      </c>
    </row>
    <row r="7" spans="1:8">
      <c r="A7" s="4" t="s">
        <v>813</v>
      </c>
      <c r="H7" s="5" t="n">
        <v>200</v>
      </c>
    </row>
    <row r="8" spans="1:8">
      <c r="A8" s="4" t="s">
        <v>814</v>
      </c>
      <c r="C8" s="5" t="n">
        <v>3</v>
      </c>
    </row>
    <row r="9" spans="1:8">
      <c r="A9" s="4" t="s">
        <v>815</v>
      </c>
      <c r="G9" s="5" t="n">
        <v>26</v>
      </c>
    </row>
    <row r="10" spans="1:8">
      <c r="A10" s="4" t="s">
        <v>816</v>
      </c>
    </row>
    <row r="11" spans="1:8">
      <c r="A11" s="3" t="s">
        <v>809</v>
      </c>
    </row>
    <row r="12" spans="1:8">
      <c r="A12" s="4" t="s">
        <v>812</v>
      </c>
      <c r="F12" s="5" t="n">
        <v>6</v>
      </c>
    </row>
    <row r="13" spans="1:8">
      <c r="A13" s="4" t="s">
        <v>817</v>
      </c>
      <c r="F13" s="5" t="n">
        <v>5</v>
      </c>
    </row>
    <row r="14" spans="1:8">
      <c r="A14" s="4" t="s">
        <v>818</v>
      </c>
    </row>
    <row r="15" spans="1:8">
      <c r="A15" s="3" t="s">
        <v>809</v>
      </c>
    </row>
    <row r="16" spans="1:8">
      <c r="A16" s="4" t="s">
        <v>817</v>
      </c>
      <c r="D16" s="5" t="n">
        <v>5</v>
      </c>
    </row>
    <row r="17" spans="1:8">
      <c r="A17" s="4" t="s">
        <v>819</v>
      </c>
      <c r="E17" s="5"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0</v>
      </c>
      <c r="B1" s="2" t="s">
        <v>1</v>
      </c>
    </row>
    <row r="2" spans="1:4">
      <c r="B2" s="2" t="s">
        <v>787</v>
      </c>
      <c r="C2" s="2" t="s">
        <v>335</v>
      </c>
      <c r="D2" s="2" t="s">
        <v>336</v>
      </c>
    </row>
    <row r="3" spans="1:4">
      <c r="A3" s="3" t="s">
        <v>186</v>
      </c>
    </row>
    <row r="4" spans="1:4">
      <c r="A4" s="4" t="s">
        <v>821</v>
      </c>
      <c r="B4" s="5" t="n">
        <v>21</v>
      </c>
    </row>
    <row r="5" spans="1:4">
      <c r="A5" s="4" t="s">
        <v>822</v>
      </c>
      <c r="B5" s="4" t="s">
        <v>823</v>
      </c>
    </row>
    <row r="6" spans="1:4">
      <c r="A6" s="4" t="s">
        <v>824</v>
      </c>
      <c r="B6" s="4" t="s">
        <v>347</v>
      </c>
    </row>
    <row r="7" spans="1:4">
      <c r="A7" s="4" t="s">
        <v>825</v>
      </c>
      <c r="B7" s="4" t="s">
        <v>826</v>
      </c>
    </row>
    <row r="8" spans="1:4">
      <c r="A8" s="4" t="s">
        <v>827</v>
      </c>
      <c r="B8" s="4" t="s">
        <v>583</v>
      </c>
    </row>
    <row r="9" spans="1:4">
      <c r="A9" s="4" t="s">
        <v>828</v>
      </c>
      <c r="B9" s="4" t="s">
        <v>551</v>
      </c>
    </row>
    <row r="10" spans="1:4">
      <c r="A10" s="4" t="s">
        <v>829</v>
      </c>
      <c r="B10" s="4" t="s">
        <v>830</v>
      </c>
    </row>
    <row r="11" spans="1:4">
      <c r="A11" s="4" t="s">
        <v>831</v>
      </c>
      <c r="B11" s="4" t="s">
        <v>501</v>
      </c>
    </row>
    <row r="12" spans="1:4">
      <c r="A12" s="4" t="s">
        <v>832</v>
      </c>
      <c r="B12" s="4" t="s">
        <v>833</v>
      </c>
    </row>
    <row r="13" spans="1:4">
      <c r="A13" s="4" t="s">
        <v>834</v>
      </c>
      <c r="B13" s="10" t="n">
        <v>4.4</v>
      </c>
      <c r="C13" s="10" t="n">
        <v>4.8</v>
      </c>
      <c r="D13" s="10" t="n">
        <v>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35</v>
      </c>
      <c r="B1" s="2" t="s">
        <v>1</v>
      </c>
    </row>
    <row r="2" spans="1:2">
      <c r="B2" s="2" t="s">
        <v>2</v>
      </c>
    </row>
    <row r="3" spans="1:2">
      <c r="A3" s="3" t="s">
        <v>836</v>
      </c>
    </row>
    <row r="4" spans="1:2">
      <c r="A4" s="4" t="s">
        <v>837</v>
      </c>
      <c r="B4" s="4" t="s">
        <v>838</v>
      </c>
    </row>
    <row r="5" spans="1:2">
      <c r="A5" s="4" t="s">
        <v>839</v>
      </c>
      <c r="B5" s="4" t="s">
        <v>501</v>
      </c>
    </row>
    <row r="6" spans="1:2">
      <c r="A6" s="4" t="s">
        <v>840</v>
      </c>
      <c r="B6" s="4" t="s">
        <v>5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841</v>
      </c>
      <c r="B1" s="2" t="s">
        <v>490</v>
      </c>
      <c r="C1" s="2" t="s">
        <v>842</v>
      </c>
      <c r="D1" s="2" t="s">
        <v>843</v>
      </c>
      <c r="E1" s="2" t="s">
        <v>335</v>
      </c>
      <c r="F1" s="2" t="s">
        <v>336</v>
      </c>
    </row>
    <row r="2" spans="1:6">
      <c r="A2" s="3" t="s">
        <v>844</v>
      </c>
    </row>
    <row r="3" spans="1:6">
      <c r="A3" s="4" t="s">
        <v>845</v>
      </c>
      <c r="F3" s="6" t="n">
        <v>35682</v>
      </c>
    </row>
    <row r="4" spans="1:6">
      <c r="A4" s="4" t="s">
        <v>75</v>
      </c>
      <c r="D4" s="6" t="n">
        <v>2754312</v>
      </c>
      <c r="E4" s="6" t="n">
        <v>2769842</v>
      </c>
    </row>
    <row r="5" spans="1:6">
      <c r="A5" s="4" t="s">
        <v>846</v>
      </c>
    </row>
    <row r="6" spans="1:6">
      <c r="A6" s="3" t="s">
        <v>844</v>
      </c>
    </row>
    <row r="7" spans="1:6">
      <c r="A7" s="4" t="s">
        <v>847</v>
      </c>
      <c r="B7" s="6" t="n">
        <v>30200</v>
      </c>
    </row>
    <row r="8" spans="1:6">
      <c r="A8" s="4" t="s">
        <v>845</v>
      </c>
      <c r="F8" s="5" t="n">
        <v>35700</v>
      </c>
    </row>
    <row r="9" spans="1:6">
      <c r="A9" s="4" t="s">
        <v>848</v>
      </c>
    </row>
    <row r="10" spans="1:6">
      <c r="A10" s="3" t="s">
        <v>844</v>
      </c>
    </row>
    <row r="11" spans="1:6">
      <c r="A11" s="4" t="s">
        <v>849</v>
      </c>
      <c r="D11" s="4" t="s">
        <v>850</v>
      </c>
    </row>
    <row r="12" spans="1:6">
      <c r="A12" s="4" t="s">
        <v>851</v>
      </c>
      <c r="C12" s="6" t="n">
        <v>12000</v>
      </c>
    </row>
    <row r="13" spans="1:6">
      <c r="A13" s="4" t="s">
        <v>852</v>
      </c>
    </row>
    <row r="14" spans="1:6">
      <c r="A14" s="3" t="s">
        <v>844</v>
      </c>
    </row>
    <row r="15" spans="1:6">
      <c r="A15" s="4" t="s">
        <v>75</v>
      </c>
      <c r="D15" s="6" t="n">
        <v>83600</v>
      </c>
    </row>
    <row r="16" spans="1:6">
      <c r="A16" s="4" t="s">
        <v>853</v>
      </c>
    </row>
    <row r="17" spans="1:6">
      <c r="A17" s="3" t="s">
        <v>844</v>
      </c>
    </row>
    <row r="18" spans="1:6">
      <c r="A18" s="4" t="s">
        <v>845</v>
      </c>
      <c r="D18" s="5" t="n">
        <v>6000</v>
      </c>
      <c r="E18" s="5" t="n">
        <v>5900</v>
      </c>
      <c r="F18" s="5" t="n">
        <v>5800</v>
      </c>
    </row>
    <row r="19" spans="1:6">
      <c r="A19" s="4" t="s">
        <v>854</v>
      </c>
    </row>
    <row r="20" spans="1:6">
      <c r="A20" s="3" t="s">
        <v>844</v>
      </c>
    </row>
    <row r="21" spans="1:6">
      <c r="A21" s="4" t="s">
        <v>845</v>
      </c>
      <c r="D21" s="5" t="n">
        <v>26800</v>
      </c>
      <c r="E21" s="5" t="n">
        <v>28600</v>
      </c>
      <c r="F21" s="5" t="n">
        <v>25600</v>
      </c>
    </row>
    <row r="22" spans="1:6">
      <c r="A22" s="4" t="s">
        <v>855</v>
      </c>
    </row>
    <row r="23" spans="1:6">
      <c r="A23" s="3" t="s">
        <v>844</v>
      </c>
    </row>
    <row r="24" spans="1:6">
      <c r="A24" s="4" t="s">
        <v>845</v>
      </c>
      <c r="D24" s="5" t="n">
        <v>5200</v>
      </c>
      <c r="E24" s="5" t="n">
        <v>3500</v>
      </c>
      <c r="F24" s="5" t="n">
        <v>1700</v>
      </c>
    </row>
    <row r="25" spans="1:6">
      <c r="A25" s="4" t="s">
        <v>856</v>
      </c>
    </row>
    <row r="26" spans="1:6">
      <c r="A26" s="3" t="s">
        <v>844</v>
      </c>
    </row>
    <row r="27" spans="1:6">
      <c r="A27" s="4" t="s">
        <v>845</v>
      </c>
      <c r="D27" s="6" t="n">
        <v>1100</v>
      </c>
      <c r="E27" s="6" t="n">
        <v>1100</v>
      </c>
      <c r="F27" s="6" t="n">
        <v>400</v>
      </c>
    </row>
    <row r="28" spans="1:6">
      <c r="A28" s="4" t="s">
        <v>857</v>
      </c>
    </row>
    <row r="29" spans="1:6">
      <c r="A29" s="3" t="s">
        <v>844</v>
      </c>
    </row>
    <row r="30" spans="1:6">
      <c r="A30" s="4" t="s">
        <v>858</v>
      </c>
      <c r="D30" s="5" t="n">
        <v>4</v>
      </c>
    </row>
    <row r="31" spans="1:6">
      <c r="A31" s="4" t="s">
        <v>859</v>
      </c>
    </row>
    <row r="32" spans="1:6">
      <c r="A32" s="3" t="s">
        <v>844</v>
      </c>
    </row>
    <row r="33" spans="1:6">
      <c r="A33" s="4" t="s">
        <v>851</v>
      </c>
      <c r="C33" s="6" t="n">
        <v>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30</v>
      </c>
      <c r="D1" s="2" t="s">
        <v>31</v>
      </c>
      <c r="E1" s="2" t="s">
        <v>861</v>
      </c>
    </row>
    <row r="2" spans="1:5">
      <c r="A2" s="3" t="s">
        <v>56</v>
      </c>
    </row>
    <row r="3" spans="1:5">
      <c r="A3" s="4" t="s">
        <v>57</v>
      </c>
      <c r="B3" s="6" t="n">
        <v>298813</v>
      </c>
      <c r="C3" s="6" t="n">
        <v>409391</v>
      </c>
      <c r="D3" s="6" t="n">
        <v>378295</v>
      </c>
      <c r="E3" s="6" t="n">
        <v>238864</v>
      </c>
    </row>
    <row r="4" spans="1:5">
      <c r="A4" s="4" t="s">
        <v>58</v>
      </c>
      <c r="B4" s="5" t="n">
        <v>1127777</v>
      </c>
      <c r="C4" s="5" t="n">
        <v>1002607</v>
      </c>
    </row>
    <row r="5" spans="1:5">
      <c r="A5" s="4" t="s">
        <v>862</v>
      </c>
      <c r="B5" s="5" t="n">
        <v>87175</v>
      </c>
      <c r="C5" s="5" t="n">
        <v>85010</v>
      </c>
    </row>
    <row r="6" spans="1:5">
      <c r="A6" s="4" t="s">
        <v>62</v>
      </c>
      <c r="B6" s="5" t="n">
        <v>1542805</v>
      </c>
      <c r="C6" s="5" t="n">
        <v>1507723</v>
      </c>
    </row>
    <row r="7" spans="1:5">
      <c r="A7" s="4" t="s">
        <v>63</v>
      </c>
      <c r="B7" s="5" t="n">
        <v>413164</v>
      </c>
      <c r="C7" s="5" t="n">
        <v>378507</v>
      </c>
    </row>
    <row r="8" spans="1:5">
      <c r="A8" s="4" t="s">
        <v>64</v>
      </c>
      <c r="B8" s="5" t="n">
        <v>119074</v>
      </c>
      <c r="C8" s="5" t="n">
        <v>94290</v>
      </c>
    </row>
    <row r="9" spans="1:5">
      <c r="A9" s="4" t="s">
        <v>67</v>
      </c>
      <c r="B9" s="5" t="n">
        <v>12061</v>
      </c>
      <c r="C9" s="5" t="n">
        <v>9897</v>
      </c>
    </row>
    <row r="10" spans="1:5">
      <c r="A10" s="4" t="s">
        <v>68</v>
      </c>
      <c r="B10" s="5" t="n">
        <v>2147640</v>
      </c>
      <c r="C10" s="5" t="n">
        <v>2031287</v>
      </c>
      <c r="D10" s="5" t="n">
        <v>1961108</v>
      </c>
    </row>
    <row r="11" spans="1:5">
      <c r="A11" s="3" t="s">
        <v>69</v>
      </c>
    </row>
    <row r="12" spans="1:5">
      <c r="A12" s="4" t="s">
        <v>70</v>
      </c>
      <c r="B12" s="5" t="n">
        <v>517268</v>
      </c>
      <c r="C12" s="5" t="n">
        <v>457704</v>
      </c>
    </row>
    <row r="13" spans="1:5">
      <c r="A13" s="4" t="s">
        <v>71</v>
      </c>
      <c r="B13" s="5" t="n">
        <v>397497</v>
      </c>
      <c r="C13" s="5" t="n">
        <v>385616</v>
      </c>
    </row>
    <row r="14" spans="1:5">
      <c r="A14" s="4" t="s">
        <v>72</v>
      </c>
      <c r="B14" s="5" t="n">
        <v>31125</v>
      </c>
      <c r="C14" s="5" t="n">
        <v>24900</v>
      </c>
    </row>
    <row r="15" spans="1:5">
      <c r="A15" s="4" t="s">
        <v>74</v>
      </c>
      <c r="B15" s="5" t="n">
        <v>1024224</v>
      </c>
      <c r="C15" s="5" t="n">
        <v>912860</v>
      </c>
    </row>
    <row r="16" spans="1:5">
      <c r="A16" s="4" t="s">
        <v>75</v>
      </c>
      <c r="B16" s="5" t="n">
        <v>2723187</v>
      </c>
      <c r="C16" s="5" t="n">
        <v>2744942</v>
      </c>
    </row>
    <row r="17" spans="1:5">
      <c r="A17" s="4" t="s">
        <v>76</v>
      </c>
      <c r="B17" s="5" t="n">
        <v>98655</v>
      </c>
      <c r="C17" s="5" t="n">
        <v>97580</v>
      </c>
    </row>
    <row r="18" spans="1:5">
      <c r="A18" s="4" t="s">
        <v>85</v>
      </c>
      <c r="B18" s="5" t="n">
        <v>-1698426</v>
      </c>
      <c r="C18" s="5" t="n">
        <v>-1724095</v>
      </c>
      <c r="D18" s="5" t="n">
        <v>-2111525</v>
      </c>
      <c r="E18" s="5" t="n">
        <v>-2782282</v>
      </c>
    </row>
    <row r="19" spans="1:5">
      <c r="A19" s="4" t="s">
        <v>86</v>
      </c>
      <c r="B19" s="5" t="n">
        <v>2147640</v>
      </c>
      <c r="C19" s="5" t="n">
        <v>2031287</v>
      </c>
    </row>
    <row r="20" spans="1:5">
      <c r="A20" s="4" t="s">
        <v>452</v>
      </c>
    </row>
    <row r="21" spans="1:5">
      <c r="A21" s="3" t="s">
        <v>56</v>
      </c>
    </row>
    <row r="22" spans="1:5">
      <c r="A22" s="4" t="s">
        <v>57</v>
      </c>
      <c r="B22" s="5" t="n">
        <v>294054</v>
      </c>
      <c r="C22" s="5" t="n">
        <v>404650</v>
      </c>
      <c r="D22" s="6" t="n">
        <v>373559</v>
      </c>
      <c r="E22" s="6" t="n">
        <v>234160</v>
      </c>
    </row>
    <row r="23" spans="1:5">
      <c r="A23" s="4" t="s">
        <v>58</v>
      </c>
      <c r="B23" s="5" t="n">
        <v>1127777</v>
      </c>
      <c r="C23" s="5" t="n">
        <v>1002607</v>
      </c>
    </row>
    <row r="24" spans="1:5">
      <c r="A24" s="4" t="s">
        <v>862</v>
      </c>
      <c r="B24" s="5" t="n">
        <v>116072</v>
      </c>
      <c r="C24" s="5" t="n">
        <v>95583</v>
      </c>
    </row>
    <row r="25" spans="1:5">
      <c r="A25" s="4" t="s">
        <v>62</v>
      </c>
      <c r="B25" s="5" t="n">
        <v>1537903</v>
      </c>
      <c r="C25" s="5" t="n">
        <v>1502840</v>
      </c>
    </row>
    <row r="26" spans="1:5">
      <c r="A26" s="4" t="s">
        <v>63</v>
      </c>
      <c r="B26" s="5" t="n">
        <v>413164</v>
      </c>
      <c r="C26" s="5" t="n">
        <v>378507</v>
      </c>
    </row>
    <row r="27" spans="1:5">
      <c r="A27" s="4" t="s">
        <v>64</v>
      </c>
      <c r="B27" s="5" t="n">
        <v>119074</v>
      </c>
      <c r="C27" s="5" t="n">
        <v>94290</v>
      </c>
    </row>
    <row r="28" spans="1:5">
      <c r="A28" s="4" t="s">
        <v>67</v>
      </c>
      <c r="B28" s="5" t="n">
        <v>73201</v>
      </c>
      <c r="C28" s="5" t="n">
        <v>56004</v>
      </c>
    </row>
    <row r="29" spans="1:5">
      <c r="A29" s="4" t="s">
        <v>68</v>
      </c>
      <c r="B29" s="5" t="n">
        <v>2143342</v>
      </c>
      <c r="C29" s="5" t="n">
        <v>2031641</v>
      </c>
    </row>
    <row r="30" spans="1:5">
      <c r="A30" s="3" t="s">
        <v>69</v>
      </c>
    </row>
    <row r="31" spans="1:5">
      <c r="A31" s="4" t="s">
        <v>70</v>
      </c>
      <c r="B31" s="5" t="n">
        <v>517268</v>
      </c>
      <c r="C31" s="5" t="n">
        <v>457704</v>
      </c>
    </row>
    <row r="32" spans="1:5">
      <c r="A32" s="4" t="s">
        <v>71</v>
      </c>
      <c r="B32" s="5" t="n">
        <v>395745</v>
      </c>
      <c r="C32" s="5" t="n">
        <v>384002</v>
      </c>
    </row>
    <row r="33" spans="1:5">
      <c r="A33" s="4" t="s">
        <v>72</v>
      </c>
      <c r="B33" s="5" t="n">
        <v>31125</v>
      </c>
      <c r="C33" s="5" t="n">
        <v>24900</v>
      </c>
    </row>
    <row r="34" spans="1:5">
      <c r="A34" s="4" t="s">
        <v>863</v>
      </c>
      <c r="B34" s="5" t="n">
        <v>123258</v>
      </c>
      <c r="C34" s="5" t="n">
        <v>89996</v>
      </c>
    </row>
    <row r="35" spans="1:5">
      <c r="A35" s="4" t="s">
        <v>74</v>
      </c>
      <c r="B35" s="5" t="n">
        <v>1067396</v>
      </c>
      <c r="C35" s="5" t="n">
        <v>956602</v>
      </c>
    </row>
    <row r="36" spans="1:5">
      <c r="A36" s="4" t="s">
        <v>75</v>
      </c>
      <c r="B36" s="5" t="n">
        <v>2723187</v>
      </c>
      <c r="C36" s="5" t="n">
        <v>2744942</v>
      </c>
    </row>
    <row r="37" spans="1:5">
      <c r="A37" s="4" t="s">
        <v>76</v>
      </c>
      <c r="B37" s="5" t="n">
        <v>103972</v>
      </c>
      <c r="C37" s="5" t="n">
        <v>95400</v>
      </c>
    </row>
    <row r="38" spans="1:5">
      <c r="A38" s="4" t="s">
        <v>85</v>
      </c>
      <c r="B38" s="5" t="n">
        <v>-1751213</v>
      </c>
      <c r="C38" s="5" t="n">
        <v>-1765303</v>
      </c>
    </row>
    <row r="39" spans="1:5">
      <c r="A39" s="4" t="s">
        <v>86</v>
      </c>
      <c r="B39" s="6" t="n">
        <v>2143342</v>
      </c>
      <c r="C39" s="6" t="n">
        <v>20316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4</v>
      </c>
      <c r="B1" s="2" t="s">
        <v>332</v>
      </c>
      <c r="J1" s="2" t="s">
        <v>1</v>
      </c>
    </row>
    <row r="2" spans="1:12">
      <c r="B2" s="2" t="s">
        <v>2</v>
      </c>
      <c r="C2" s="2" t="s">
        <v>561</v>
      </c>
      <c r="D2" s="2" t="s">
        <v>4</v>
      </c>
      <c r="E2" s="2" t="s">
        <v>768</v>
      </c>
      <c r="F2" s="2" t="s">
        <v>30</v>
      </c>
      <c r="G2" s="2" t="s">
        <v>769</v>
      </c>
      <c r="H2" s="2" t="s">
        <v>562</v>
      </c>
      <c r="I2" s="2" t="s">
        <v>770</v>
      </c>
      <c r="J2" s="2" t="s">
        <v>2</v>
      </c>
      <c r="K2" s="2" t="s">
        <v>30</v>
      </c>
      <c r="L2" s="2" t="s">
        <v>31</v>
      </c>
    </row>
    <row r="3" spans="1:12">
      <c r="A3" s="3" t="s">
        <v>865</v>
      </c>
    </row>
    <row r="4" spans="1:12">
      <c r="A4" s="4" t="s">
        <v>33</v>
      </c>
      <c r="B4" s="6" t="n">
        <v>1750854</v>
      </c>
      <c r="C4" s="6" t="n">
        <v>1227206</v>
      </c>
      <c r="D4" s="6" t="n">
        <v>1060353</v>
      </c>
      <c r="E4" s="6" t="n">
        <v>1158880</v>
      </c>
      <c r="F4" s="6" t="n">
        <v>1682489</v>
      </c>
      <c r="G4" s="6" t="n">
        <v>1168423</v>
      </c>
      <c r="H4" s="6" t="n">
        <v>984270</v>
      </c>
      <c r="I4" s="6" t="n">
        <v>1077600</v>
      </c>
      <c r="J4" s="6" t="n">
        <v>5197292</v>
      </c>
      <c r="K4" s="6" t="n">
        <v>4912782</v>
      </c>
      <c r="L4" s="6" t="n">
        <v>4738144</v>
      </c>
    </row>
    <row r="5" spans="1:12">
      <c r="A5" s="4" t="s">
        <v>34</v>
      </c>
      <c r="B5" s="5" t="n">
        <v>1045093</v>
      </c>
      <c r="C5" s="5" t="n">
        <v>760598</v>
      </c>
      <c r="D5" s="5" t="n">
        <v>669656</v>
      </c>
      <c r="E5" s="5" t="n">
        <v>694129</v>
      </c>
      <c r="F5" s="5" t="n">
        <v>994854</v>
      </c>
      <c r="G5" s="5" t="n">
        <v>702825</v>
      </c>
      <c r="H5" s="5" t="n">
        <v>610949</v>
      </c>
      <c r="I5" s="5" t="n">
        <v>635803</v>
      </c>
      <c r="J5" s="5" t="n">
        <v>3169476</v>
      </c>
      <c r="K5" s="5" t="n">
        <v>2944431</v>
      </c>
      <c r="L5" s="5" t="n">
        <v>2836965</v>
      </c>
    </row>
    <row r="6" spans="1:12">
      <c r="A6" s="4" t="s">
        <v>35</v>
      </c>
      <c r="B6" s="5" t="n">
        <v>705761</v>
      </c>
      <c r="C6" s="5" t="n">
        <v>466608</v>
      </c>
      <c r="D6" s="5" t="n">
        <v>390697</v>
      </c>
      <c r="E6" s="5" t="n">
        <v>464751</v>
      </c>
      <c r="F6" s="5" t="n">
        <v>687635</v>
      </c>
      <c r="G6" s="5" t="n">
        <v>465598</v>
      </c>
      <c r="H6" s="5" t="n">
        <v>373321</v>
      </c>
      <c r="I6" s="5" t="n">
        <v>441797</v>
      </c>
      <c r="J6" s="5" t="n">
        <v>2027816</v>
      </c>
      <c r="K6" s="5" t="n">
        <v>1968351</v>
      </c>
      <c r="L6" s="5" t="n">
        <v>1901179</v>
      </c>
    </row>
    <row r="7" spans="1:12">
      <c r="A7" s="4" t="s">
        <v>36</v>
      </c>
      <c r="B7" s="5" t="n">
        <v>368960</v>
      </c>
      <c r="C7" s="5" t="n">
        <v>318580</v>
      </c>
      <c r="D7" s="5" t="n">
        <v>302712</v>
      </c>
      <c r="E7" s="5" t="n">
        <v>317800</v>
      </c>
      <c r="F7" s="5" t="n">
        <v>362987</v>
      </c>
      <c r="G7" s="5" t="n">
        <v>308704</v>
      </c>
      <c r="H7" s="5" t="n">
        <v>275699</v>
      </c>
      <c r="I7" s="5" t="n">
        <v>295571</v>
      </c>
      <c r="J7" s="5" t="n">
        <v>1308052</v>
      </c>
      <c r="K7" s="5" t="n">
        <v>1242961</v>
      </c>
      <c r="L7" s="5" t="n">
        <v>1233901</v>
      </c>
    </row>
    <row r="8" spans="1:12">
      <c r="A8" s="4" t="s">
        <v>39</v>
      </c>
      <c r="B8" s="5" t="n">
        <v>336556</v>
      </c>
      <c r="C8" s="5" t="n">
        <v>146324</v>
      </c>
      <c r="D8" s="5" t="n">
        <v>87077</v>
      </c>
      <c r="E8" s="5" t="n">
        <v>145325</v>
      </c>
      <c r="F8" s="5" t="n">
        <v>324188</v>
      </c>
      <c r="G8" s="5" t="n">
        <v>155852</v>
      </c>
      <c r="H8" s="5" t="n">
        <v>96582</v>
      </c>
      <c r="I8" s="5" t="n">
        <v>143982</v>
      </c>
      <c r="J8" s="5" t="n">
        <v>715280</v>
      </c>
      <c r="K8" s="5" t="n">
        <v>720604</v>
      </c>
      <c r="L8" s="5" t="n">
        <v>626529</v>
      </c>
    </row>
    <row r="9" spans="1:12">
      <c r="A9" s="4" t="s">
        <v>43</v>
      </c>
      <c r="J9" s="5" t="n">
        <v>581773</v>
      </c>
      <c r="K9" s="5" t="n">
        <v>572120</v>
      </c>
      <c r="L9" s="5" t="n">
        <v>351034</v>
      </c>
    </row>
    <row r="10" spans="1:12">
      <c r="A10" s="4" t="s">
        <v>44</v>
      </c>
      <c r="J10" s="5" t="n">
        <v>203614</v>
      </c>
      <c r="K10" s="5" t="n">
        <v>209208</v>
      </c>
      <c r="L10" s="5" t="n">
        <v>133639</v>
      </c>
    </row>
    <row r="11" spans="1:12">
      <c r="A11" s="4" t="s">
        <v>45</v>
      </c>
      <c r="B11" s="6" t="n">
        <v>195318</v>
      </c>
      <c r="C11" s="6" t="n">
        <v>76459</v>
      </c>
      <c r="D11" s="6" t="n">
        <v>35617</v>
      </c>
      <c r="E11" s="6" t="n">
        <v>70765</v>
      </c>
      <c r="F11" s="6" t="n">
        <v>183666</v>
      </c>
      <c r="G11" s="6" t="n">
        <v>76797</v>
      </c>
      <c r="H11" s="6" t="n">
        <v>35711</v>
      </c>
      <c r="I11" s="6" t="n">
        <v>66738</v>
      </c>
      <c r="J11" s="5" t="n">
        <v>378159</v>
      </c>
      <c r="K11" s="5" t="n">
        <v>362912</v>
      </c>
      <c r="L11" s="5" t="n">
        <v>217395</v>
      </c>
    </row>
    <row r="12" spans="1:12">
      <c r="A12" s="3" t="s">
        <v>46</v>
      </c>
    </row>
    <row r="13" spans="1:12">
      <c r="A13" s="4" t="s">
        <v>47</v>
      </c>
      <c r="J13" s="5" t="n">
        <v>7832</v>
      </c>
      <c r="K13" s="5" t="n">
        <v>-10251</v>
      </c>
      <c r="L13" s="5" t="n">
        <v>-12003</v>
      </c>
    </row>
    <row r="14" spans="1:12">
      <c r="A14" s="4" t="s">
        <v>48</v>
      </c>
      <c r="J14" s="5" t="n">
        <v>385991</v>
      </c>
      <c r="K14" s="5" t="n">
        <v>352661</v>
      </c>
      <c r="L14" s="5" t="n">
        <v>205392</v>
      </c>
    </row>
    <row r="15" spans="1:12">
      <c r="A15" s="4" t="s">
        <v>452</v>
      </c>
    </row>
    <row r="16" spans="1:12">
      <c r="A16" s="3" t="s">
        <v>865</v>
      </c>
    </row>
    <row r="17" spans="1:12">
      <c r="A17" s="4" t="s">
        <v>33</v>
      </c>
      <c r="J17" s="5" t="n">
        <v>5197292</v>
      </c>
      <c r="K17" s="5" t="n">
        <v>4912782</v>
      </c>
      <c r="L17" s="5" t="n">
        <v>4738144</v>
      </c>
    </row>
    <row r="18" spans="1:12">
      <c r="A18" s="4" t="s">
        <v>34</v>
      </c>
      <c r="J18" s="5" t="n">
        <v>3169476</v>
      </c>
      <c r="K18" s="5" t="n">
        <v>2944431</v>
      </c>
      <c r="L18" s="5" t="n">
        <v>2836965</v>
      </c>
    </row>
    <row r="19" spans="1:12">
      <c r="A19" s="4" t="s">
        <v>35</v>
      </c>
      <c r="J19" s="5" t="n">
        <v>2027816</v>
      </c>
      <c r="K19" s="5" t="n">
        <v>1968351</v>
      </c>
      <c r="L19" s="5" t="n">
        <v>1901179</v>
      </c>
    </row>
    <row r="20" spans="1:12">
      <c r="A20" s="4" t="s">
        <v>36</v>
      </c>
      <c r="J20" s="5" t="n">
        <v>1305855</v>
      </c>
      <c r="K20" s="5" t="n">
        <v>1241876</v>
      </c>
      <c r="L20" s="5" t="n">
        <v>1230639</v>
      </c>
    </row>
    <row r="21" spans="1:12">
      <c r="A21" s="4" t="s">
        <v>866</v>
      </c>
      <c r="J21" s="5" t="n">
        <v>4484</v>
      </c>
      <c r="K21" s="5" t="n">
        <v>4786</v>
      </c>
      <c r="L21" s="5" t="n">
        <v>40749</v>
      </c>
    </row>
    <row r="22" spans="1:12">
      <c r="A22" s="4" t="s">
        <v>39</v>
      </c>
      <c r="J22" s="5" t="n">
        <v>717477</v>
      </c>
      <c r="K22" s="5" t="n">
        <v>721689</v>
      </c>
      <c r="L22" s="5" t="n">
        <v>629791</v>
      </c>
    </row>
    <row r="23" spans="1:12">
      <c r="A23" s="4" t="s">
        <v>867</v>
      </c>
      <c r="J23" s="5" t="n">
        <v>133529</v>
      </c>
      <c r="K23" s="5" t="n">
        <v>138662</v>
      </c>
      <c r="L23" s="5" t="n">
        <v>213697</v>
      </c>
    </row>
    <row r="24" spans="1:12">
      <c r="A24" s="4" t="s">
        <v>43</v>
      </c>
      <c r="J24" s="5" t="n">
        <v>583948</v>
      </c>
      <c r="K24" s="5" t="n">
        <v>583027</v>
      </c>
      <c r="L24" s="5" t="n">
        <v>416094</v>
      </c>
    </row>
    <row r="25" spans="1:12">
      <c r="A25" s="4" t="s">
        <v>44</v>
      </c>
      <c r="J25" s="5" t="n">
        <v>204247</v>
      </c>
      <c r="K25" s="5" t="n">
        <v>217428</v>
      </c>
      <c r="L25" s="5" t="n">
        <v>156976</v>
      </c>
    </row>
    <row r="26" spans="1:12">
      <c r="A26" s="4" t="s">
        <v>45</v>
      </c>
      <c r="J26" s="5" t="n">
        <v>379701</v>
      </c>
      <c r="K26" s="5" t="n">
        <v>365599</v>
      </c>
      <c r="L26" s="5" t="n">
        <v>259118</v>
      </c>
    </row>
    <row r="27" spans="1:12">
      <c r="A27" s="3" t="s">
        <v>46</v>
      </c>
    </row>
    <row r="28" spans="1:12">
      <c r="A28" s="4" t="s">
        <v>47</v>
      </c>
      <c r="J28" s="5" t="n">
        <v>7832</v>
      </c>
      <c r="K28" s="5" t="n">
        <v>-10251</v>
      </c>
      <c r="L28" s="5" t="n">
        <v>-12003</v>
      </c>
    </row>
    <row r="29" spans="1:12">
      <c r="A29" s="4" t="s">
        <v>48</v>
      </c>
      <c r="J29" s="6" t="n">
        <v>387533</v>
      </c>
      <c r="K29" s="6" t="n">
        <v>355348</v>
      </c>
      <c r="L29" s="6" t="n">
        <v>24711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94</v>
      </c>
    </row>
    <row r="4" spans="1:4">
      <c r="A4" s="4" t="s">
        <v>105</v>
      </c>
      <c r="B4" s="6" t="n">
        <v>564417</v>
      </c>
      <c r="C4" s="6" t="n">
        <v>504047</v>
      </c>
      <c r="D4" s="6" t="n">
        <v>441997</v>
      </c>
    </row>
    <row r="5" spans="1:4">
      <c r="A5" s="3" t="s">
        <v>106</v>
      </c>
    </row>
    <row r="6" spans="1:4">
      <c r="A6" s="4" t="s">
        <v>107</v>
      </c>
      <c r="B6" s="5" t="n">
        <v>-114462</v>
      </c>
      <c r="C6" s="5" t="n">
        <v>-123920</v>
      </c>
      <c r="D6" s="5" t="n">
        <v>-137780</v>
      </c>
    </row>
    <row r="7" spans="1:4">
      <c r="A7" s="4" t="s">
        <v>108</v>
      </c>
      <c r="B7" s="5" t="n">
        <v>-151100</v>
      </c>
    </row>
    <row r="8" spans="1:4">
      <c r="A8" s="4" t="s">
        <v>109</v>
      </c>
      <c r="B8" s="5" t="n">
        <v>-1325</v>
      </c>
      <c r="C8" s="5" t="n">
        <v>-5000</v>
      </c>
    </row>
    <row r="9" spans="1:4">
      <c r="A9" s="4" t="s">
        <v>110</v>
      </c>
      <c r="B9" s="5" t="n">
        <v>-266887</v>
      </c>
      <c r="C9" s="5" t="n">
        <v>-128920</v>
      </c>
      <c r="D9" s="5" t="n">
        <v>-137780</v>
      </c>
    </row>
    <row r="10" spans="1:4">
      <c r="A10" s="3" t="s">
        <v>111</v>
      </c>
    </row>
    <row r="11" spans="1:4">
      <c r="A11" s="4" t="s">
        <v>124</v>
      </c>
      <c r="C11" s="5" t="n">
        <v>643</v>
      </c>
      <c r="D11" s="5" t="n">
        <v>-4007</v>
      </c>
    </row>
    <row r="12" spans="1:4">
      <c r="A12" s="4" t="s">
        <v>125</v>
      </c>
      <c r="B12" s="5" t="n">
        <v>-408108</v>
      </c>
      <c r="C12" s="5" t="n">
        <v>-344031</v>
      </c>
      <c r="D12" s="5" t="n">
        <v>-164786</v>
      </c>
    </row>
    <row r="13" spans="1:4">
      <c r="A13" s="4" t="s">
        <v>126</v>
      </c>
      <c r="B13" s="5" t="n">
        <v>-110578</v>
      </c>
      <c r="C13" s="5" t="n">
        <v>31096</v>
      </c>
      <c r="D13" s="5" t="n">
        <v>139431</v>
      </c>
    </row>
    <row r="14" spans="1:4">
      <c r="A14" s="4" t="s">
        <v>127</v>
      </c>
      <c r="B14" s="5" t="n">
        <v>409391</v>
      </c>
      <c r="C14" s="5" t="n">
        <v>378295</v>
      </c>
      <c r="D14" s="5" t="n">
        <v>238864</v>
      </c>
    </row>
    <row r="15" spans="1:4">
      <c r="A15" s="4" t="s">
        <v>128</v>
      </c>
      <c r="B15" s="5" t="n">
        <v>298813</v>
      </c>
      <c r="C15" s="5" t="n">
        <v>409391</v>
      </c>
      <c r="D15" s="5" t="n">
        <v>378295</v>
      </c>
    </row>
    <row r="16" spans="1:4">
      <c r="A16" s="4" t="s">
        <v>452</v>
      </c>
    </row>
    <row r="17" spans="1:4">
      <c r="A17" s="3" t="s">
        <v>94</v>
      </c>
    </row>
    <row r="18" spans="1:4">
      <c r="A18" s="4" t="s">
        <v>105</v>
      </c>
      <c r="B18" s="5" t="n">
        <v>577088</v>
      </c>
      <c r="C18" s="5" t="n">
        <v>507806</v>
      </c>
      <c r="D18" s="5" t="n">
        <v>521109</v>
      </c>
    </row>
    <row r="19" spans="1:4">
      <c r="A19" s="3" t="s">
        <v>106</v>
      </c>
    </row>
    <row r="20" spans="1:4">
      <c r="A20" s="4" t="s">
        <v>107</v>
      </c>
      <c r="B20" s="5" t="n">
        <v>-114462</v>
      </c>
      <c r="C20" s="5" t="n">
        <v>-123920</v>
      </c>
      <c r="D20" s="5" t="n">
        <v>-137780</v>
      </c>
    </row>
    <row r="21" spans="1:4">
      <c r="A21" s="4" t="s">
        <v>108</v>
      </c>
      <c r="B21" s="5" t="n">
        <v>-151100</v>
      </c>
    </row>
    <row r="22" spans="1:4">
      <c r="A22" s="4" t="s">
        <v>109</v>
      </c>
      <c r="B22" s="5" t="n">
        <v>-1325</v>
      </c>
      <c r="C22" s="5" t="n">
        <v>-5000</v>
      </c>
    </row>
    <row r="23" spans="1:4">
      <c r="A23" s="4" t="s">
        <v>110</v>
      </c>
      <c r="B23" s="5" t="n">
        <v>-266887</v>
      </c>
      <c r="C23" s="5" t="n">
        <v>-128920</v>
      </c>
      <c r="D23" s="5" t="n">
        <v>-137780</v>
      </c>
    </row>
    <row r="24" spans="1:4">
      <c r="A24" s="3" t="s">
        <v>111</v>
      </c>
    </row>
    <row r="25" spans="1:4">
      <c r="A25" s="4" t="s">
        <v>869</v>
      </c>
      <c r="B25" s="5" t="n">
        <v>-60675</v>
      </c>
      <c r="C25" s="5" t="n">
        <v>-219947</v>
      </c>
      <c r="D25" s="5" t="n">
        <v>-1100889</v>
      </c>
    </row>
    <row r="26" spans="1:4">
      <c r="A26" s="4" t="s">
        <v>870</v>
      </c>
      <c r="B26" s="5" t="n">
        <v>42000</v>
      </c>
      <c r="C26" s="5" t="n">
        <v>45047</v>
      </c>
      <c r="D26" s="5" t="n">
        <v>1123750</v>
      </c>
    </row>
    <row r="27" spans="1:4">
      <c r="A27" s="4" t="s">
        <v>871</v>
      </c>
      <c r="B27" s="5" t="n">
        <v>-400823</v>
      </c>
      <c r="C27" s="5" t="n">
        <v>-188046</v>
      </c>
      <c r="D27" s="5" t="n">
        <v>-255552</v>
      </c>
    </row>
    <row r="28" spans="1:4">
      <c r="A28" s="4" t="s">
        <v>124</v>
      </c>
      <c r="B28" s="5" t="n">
        <v>-1299</v>
      </c>
      <c r="C28" s="5" t="n">
        <v>15151</v>
      </c>
      <c r="D28" s="5" t="n">
        <v>-11239</v>
      </c>
    </row>
    <row r="29" spans="1:4">
      <c r="A29" s="4" t="s">
        <v>125</v>
      </c>
      <c r="B29" s="5" t="n">
        <v>-420797</v>
      </c>
      <c r="C29" s="5" t="n">
        <v>-347795</v>
      </c>
      <c r="D29" s="5" t="n">
        <v>-243930</v>
      </c>
    </row>
    <row r="30" spans="1:4">
      <c r="A30" s="4" t="s">
        <v>126</v>
      </c>
      <c r="B30" s="5" t="n">
        <v>-110596</v>
      </c>
      <c r="C30" s="5" t="n">
        <v>31091</v>
      </c>
      <c r="D30" s="5" t="n">
        <v>139399</v>
      </c>
    </row>
    <row r="31" spans="1:4">
      <c r="A31" s="4" t="s">
        <v>127</v>
      </c>
      <c r="B31" s="5" t="n">
        <v>404650</v>
      </c>
      <c r="C31" s="5" t="n">
        <v>373559</v>
      </c>
      <c r="D31" s="5" t="n">
        <v>234160</v>
      </c>
    </row>
    <row r="32" spans="1:4">
      <c r="A32" s="4" t="s">
        <v>128</v>
      </c>
      <c r="B32" s="6" t="n">
        <v>294054</v>
      </c>
      <c r="C32" s="6" t="n">
        <v>404650</v>
      </c>
      <c r="D32" s="6" t="n">
        <v>3735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72</v>
      </c>
      <c r="B1" s="2" t="s">
        <v>332</v>
      </c>
      <c r="J1" s="2" t="s">
        <v>1</v>
      </c>
    </row>
    <row r="2" spans="1:12">
      <c r="B2" s="2" t="s">
        <v>2</v>
      </c>
      <c r="C2" s="2" t="s">
        <v>561</v>
      </c>
      <c r="D2" s="2" t="s">
        <v>4</v>
      </c>
      <c r="E2" s="2" t="s">
        <v>768</v>
      </c>
      <c r="F2" s="2" t="s">
        <v>30</v>
      </c>
      <c r="G2" s="2" t="s">
        <v>769</v>
      </c>
      <c r="H2" s="2" t="s">
        <v>562</v>
      </c>
      <c r="I2" s="2" t="s">
        <v>770</v>
      </c>
      <c r="J2" s="2" t="s">
        <v>2</v>
      </c>
      <c r="K2" s="2" t="s">
        <v>30</v>
      </c>
      <c r="L2" s="2" t="s">
        <v>31</v>
      </c>
    </row>
    <row r="3" spans="1:12">
      <c r="A3" s="3" t="s">
        <v>193</v>
      </c>
    </row>
    <row r="4" spans="1:12">
      <c r="A4" s="4" t="s">
        <v>33</v>
      </c>
      <c r="B4" s="6" t="n">
        <v>1750854</v>
      </c>
      <c r="C4" s="6" t="n">
        <v>1227206</v>
      </c>
      <c r="D4" s="6" t="n">
        <v>1060353</v>
      </c>
      <c r="E4" s="6" t="n">
        <v>1158880</v>
      </c>
      <c r="F4" s="6" t="n">
        <v>1682489</v>
      </c>
      <c r="G4" s="6" t="n">
        <v>1168423</v>
      </c>
      <c r="H4" s="6" t="n">
        <v>984270</v>
      </c>
      <c r="I4" s="6" t="n">
        <v>1077600</v>
      </c>
      <c r="J4" s="6" t="n">
        <v>5197292</v>
      </c>
      <c r="K4" s="6" t="n">
        <v>4912782</v>
      </c>
      <c r="L4" s="6" t="n">
        <v>4738144</v>
      </c>
    </row>
    <row r="5" spans="1:12">
      <c r="A5" s="4" t="s">
        <v>34</v>
      </c>
      <c r="B5" s="5" t="n">
        <v>1045093</v>
      </c>
      <c r="C5" s="5" t="n">
        <v>760598</v>
      </c>
      <c r="D5" s="5" t="n">
        <v>669656</v>
      </c>
      <c r="E5" s="5" t="n">
        <v>694129</v>
      </c>
      <c r="F5" s="5" t="n">
        <v>994854</v>
      </c>
      <c r="G5" s="5" t="n">
        <v>702825</v>
      </c>
      <c r="H5" s="5" t="n">
        <v>610949</v>
      </c>
      <c r="I5" s="5" t="n">
        <v>635803</v>
      </c>
      <c r="J5" s="5" t="n">
        <v>3169476</v>
      </c>
      <c r="K5" s="5" t="n">
        <v>2944431</v>
      </c>
      <c r="L5" s="5" t="n">
        <v>2836965</v>
      </c>
    </row>
    <row r="6" spans="1:12">
      <c r="A6" s="4" t="s">
        <v>35</v>
      </c>
      <c r="B6" s="5" t="n">
        <v>705761</v>
      </c>
      <c r="C6" s="5" t="n">
        <v>466608</v>
      </c>
      <c r="D6" s="5" t="n">
        <v>390697</v>
      </c>
      <c r="E6" s="5" t="n">
        <v>464751</v>
      </c>
      <c r="F6" s="5" t="n">
        <v>687635</v>
      </c>
      <c r="G6" s="5" t="n">
        <v>465598</v>
      </c>
      <c r="H6" s="5" t="n">
        <v>373321</v>
      </c>
      <c r="I6" s="5" t="n">
        <v>441797</v>
      </c>
      <c r="J6" s="5" t="n">
        <v>2027816</v>
      </c>
      <c r="K6" s="5" t="n">
        <v>1968351</v>
      </c>
      <c r="L6" s="5" t="n">
        <v>1901179</v>
      </c>
    </row>
    <row r="7" spans="1:12">
      <c r="A7" s="4" t="s">
        <v>873</v>
      </c>
      <c r="B7" s="5" t="n">
        <v>368960</v>
      </c>
      <c r="C7" s="5" t="n">
        <v>318580</v>
      </c>
      <c r="D7" s="5" t="n">
        <v>302712</v>
      </c>
      <c r="E7" s="5" t="n">
        <v>317800</v>
      </c>
      <c r="F7" s="5" t="n">
        <v>362987</v>
      </c>
      <c r="G7" s="5" t="n">
        <v>308704</v>
      </c>
      <c r="H7" s="5" t="n">
        <v>275699</v>
      </c>
      <c r="I7" s="5" t="n">
        <v>295571</v>
      </c>
      <c r="J7" s="5" t="n">
        <v>1308052</v>
      </c>
      <c r="K7" s="5" t="n">
        <v>1242961</v>
      </c>
      <c r="L7" s="5" t="n">
        <v>1233901</v>
      </c>
    </row>
    <row r="8" spans="1:12">
      <c r="A8" s="4" t="s">
        <v>39</v>
      </c>
      <c r="B8" s="5" t="n">
        <v>336556</v>
      </c>
      <c r="C8" s="5" t="n">
        <v>146324</v>
      </c>
      <c r="D8" s="5" t="n">
        <v>87077</v>
      </c>
      <c r="E8" s="5" t="n">
        <v>145325</v>
      </c>
      <c r="F8" s="5" t="n">
        <v>324188</v>
      </c>
      <c r="G8" s="5" t="n">
        <v>155852</v>
      </c>
      <c r="H8" s="5" t="n">
        <v>96582</v>
      </c>
      <c r="I8" s="5" t="n">
        <v>143982</v>
      </c>
      <c r="J8" s="5" t="n">
        <v>715280</v>
      </c>
      <c r="K8" s="5" t="n">
        <v>720604</v>
      </c>
      <c r="L8" s="5" t="n">
        <v>626529</v>
      </c>
    </row>
    <row r="9" spans="1:12">
      <c r="A9" s="4" t="s">
        <v>41</v>
      </c>
      <c r="C9" s="5" t="n">
        <v>6887</v>
      </c>
      <c r="D9" s="5" t="n">
        <v>405</v>
      </c>
      <c r="F9" s="5" t="n">
        <v>2413</v>
      </c>
      <c r="H9" s="5" t="n">
        <v>6072</v>
      </c>
      <c r="J9" s="5" t="n">
        <v>7292</v>
      </c>
      <c r="K9" s="5" t="n">
        <v>8485</v>
      </c>
      <c r="L9" s="5" t="n">
        <v>74312</v>
      </c>
    </row>
    <row r="10" spans="1:12">
      <c r="A10" s="4" t="s">
        <v>45</v>
      </c>
      <c r="B10" s="6" t="n">
        <v>195318</v>
      </c>
      <c r="C10" s="6" t="n">
        <v>76459</v>
      </c>
      <c r="D10" s="6" t="n">
        <v>35617</v>
      </c>
      <c r="E10" s="6" t="n">
        <v>70765</v>
      </c>
      <c r="F10" s="6" t="n">
        <v>183666</v>
      </c>
      <c r="G10" s="6" t="n">
        <v>76797</v>
      </c>
      <c r="H10" s="6" t="n">
        <v>35711</v>
      </c>
      <c r="I10" s="6" t="n">
        <v>66738</v>
      </c>
      <c r="J10" s="6" t="n">
        <v>378159</v>
      </c>
      <c r="K10" s="6" t="n">
        <v>362912</v>
      </c>
      <c r="L10" s="6" t="n">
        <v>217395</v>
      </c>
    </row>
    <row r="11" spans="1:12">
      <c r="A11" s="4" t="s">
        <v>51</v>
      </c>
      <c r="B11" s="7" t="n">
        <v>0.95</v>
      </c>
      <c r="C11" s="7" t="n">
        <v>0.37</v>
      </c>
      <c r="D11" s="7" t="n">
        <v>0.17</v>
      </c>
      <c r="E11" s="7" t="n">
        <v>0.34</v>
      </c>
      <c r="F11" s="7" t="n">
        <v>0.87</v>
      </c>
      <c r="G11" s="7" t="n">
        <v>0.37</v>
      </c>
      <c r="H11" s="7" t="n">
        <v>0.17</v>
      </c>
      <c r="I11" s="7" t="n">
        <v>0.32</v>
      </c>
      <c r="J11" s="7" t="n">
        <v>1.82</v>
      </c>
      <c r="K11" s="7" t="n">
        <v>1.72</v>
      </c>
      <c r="L11" s="7" t="n">
        <v>1.0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5"/>
    <col customWidth="1" max="11" min="11" width="21"/>
    <col customWidth="1" max="12" min="12" width="21"/>
  </cols>
  <sheetData>
    <row r="1" spans="1:12">
      <c r="A1" s="1" t="s">
        <v>874</v>
      </c>
      <c r="B1" s="2" t="s">
        <v>332</v>
      </c>
      <c r="J1" s="2" t="s">
        <v>1</v>
      </c>
    </row>
    <row r="2" spans="1:12">
      <c r="B2" s="2" t="s">
        <v>422</v>
      </c>
      <c r="C2" s="2" t="s">
        <v>485</v>
      </c>
      <c r="D2" s="2" t="s">
        <v>486</v>
      </c>
      <c r="E2" s="2" t="s">
        <v>784</v>
      </c>
      <c r="F2" s="2" t="s">
        <v>335</v>
      </c>
      <c r="G2" s="2" t="s">
        <v>785</v>
      </c>
      <c r="H2" s="2" t="s">
        <v>487</v>
      </c>
      <c r="I2" s="2" t="s">
        <v>786</v>
      </c>
      <c r="J2" s="2" t="s">
        <v>787</v>
      </c>
      <c r="K2" s="2" t="s">
        <v>335</v>
      </c>
      <c r="L2" s="2" t="s">
        <v>336</v>
      </c>
    </row>
    <row r="3" spans="1:12">
      <c r="A3" s="3" t="s">
        <v>397</v>
      </c>
    </row>
    <row r="4" spans="1:12">
      <c r="A4" s="4" t="s">
        <v>33</v>
      </c>
      <c r="B4" s="6" t="n">
        <v>1750854</v>
      </c>
      <c r="C4" s="6" t="n">
        <v>1227206</v>
      </c>
      <c r="D4" s="6" t="n">
        <v>1060353</v>
      </c>
      <c r="E4" s="6" t="n">
        <v>1158880</v>
      </c>
      <c r="F4" s="6" t="n">
        <v>1682489</v>
      </c>
      <c r="G4" s="6" t="n">
        <v>1168423</v>
      </c>
      <c r="H4" s="6" t="n">
        <v>984270</v>
      </c>
      <c r="I4" s="6" t="n">
        <v>1077600</v>
      </c>
      <c r="J4" s="6" t="n">
        <v>5197292</v>
      </c>
      <c r="K4" s="6" t="n">
        <v>4912782</v>
      </c>
      <c r="L4" s="6" t="n">
        <v>4738144</v>
      </c>
    </row>
    <row r="5" spans="1:12">
      <c r="A5" s="3" t="s">
        <v>875</v>
      </c>
    </row>
    <row r="6" spans="1:12">
      <c r="A6" s="4" t="s">
        <v>321</v>
      </c>
      <c r="J6" s="4" t="s">
        <v>322</v>
      </c>
      <c r="K6" s="4" t="s">
        <v>322</v>
      </c>
      <c r="L6" s="4" t="s">
        <v>322</v>
      </c>
    </row>
    <row r="7" spans="1:12">
      <c r="A7" s="4" t="s">
        <v>876</v>
      </c>
      <c r="J7" s="5" t="n">
        <v>13</v>
      </c>
    </row>
    <row r="8" spans="1:12">
      <c r="A8" s="4" t="s">
        <v>396</v>
      </c>
    </row>
    <row r="9" spans="1:12">
      <c r="A9" s="3" t="s">
        <v>397</v>
      </c>
    </row>
    <row r="10" spans="1:12">
      <c r="A10" s="4" t="s">
        <v>877</v>
      </c>
      <c r="J10" s="6" t="n">
        <v>11400</v>
      </c>
    </row>
    <row r="11" spans="1:12">
      <c r="A11" s="4" t="s">
        <v>33</v>
      </c>
      <c r="J11" s="6" t="n">
        <v>232300</v>
      </c>
    </row>
    <row r="12" spans="1:12">
      <c r="A12" s="4" t="s">
        <v>328</v>
      </c>
    </row>
    <row r="13" spans="1:12">
      <c r="A13" s="3" t="s">
        <v>875</v>
      </c>
    </row>
    <row r="14" spans="1:12">
      <c r="A14" s="4" t="s">
        <v>321</v>
      </c>
      <c r="J14" s="4" t="s">
        <v>322</v>
      </c>
    </row>
    <row r="15" spans="1:12">
      <c r="A15" s="4" t="s">
        <v>329</v>
      </c>
    </row>
    <row r="16" spans="1:12">
      <c r="A16" s="3" t="s">
        <v>875</v>
      </c>
    </row>
    <row r="17" spans="1:12">
      <c r="A17" s="4" t="s">
        <v>321</v>
      </c>
      <c r="J17" s="4" t="s">
        <v>3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5:06:24Z</dcterms:created>
  <dcterms:modified xmlns:dcterms="http://purl.org/dc/terms/" xmlns:xsi="http://www.w3.org/2001/XMLSchema-instance" xsi:type="dcterms:W3CDTF">2017-03-07T15:06:24Z</dcterms:modified>
</cp:coreProperties>
</file>